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Line of Credit - Bank" sheetId="12" state="visible" r:id="rId12"/>
    <sheet xmlns:r="http://schemas.openxmlformats.org/officeDocument/2006/relationships" name="Settlements Payable" sheetId="13" state="visible" r:id="rId13"/>
    <sheet xmlns:r="http://schemas.openxmlformats.org/officeDocument/2006/relationships" name="Note Payable - Seller" sheetId="14" state="visible" r:id="rId14"/>
    <sheet xmlns:r="http://schemas.openxmlformats.org/officeDocument/2006/relationships" name="Convertible Notes Payable _ Rel" sheetId="15" state="visible" r:id="rId15"/>
    <sheet xmlns:r="http://schemas.openxmlformats.org/officeDocument/2006/relationships" name="Convertible Notes Payable and A" sheetId="16" state="visible" r:id="rId16"/>
    <sheet xmlns:r="http://schemas.openxmlformats.org/officeDocument/2006/relationships" name="Loans and Notes Payable" sheetId="17" state="visible" r:id="rId17"/>
    <sheet xmlns:r="http://schemas.openxmlformats.org/officeDocument/2006/relationships" name="Stockholders' Deficit"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vertible Notes Payable _ R_2" sheetId="28" state="visible" r:id="rId28"/>
    <sheet xmlns:r="http://schemas.openxmlformats.org/officeDocument/2006/relationships" name="Convertible Notes Payable and_2" sheetId="29" state="visible" r:id="rId29"/>
    <sheet xmlns:r="http://schemas.openxmlformats.org/officeDocument/2006/relationships" name="Loans and Notes Payable (Tables" sheetId="30" state="visible" r:id="rId30"/>
    <sheet xmlns:r="http://schemas.openxmlformats.org/officeDocument/2006/relationships" name="Stockholders' Defici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Goodwill and Intangible Assets " sheetId="41" state="visible" r:id="rId41"/>
    <sheet xmlns:r="http://schemas.openxmlformats.org/officeDocument/2006/relationships" name="Line of Credit - Bank (Details)" sheetId="42" state="visible" r:id="rId42"/>
    <sheet xmlns:r="http://schemas.openxmlformats.org/officeDocument/2006/relationships" name="Settlements Payable (Details)" sheetId="43" state="visible" r:id="rId43"/>
    <sheet xmlns:r="http://schemas.openxmlformats.org/officeDocument/2006/relationships" name="Note Payable - Seller (Details)" sheetId="44" state="visible" r:id="rId44"/>
    <sheet xmlns:r="http://schemas.openxmlformats.org/officeDocument/2006/relationships" name="Convertible Notes Payable _ R_3" sheetId="45" state="visible" r:id="rId45"/>
    <sheet xmlns:r="http://schemas.openxmlformats.org/officeDocument/2006/relationships" name="Convertible Notes Payable _ R_4" sheetId="46" state="visible" r:id="rId46"/>
    <sheet xmlns:r="http://schemas.openxmlformats.org/officeDocument/2006/relationships" name="Convertible Notes Payable and_3" sheetId="47" state="visible" r:id="rId47"/>
    <sheet xmlns:r="http://schemas.openxmlformats.org/officeDocument/2006/relationships" name="Convertible Notes Payable and_4" sheetId="48" state="visible" r:id="rId48"/>
    <sheet xmlns:r="http://schemas.openxmlformats.org/officeDocument/2006/relationships" name="Convertible Notes Payable and_5" sheetId="49" state="visible" r:id="rId49"/>
    <sheet xmlns:r="http://schemas.openxmlformats.org/officeDocument/2006/relationships" name="Loans and Notes Payable (Detail" sheetId="50" state="visible" r:id="rId50"/>
    <sheet xmlns:r="http://schemas.openxmlformats.org/officeDocument/2006/relationships" name="Loans and Notes Payable (Deta_2" sheetId="51" state="visible" r:id="rId51"/>
    <sheet xmlns:r="http://schemas.openxmlformats.org/officeDocument/2006/relationships" name="Stockholders' Deficit (Details)" sheetId="52" state="visible" r:id="rId52"/>
    <sheet xmlns:r="http://schemas.openxmlformats.org/officeDocument/2006/relationships" name="Stockholders' Deficit (Details " sheetId="53" state="visible" r:id="rId53"/>
    <sheet xmlns:r="http://schemas.openxmlformats.org/officeDocument/2006/relationships" name="Stockholders' Deficit (Detail_2" sheetId="54" state="visible" r:id="rId54"/>
    <sheet xmlns:r="http://schemas.openxmlformats.org/officeDocument/2006/relationships" name="Defined Contribution Plan (Deta" sheetId="55" state="visible" r:id="rId55"/>
    <sheet xmlns:r="http://schemas.openxmlformats.org/officeDocument/2006/relationships" name="Related Party Transactions (Det"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ncentration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31, 2020</t>
        </is>
      </c>
      <c r="D2" s="2" t="inlineStr">
        <is>
          <t>Mar. 31, 2020</t>
        </is>
      </c>
    </row>
    <row r="3">
      <c r="A3" s="3" t="inlineStr">
        <is>
          <t>Document and Entity Information [Abstract]</t>
        </is>
      </c>
    </row>
    <row r="4">
      <c r="A4" s="4" t="inlineStr">
        <is>
          <t>Entity Registrant Name</t>
        </is>
      </c>
      <c r="B4" s="4" t="inlineStr">
        <is>
          <t>Bantec, Inc.</t>
        </is>
      </c>
    </row>
    <row r="5">
      <c r="A5" s="4" t="inlineStr">
        <is>
          <t>Entity Central Index Key</t>
        </is>
      </c>
      <c r="B5" s="4" t="inlineStr">
        <is>
          <t>0001704795</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K</t>
        </is>
      </c>
    </row>
    <row r="9">
      <c r="A9" s="4" t="inlineStr">
        <is>
          <t>Document Period End Date</t>
        </is>
      </c>
      <c r="B9" s="4" t="inlineStr">
        <is>
          <t>Sep. 30,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Voluntary Filers</t>
        </is>
      </c>
      <c r="B16" s="4" t="inlineStr">
        <is>
          <t>No</t>
        </is>
      </c>
    </row>
    <row r="17">
      <c r="A17" s="4" t="inlineStr">
        <is>
          <t>Entity Well-known Seasoned Issuer</t>
        </is>
      </c>
      <c r="B17" s="4" t="inlineStr">
        <is>
          <t>No</t>
        </is>
      </c>
    </row>
    <row r="18">
      <c r="A18" s="4" t="inlineStr">
        <is>
          <t>Entity Public Float</t>
        </is>
      </c>
      <c r="D18" s="5" t="n">
        <v>117061</v>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6" t="n">
        <v>1010278197</v>
      </c>
    </row>
    <row r="22">
      <c r="A22" s="4" t="inlineStr">
        <is>
          <t>Entity File Number</t>
        </is>
      </c>
      <c r="B22" s="4" t="inlineStr">
        <is>
          <t>000-55789</t>
        </is>
      </c>
    </row>
    <row r="23">
      <c r="A23" s="4" t="inlineStr">
        <is>
          <t>Entity Interactive Data Current</t>
        </is>
      </c>
      <c r="B23" s="4" t="inlineStr">
        <is>
          <t>Yes</t>
        </is>
      </c>
    </row>
    <row r="24">
      <c r="A24" s="4" t="inlineStr">
        <is>
          <t>Entity Incorporation State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3" t="inlineStr">
        <is>
          <t>Inventory Disclosure [Abstract]</t>
        </is>
      </c>
    </row>
    <row r="4">
      <c r="A4" s="4" t="inlineStr">
        <is>
          <t>INVENTORY</t>
        </is>
      </c>
      <c r="B4" s="4" t="inlineStr">
        <is>
          <t>NOTE 4 - INVENTORY At September 30, 2020 and 2019, inventory
consists of finished goods and was valued at $44,599 and $118,55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NOTE 5 - GOODWILL
AND INTANGIBLE ASSETS The Company conducted its goodwill and its intangible assets
impairment test as of September 30, 2019 and determined that an impairment existed as certain asset values were unsupported by
the current and projected net income and cash flows of the component holding the goodwill and intangible assets, the Company's
subsidiary, Howco. Accordingly, an impairment charge of $3,420,624 was charged against the Goodwill, Trademark and Customer List
assets and was recognized in fiscal yea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Bank</t>
        </is>
      </c>
      <c r="B1" s="2" t="inlineStr">
        <is>
          <t>12 Months Ended</t>
        </is>
      </c>
    </row>
    <row r="2">
      <c r="B2" s="2" t="inlineStr">
        <is>
          <t>Sep. 30, 2020</t>
        </is>
      </c>
    </row>
    <row r="3">
      <c r="A3" s="3" t="inlineStr">
        <is>
          <t>Line of Credit Bank [Abstract]</t>
        </is>
      </c>
    </row>
    <row r="4">
      <c r="A4" s="4" t="inlineStr">
        <is>
          <t>LINE OF CREDIT - BANK</t>
        </is>
      </c>
      <c r="B4" s="4" t="inlineStr">
        <is>
          <t>NOTE 6 - LINE OF
CREDIT - BANK The Company has a revolving line of credit
with a financial institution, which balance is due on demand and principal payments are due monthly at 1/60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s Payable</t>
        </is>
      </c>
      <c r="B1" s="2" t="inlineStr">
        <is>
          <t>12 Months Ended</t>
        </is>
      </c>
    </row>
    <row r="2">
      <c r="B2" s="2" t="inlineStr">
        <is>
          <t>Sep. 30, 2020</t>
        </is>
      </c>
    </row>
    <row r="3">
      <c r="A3" s="3" t="inlineStr">
        <is>
          <t>Settlements Payable [Abstract]</t>
        </is>
      </c>
    </row>
    <row r="4">
      <c r="A4" s="4" t="inlineStr">
        <is>
          <t>SETTLEMENTS PAYABLE</t>
        </is>
      </c>
      <c r="B4" s="4" t="inlineStr">
        <is>
          <t>NOTE 7 - SETTLEMENTS
PAYABLE On July 20, 2018, the Company entered into a settlement agreement
with a collection agent for American Express relating to $127,056 of past due charges. The agreement provides for initial payment
of $12,706, the monthly payments of $6,500 and final payment on January 27, 2020 of $3,850. The amount due at September 30, 2020,
and 2019, was $42,850, and $42,850, respectively. Under the terms of the stipulation and settlement agreement, this debt is in
default. On November 27 2018 the Company reached
an agreement and executed a related stipulation and payment terms agreement stemming from a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were due
starting on January 15, 2019 through December 15, 2019. The Company recorded $600,000 as accrued expense of which $500,000
was expensed during the fiscal year 2018. The balance at September 30, 2020 and 2019 is $0 and $131,724, respectively. The total settlement payable balance of
$42,850, reported on the balance sheet includes the American Express settlement of $42,850 at September 30, 2020. At September
30, 2019, the balance was $174,574, which included the amount due to the former Chief Strategy Officer and related expected payroll
taxes of $131,7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 Seller</t>
        </is>
      </c>
      <c r="B1" s="2" t="inlineStr">
        <is>
          <t>12 Months Ended</t>
        </is>
      </c>
    </row>
    <row r="2">
      <c r="B2" s="2" t="inlineStr">
        <is>
          <t>Sep. 30, 2020</t>
        </is>
      </c>
    </row>
    <row r="3">
      <c r="A3" s="3" t="inlineStr">
        <is>
          <t>Notes Payable - Seller [Abstract]</t>
        </is>
      </c>
    </row>
    <row r="4">
      <c r="A4" s="4" t="inlineStr">
        <is>
          <t>NOTE PAYABLE - SELLER</t>
        </is>
      </c>
      <c r="B4" s="4" t="inlineStr">
        <is>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September 30, 2020 and September 30, 2019, accrued
interest on this note amounted to $269,682 and $197,48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 Related Party Officer and His Affiliates</t>
        </is>
      </c>
      <c r="B1" s="2" t="inlineStr">
        <is>
          <t>12 Months Ended</t>
        </is>
      </c>
    </row>
    <row r="2">
      <c r="B2" s="2" t="inlineStr">
        <is>
          <t>Sep. 30, 2020</t>
        </is>
      </c>
    </row>
    <row r="3">
      <c r="A3" s="3" t="inlineStr">
        <is>
          <t>Debt Disclosure [Abstract]</t>
        </is>
      </c>
    </row>
    <row r="4">
      <c r="A4" s="4" t="inlineStr">
        <is>
          <t>CONVERTIBLE NOTES PAYABLE – RELATED PARTY OFFICER AND HIS AFFILIATES</t>
        </is>
      </c>
      <c r="B4" s="4" t="inlineStr">
        <is>
          <t>NOTE
9 - CONVERTIBLE NOTES PAYABLE – RELATED PARTY OFFICER AND HIS AFFILIATES Convertible
Notes The
related party officer and his affiliates convertible notes balance consisted of the following at September 30, 2020 and 2019:
2020 2019
Principal $ 945,227 $ 887,439
Premiums 846,085 32,000
Total 1,791,312 919,439
Current
portion, including premiums - (64,000 )
Long
term $ 1,791,312 $ 855,439 Most
of the related party notes included a cross-default clause which in event of a default on another note holder’s note causes
a default on the related party notes. The CEO has amended those notes effective September 30, 2020 to remove the clauses. The
Company has a $840,000 convertible note payable ("Note 1") to a related party entity controlled by the Company's CEO. Note 1 bear's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On
April 15, 2020, the Company amended the above Note 1 first issued to AIG and subsequently assigned to Pike Falls LLC (entities
controlled by the Company's CEO) in amount of $840,000, with a principal and accrued interest balance of $688,444, and $210,409,
respectively at June 30, 2020. The amendment changes conversion terms, which now state the note principal and interest may be
converted to common stock at 50% of the lowest closing bid price during thirty days prior to conversion, increases the interest
rate to 10%, and has a maturity date of January 7, 2022. The change in conversion terms has been treated as a debt extinguishment
and the modified note is treated stock settled debt under ASC 480, and a put premium of $688,444 was recognized with a charge
to loss on debt extinguishment. As of September 30, 2020, Note 1 has been partially converted and the principal balance was $377,194
and accrued interest was $221,323.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and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During the year
ended September 30, 2020 the Company was advanced $64,940 and repaid $132,803, on this LoC. As of September 30, 2020 and 2019,
the LoC has not been converted, the balance was $99,142 and $166,995, and accrued interest was $31,260 and $21,838, respectively.
This LoC is considered a stock settled debt in accordance with ASC 480 and the fixed monetary amount is equal to the principal
amount based on the conversion formula. On
July 2, 2019, the Company issued a convertible note payable ("Note 2") to an affiliate of the Company's CEO for a $15,000, cash
loan. The funds were paid directly to a vendor to the Company. The note had an original maturity of June 9, 2020, however the
note was amended effective September 30, 2020 and new maturity is May 31, 2022. 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15,000
with a charge to interest expense for the note. The note principal and put premium were $15,000, and $15,000, at September 30,
2020 and 2019. Accrued interest was $1,843, at September 30, 2020. On
September 13, 2019, the Company issued a convertible note payable to an entity controlled by the Company's CEO for a $17,000,
cash loan. The note had an original maturity of June 9, 2020, however the note was amended effective September 30, 2020 and
the new maturity is May 31, 2022. 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of $17,000 with a charge to
interest expense for the notes. The note principal and put premium were $17,000, and $17,000, at September 30, 2020 and 2019.
Accrued interest was $1,799, at September 30, 2020. On
December 30, 2018 the Company issued a promissory note to the CEO for a $400,000, cash loan. The note bears interest at 12% per
annum, matures on January 7, 2024 and required monthly payment of principal of $5,000 with a balloon payment at maturity. On
April 14, 2020, the Company amended the above note first issued to Michael Bannon (the Company's CEO) on December 30, 2018, in
amount of $400,000, with a principal and interest balance of $367,500, and $76,619, respectively at September 30, 2020. The amendment
adds conversion terms, which state the note principal and interest may be converted to common stock at 50% of the lowest closing
bid price during thirty days prior to conversion, and reduces the interest rate to 10%, and extends the maturity date to January
7, 2024. The change in conversion terms has been treated as a debt extinguishment and the new note is considered a stock settled
debt under ASC 480, and put premium of $367,500 has been recognized with a charge to interest expense. On
January 19, 2019 the Company issued a, promissory note to the CEO for a $200,000, cash loan. The note bears interest at 12% per
annum, matures on September 23, 2021 and requires monthly payments of $2,500 principal. On
April 14, 2020, the Company amended the note first issued to Michael Bannon (the Company's CEO) on January 19, 2019, in amount
of $200,000, with a principal and interest balance of $195,000, and $17,947. The amendment adds conversion terms, which state
the note principal and interest may be converted to common stock at 50% of the lowest closing bid price during thirty days prior
to conversion, and reduces the note interest rate to 10%, and extends the maturity date to April 15, 2026. The change in conversion
terms has been treated as a debt extinguishment and the new note is considered a stock settled debt under ASC 480, and put premium
of $195,000 has been recognized with a charge to loss on debt extinguishment. During 2020, $14,250 was repaid and $180,750 was
converted to common stock. The note principal balance of $195,000 has been fully extinguished at September 30, 2020 and accrued
interest was $20,855. On
July 1, 2019, the Company entered into a purchase order financing agreements with an entity controlled by the Company's CEO ("Pike
Falls") for a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 On
April 15, 2020, the Company issued a convertible note payable to Michael Bannon (the Company's CEO) in the principal amount of
$69,391, in replacement for the amounts owed to an entity controlled by Mr. Bannon (above) The new note interest rate is 10%,
and it matures on January 31, 2022. The new note principal and interest may be converted into the Company's common stock at 50%
of the lowest closing bid price in the thirty days preceding the conversion notice. This issuance is treated as a debt extinguishment
of the old note and the new note conversion terms have been treated as stock settled debt under ASC 480, and put premium of $69,391
has been recognized with a charge to interest expense. The principal and accrued interest were $69,391 and $5,332 respectively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Advisory Fee Liabilities</t>
        </is>
      </c>
      <c r="B1" s="2" t="inlineStr">
        <is>
          <t>12 Months Ended</t>
        </is>
      </c>
    </row>
    <row r="2">
      <c r="B2" s="2" t="inlineStr">
        <is>
          <t>Sep. 30, 2020</t>
        </is>
      </c>
    </row>
    <row r="3">
      <c r="A3" s="3" t="inlineStr">
        <is>
          <t>Debt Disclosure [Abstract]</t>
        </is>
      </c>
    </row>
    <row r="4">
      <c r="A4" s="4" t="inlineStr">
        <is>
          <t>CONVERTIBLE NOTES PAYABLE AND ADVISORY FEE LIABILITIES</t>
        </is>
      </c>
      <c r="B4" s="4" t="inlineStr">
        <is>
          <t>NOTE 10 - CONVERTIBLE NOTES PAYABLE
AND ADVISORY FEE LIABILITIES The senior secured credit facility note
balance and convertible debt balances consisted of the following at September 30, 2020 and 2019:
2020 2019
Principal $ 6,473,702 $ 6,207,266
Premiums 1,846,471 1,623,445
Unamortized discounts (9,223 ) (2,981 )
$ 8,310,950 $ 7,827,730 For the years ended September 30, 2020
and 2019, amortization of debt discount on the above convertible notes amounted to $6,242 and $72,519,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September 30, 2020 and 2019,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19 and September 30, 2020,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The Company is in negotiation with the receiver appointed by the court related to the senior secured creditor's claim
and has proposed a preliminary settlement. At September 30, 2020 the principal of
the Note B portion was $5,326,285, accrued interest was $1,099,250 and the Note A principal subject to the 3(a) (10) court order
was $421,587. During the year ended September 30, 2020, the Company has not paid interest or principal and Livingston Asset Management
(under the 3(a) (10) settlement) has not made any payments to TCA.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a convertible note issued by the Company in the principal amount of $50,000 bearing interest of 10% per year to cover
certain legal fees and other expenses of Livingston. The note matures in six months and is convertible into shares of our common
stock at a 30% reduction off the lowest closing bid price for 20 trading days prior to the date of conversion. Livingston has the
right to retain 30% of any negotiated reduction off the face amount of the liability the Company owes to such creditors. The Company
has accounted for the convertible promissory note as stock settled debt under ASC 480 and recorded a debt premium of $21,428 with
a charge to interest expense. The note and accrued interest were fully converted as of September 30, 2018 for 18,163, common shares.
Debt premium of $21,428 was charged to additional paid in capital. On January 30, 2018 pursuant to the Liability
Purchase Term Sheet, the TCA Replacement Note A in the principal amount of $1,000,000 was purchased by Livingston Asset Management
LLC ("Livingston") from the original lender. Principal of Replacement Note A is due to Livingston with all then accrued
but unpaid interest due to the original lender. In accordance with the terms of the Settlement Agreement, the Court was advised
of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 In the year ended September 30, 2020, there were no 3(a) (10)
issuances. As of September 30, 2020, there have been seventeen issuances under section 3(a) (10) of the Securities Act totaling 1,374,885
shares; 1,273,261, in 2019, and 101,624, in 2018, which have been recorded at par value with an equal charge to additional paid-in
capital. On November 17, 2019, 194,520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 ended September 30, 2019, proceeds of $270,320 were remitted to TCA by Livingston
and applied to reduce the liability with corresponding credits to additional paid in capital. $180,618 of debt premium was credited
to additional paid in capital in conjunction with the payments to TCA. At September 30, 2020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both September 30, 2020
and 2019, with $4,293, and $2,789, of accrued interest, respectively. As the note has matured it is technically in default. Under
the terms of the note no default interest or penalties accrue. Other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October 1, 2017. On June 1, 2018 the Company entered into a consulting and services
arrangement with Livingston Asset Management which has no stipulated term.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Company has accounted for the convertible promissory note as stock settled debt under ASC
480 and recorded a debt premium of $12,500 with a charge to interest expense for each note. As of September 30, 2019, the following
notes had been issued and converted as indicated: June 1, 2018, $12,500 principal, maturing
December 31, 2018 – fully converted; July 1, 2018, $12,500 principal, maturing
January 31, 2019 – fully converted; August 1, 2018, $12,500 principal maturing
January 31, 2019 – fully converted; September 1, 2018, $12,500 principal, maturing
February 28, 2019 – fully converted; October 1, 2018, $12,500 principal, maturing
March 31, 2019 – fully converted; November 1, 2018, $12,500 principal, maturing
April 30, 2019 – fully converted; December 1, 2018, $12,500 principal, maturing
May 31, 2019 – partially converted, principal balance $10,375 at September, 30, 2019 – assigned to Alpha Capital Anstalt; January 1, 2019, $12,500 principal, maturing
June 30, 2019 – assigned to Alpha Capital Anstalt; February 1, 2019, $12,500 principal, maturing
July 31, 2019– assigned to Alpha Capital Anstalt; March 1, 2019, $12,500 principal, maturing
August 31, 2019– assigned to Alpha Capital Anstalt; April 1, 2019, $12,500 principal, maturing
September 30, 2019– assigned to Alpha Capital Anstalt; May 1, 2019, $12,500 principal, maturing
October 31, 2019– assigned to Alpha Capital Anstalt; and June 1, 2019, $12,500 principal, maturing
November 30, 2019– assigned to Alpha Capital Anstalt. The notes were charged to professional
fees for each corresponding service month. The Company has accounted for each of the Convertible Fee Notes as stock settled debt
under ASC 480 and recorded a debt premium of $12,500 each with a charge to interest expense. On September 30, 2019, the Company issued
a convertible note to Livingston Asset Management for $51,000 ($17,000, for each of the months from July to September, 2019), under
the same interest rate and conversion discount terms. The note matures on March 31, 2020. On November 1, 2019, Livingston Asset Management
LLC amended 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 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year ended September 30, 2020, $2,200 of the principal was converted into common stock. The total accrued unpaid (also not
converted) is $5,277 at September 30, 2020. The assigned notes are in default and there are cross-default terms in the original
notes or the assignment documentation. In April 2020, Livingston Asset Management
LLC, sold and assigned its September 30, 2019, promissory notes to Tri-Bridge Ventures, LLC. The principal balance of $51,000 and
accrued interest of $2,571 acquired at the date of the assignment. Tri-Bridge fully converted all principal and accrued interest
by June 16, 2020. Under the terms of the June 1, 2018 consulting
and services agreement with Livingston Asset Management, LLC, as amended on July 1, 2019, Livingston is to receive $20,000, per
month including $3,000 cash and $17,000 in promissory notes. The notes bear interest of 10% per annum and mature in six month.
The promissory notes issued after February 28, 2020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 Convertible notes were issued to Livingston as follows: March 1, 2020 - $17,000; April 1, 2020 - $17,000; May 1, 2020, $17,000; June 1, 2020 - $17,000; July 1, 2020 - $17,000; and August 1, 2020 - $17,000. Accrued interest totaled $10,239 as of September 30, 2020. Livingston
has given the Company forbearance on fees for six months beginning September 1, 2020 through February 1, 2021. On August 29, 2018 the Company entered into an agreement with
a legal firm to provide securities related and other legal services which has no stipulated term. Under the agreement the Company
will issue convertible notes with varying principal amounts for services. The first note was issued on August 29, 2018, for $6,000,
interest of 12%, and a maturity date of February 28, 2019.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s of the embedded conversion option derivatives were determined using the Binomial valuation
model. $10,435 was recognized as derivative liability with $6,000 charged to debt discount and $4,035 charged to derivative expense
on issuance. The debt discount of $6,000 will be amortized to interest expense to the maturity date of the note. At March 31, 2019
the derivative fair value was determined to have decreased to $8,881. As the note reached its maturity date no further fair value
adjustments will be recorded. For the year ended September 30, 2019, the $5,000, balance of the debt discount was charged to interest
expense and debt discount balances was $0. The following notes have been issued to the law firm, each having six month term to
maturity and 12%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 as stock settled debt under ASC 480 and recorded debt premiums equal to the face
value of the notes with a charge to interest expense. The note principal amount was charged to professional fees during the month
the note was issued. All notes issued prior to December 31, 2019, have reached their maturity and therefore are in technical default
have a default interest rate of 18%. September 4, 2018, $10,000 – Sold and assigned to Trillium
Partners LP and fully converted; September 18, 2018, $6000– Sold and
assigned to Trillium Partners LP, and fully converted; October 18, 2018, $6,000 – Sold and
assigned to Trillium Partners LP and fully converted; November 18, 2018, $6,000 – Sold
and assigned to Trillium Partners LP and fully converted; December 18, 2018, $6,000 – Sold
and assigned to Trillium Partners LP, and fully converted; January 18, 2019, $6,000 – Sold and
assigned to Trillium Partners LP on March 11, 2020 and fully converted; February 18, 2019, $6,000 – Sold
and assigned to Trillium Partners LP on March 11, 2020 and fully converted; March 18, 2019, $6,000 – Sold and
assigned to Trillium Partners LP on March 11, 2020 and fully converted; April 18, 2019, $6,000 – in default, sold and assigned
to Trillium Partners LP on May 28, 2020; May 18, 2019, $6,000 – in default, sold and assigned to
Trillium Partners LP on May 28, 2020; June 18, 2019, $6,000 – in default, sold and assigned
to Trillium Partners LP on May 28, 2020; July 18, 2019, $6,000– in default; August 18, 2019, $6,000– in default; September 18, 2019, $6,000– in default; October 18, 2019, $6,000– in default; November 18, 2019, $6,000– in default; December 18, 2019, $6,000– in default; January 18, 2020, $6,000– in default; March 18, 2020, $6,000 – in default; April 18, 2020, $6,000; May 18, 2020, $6,000; June 18, 2020, $6,000; July 18, 2020, $6,000; August 18, 2020, $6,000; and September 18, 2020, $6,000, The unconverted notes above, issued
for legal services have total accrued interest due of $9,291 at September 30, 2020, of which $2,980 is owed to Trillium
Partners LP and $6,311, is owed to the attorney.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associated with the note, nor are there any cross-default provisions in the note. The Company has accounted for the convertible
promissory note as stock settled debt under ASC 480 and recorded debt premium $90,000 with a charge to interest expense for the
notes. The unconverted principal, premium and accrued interest were $90,000, $90,000, and $14,993 as of September 30, 2020. At
September 30, 2019 the principal, premium and accrued interest were $90,000, $90,000, and $4,013.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which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of June 30, 2020. The conversion discount increased to 60% as a result of
the default. The principal and accrued interest were $2,766 and $6,187, respectively at September 30, 20 Unamortized debt discount
was $2,069, at September 30, 2019, principal was $35,000, and accrued interest was $2,402. On March 4, 2019, the Company issued
a convertible promissory note to Redstart Holdings Corporation in the amount of $78,000. The note bears interest at 10%,
matures on December 31, 2019, includes 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Notes Payable</t>
        </is>
      </c>
      <c r="B1" s="2" t="inlineStr">
        <is>
          <t>12 Months Ended</t>
        </is>
      </c>
    </row>
    <row r="2">
      <c r="B2" s="2" t="inlineStr">
        <is>
          <t>Sep. 30, 2020</t>
        </is>
      </c>
    </row>
    <row r="3">
      <c r="A3" s="3" t="inlineStr">
        <is>
          <t>Notes and Loans Payable [Abstract]</t>
        </is>
      </c>
    </row>
    <row r="4">
      <c r="A4" s="4" t="inlineStr">
        <is>
          <t>LOANS AND NOTES PAYABLE</t>
        </is>
      </c>
      <c r="B4" s="4" t="inlineStr">
        <is>
          <t>NOTE 11 - LOANS AND NOTES PAYABLE The notes balance consisted of the following
at September 30, 2020 and 2019:
2020 2019
Principal loans and notes $ 990,305 $ 372,260
Discounts (87,054 ) (87,311 )
Total $ 903,251 $ 284,949 On October 17, 2018 Porta Pellex 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is modification was treated as a debt extinguishment. The modified note was treated as stock settled
debt in accordance with ASC 480 and $62,500 was recorded as put premium with a charge to interest expense for the assigned and
restated note. The Trillium Partners LP note principal and accrued interest was fully converted into 115,669 shares of common stock
by November 27, 2018. On October 23, 2018 Porta Pellex assigned
$62,500 all of the remaining principal balance of its note to Jefferson Street Capital LLC along with $7,500 of accrued interest.
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 This modification was treated as a debt extinguishment.
In connection with the issuance of this Note, the Company determined that the terms of the modified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assignment and shall be adjusted to fair value through earnings at
each reporting date. The fair value of the embedded conversion option derivatives was determined using the Binomial valuation model.
In connection with this Note, on the initial measurement date of October 23, 2018, the fair values of the embedded conversion option
derivative of $78,471 was recorded as derivative liabilities, $15,971 was charged to operations on the modification date as initial
derivative expense, and $62,500 was recorded as a debt discount and is being amortized into interest expense over the expected
holding period of the restated note. The Jefferson Street Capital LLC note principal and accrued interest was fully converted
into 128,620 shares of common stock by December 5, 2018. A net loss on debt extinguishment of $14,057 was recorded during the year
ended September 30, 2019. On August 15, 2019, the Company entered
into a lending arrangement with Fora Business Loans, LLC for financing at Howco with Bantec as co-borrower, with a principal amount
of $210,000. Howco received $146,250, in cash, $3,750 was charged to expenses and $60,000 was charged to original issue discount
to be amortized over the life of the arrangement. Under the terms of the agreement Fora receives 245 payments of $854, for each
business day followed by a final payment of $853. The lending agreement includes security interests in Howco assets and a personal
guarantee from the CEO of the Company. The principal balance was $184,390 at September 30, 2019. Following a second financing
with FORA (see below) the principal balance was $0 at June 2, 2020 and September 30, 2020. On September 18, 2019, the Company entered
into a sale of future revenues arrangement with PIRS Capital, LLC for Howco with a purchase amount of $195,840. Howco received
$149,541, as the purchase price in cash, $3,459 was charged to expenses and $42,840 was recorded as original issue discount to
be amortized over the life of the arrangement. Under the terms of the agreement PIRS receives 172 payments of $1,139, for each
business day to be repaid from the accounts receivable related to the future revenues: The lending agreement includes security
interests in Howco assets and a personal guarantee from the CEO of the Company. This sale of future revenues is treated as debt
and the principal balance was $187,870 at September 30, 2019 and was fully repaid as of September 30, 2020. On June 1, 2018 the Company entered into
a consulting and services arrangement with Livingston Asset Management. The arrangement provides for financial management services
including accounting and related periodic reporting among other advisory services. The agreement was amended on July 1, 2019 regard
payment terms. Under the amended agreement the Company will issue to Livingston Asset Management Fee Notes having principal of
$17,000, interest of 10% per annum, maturity of six or seven months. The Company will also pay $3,000 in cash due on the first
of each month. Following the assignments during fiscal year 2020, to Alpha Capital Anstalt and TBV LLC, the principal and accrued
interest of the promissory notes described below, held by Livingston totaled, $85,000 and $6,760, respectively at September 30,
2020. On Octo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637. On Nov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495. On Dec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353. On Jan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209. On Febr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067. 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ill be amortized to interest expense over the term of the financing.
The CEO is a personal guarantor for the MCA. Howco will make payments each business day by way of an ACH withdrawal of $1,489,
for 140 payments. The loan is secured by receipts from future revenue transactions. The principal balance was fully repaid as of
September 30, 2020. On April 7, 2020, the Company through
Howco, entered into a bank loan which is guaranteed by the Small Business Administration under the Paycheck Protection Plan
for $220,709. The loan has a maturity of 24 months and an interest rate of .98%, which starts accruing on April 7, 2020. The
loan will be forgiven provided the terms of forgiveness upon submission of a valid application for loan forgiveness when
approved by the agent bank. The terms call for Howco to use 75% of the funded amount for payroll costs. Howco has put in
place controls designed to ensure compliance with the terms of forgiveness. The amount forgiven will be recognized as gain on
debt extinguishment when approved. Any amount that is not forgiven is to be paid over the 18 months following the 6 month deferral period.
The application for forgiveness has not been submitted and principal of $220,709 remained outstanding at September 30,
2020. On June 2, 2020, the Company entered into
a financing arrangement through its subsidiary Howco with Fora Financial Business Loans, LLC. Howco received $150,000, net of discounts
totaling $60,000 and less legal and underwriting fees of $3,750 and prior loan payoff amount of $40,975. A total of $210,000 will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s of September 30, 2020, the principal
balance is $140,854, with unamortized debt discount of $28,944, having a net balance of $111,910. On August 25, 2020, the Company entered
into a financing arrangement through its subsidiary Howco with IOU. Howco received $199,405 less fees of $595 and Original Issue
Discount of $22,000 and deferred finance charges of $47,606, for a total of $70,201 to be amortized over the term of the note.
A total of $269,606 will be paid by direct debit of Howco's bank account of $5,173, for 52 weekly payments and 1 payment
of $620. The Company recognized a principal amount of $269,606 with debt discounts of $70,201. The Company's CEO is a personal
guarantor on financing facility. As of September 30, 2020, the principal balance is $243,742, with unamortized debt discount of
$58,110 having a net balance of $185,632. On September 11, 2020, the Company issued
a promissory note in the amount of $150,000 to Trillium Partners LP and received the fully amount of the note in cash. The note includes cross-default provisions. The note matures on March 31, 2021 and bears interest of 2%. The principal balance
was $150,000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0</t>
        </is>
      </c>
    </row>
    <row r="3">
      <c r="A3" s="3" t="inlineStr">
        <is>
          <t>Equity [Abstract]</t>
        </is>
      </c>
    </row>
    <row r="4">
      <c r="A4" s="4" t="inlineStr">
        <is>
          <t>STOCKHOLDERS' DEFICIT</t>
        </is>
      </c>
      <c r="B4" s="4" t="inlineStr">
        <is>
          <t>NOTE 12 - STOCKHOLDERS' DEFICIT Preferred Stock As of September 30, 2020, the Company is
authorized to issue 5,000,000 shares of $0.0001 par value preferred stock, with designations, voting, and other rights and preferences
to be determined by the Board of Directors of which 4,999,750 remain available for designation and issuance. As of September 30, 2020 and September
30, 2019,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January 30, 2019 the Company's
shareholders approved an increase in authorized common stock to 6,000,000,000 from 1,500,000,000, which became effective February
24, 2019. On August 6, 2019, the Company filed amendments with the Secretary of the State of Delaware, amending its articles of
incorporation to execute a reverse stock split of 1 share for every 1,000 shares outstanding, and changing its name to BANTEC,
INC. (f/k/a BANTEK, INC.) The name change and the stock split became effective in February 2020, and the transfer agent adjusted
the outstanding shares for the reverse split on February 10, 2020. All share and per share related amounts in the accompanying
consolidated financial statements and footnotes have been retroactively adjusted for all periods presented to recognize the reverse
split. As of September 30, 2020 and September 30, 2019 there were 491,032,439, and 3,255,346, shares outstanding, respectively. Stock Incentive Plan 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0, 82,245 awards remain available for grant under the Plan. S-1 Offering and Issuances Under Subscription On July 20, 2020, the Company submitted
an amendment to its registration statement filed on Form S-1 in response to comments on its original filing on June 8, 2020. The
Company requested accelerated status and the registration statement became effective on July 23, 2020. The offering provides for
the issuance of up to 1,500,000.000 shares of common stock at a price of $.00175, under subscriptions. The Company will use the
proceeds for working capital and may seek to expand the business through investment. Subscription Under S-1 Offering Between August 5, 2020 and September 30,
2020, Trillium Partners LP was issued 151,221,142 shares of common stock at the offering price for a total of $264,637, in proceeds
to the Company under the S-1 offering by subscription. Common Stock Issued for Employee Compensation Under the terms of the January 4, 2019
compensation agreement with the CFO, the Company was to issue 100 shares each month to the CFO. On March 13, 2019, the Company
was obligated to, and issued 200 shares valued at the grant date quoted stock price of $1.00, for total of $200, charged to compensation
expenses. On June 10, 2019, 1,500 common shares were
issued to the CFO. The shares were valued at the issue date quoted stock price of $0.30. The shares issued covered shares owed
in conjunction with the compensation agreement (300 shares) and 1,200 shares issued as severance compensation. $450 was charged
to compensation expenses. Shares Issued for non-employee Services On March 1, 2019, under the Company's
March 1, 2019, agreement with its technology support provider the Company is to issue common shares equal to $1,500 every month.
The Company recognized the expense of $1,500, and authorized the issuance of 1,667, shares to the vendor as of March 31, 2019. On March 31, 2019, 10,000, common shares
were issued to Tysadco Partners for the Company's investor relations firm as per the agreement for monthly payments in common
shares of $4,000 per month totaling $16,000, which was fully recognized as expense as of March 31, 2019. The issuance settled the
amounts due for October 20, 2018 through February 20, 2019. On May 3, 2019, the Company issued 8,000,
common shares to its technology support provider, for services for April and May 2019. The shares were valued at $0.375, and $3,000,
was charged to expense. On June 10, 2019, the Company issued 1,192,
common shares to a consultant. The shares were valued at $0.30 per share, and $358, was charged to expense. On August 28, 2019, the Company issued
15,288, common shares to an attorney for services. The shares were valued at the stock price on the date the shares were issued
at $0.0447, and $684, was charged to professional fees. On September 30, 2019, the Company approved
the issuance of 240,000, restricted common shares to Tysadco Partners for the prior six months investor relation services. The
shares were valued at $0.10 and $24,000, was charged to professional fees. On September 30, 2019, the Company approved
the issuance of 32,500, restricted common shares to an individual for the prior four months of technology support services. The
shares were valued at $0.1846 and $6,000, was charged to professional fees. On October 7, 2019, the Company entered
into a one year agreement for professional services for a one-time fee to be paid with 50,000 common shares of restricted stock.
The services relate mostly to technology and related internet media and website improvement. The shares were valued at $.05 per
share based on the value of the services to be received for total expense of $2,500, charged to professional fees. On October 7, 2019, the Company entered
into a one year agreement for professional services for a one-time fee to be paid with 25,000 common shares of restricted stock
the services relate mostly to investor relations through internet media. The shares were valued at $.10 per share based on the
value of the services to be received for total expense of $2,500, charged to professional fees. An additional 25,000 shares were
authorized and issued to the service provider during the three months ended June 30, 2020. The shares were valued at $108. On December 31, 2019, the Company approved
the issuance of 120,000 restricted common shares to Tysadco Partners for the prior three months investor relation services. The
shares were valued at $12,000, and charged to professional fees. On December 31, 2019, the Company approved
the issuance of 45,000 restricted common shares to an individual for the prior four months of technology support services. The
shares were valued at $4,500, and charged to professional fees. On February 21, 2020, the Company issued
23,948 shares of common stock to an attorney in settlement of amounts owed of $456. All shares issued to employees and non-employees are valued
at the quoted trading prices on the respective grant dates. Shares Issued Under 3(a)(10) The Company issued common shares to Livingston
Asset Management, pursuant to its senior secured creditor's (TCA) Replacement Note A and the related 3(a)(10) settlement
(see Note 10). Between March 14, 2018 and October 29,
2018, 101,624 common shares were issued by the Company and sold by Livingston, with 71,624 shares issued and sold through September
30, 2018, and the remaining 30,000 issued as of September 30, 2018 and sold as of November 22, 2018. The shares of the Company's common
stock issued under section 3(a)(10) of the Securities Act, have been initially recorded at par value with an equal charge to additional
paid-in capital and proceeds of $308,100 and pro rata note premium of $204,989 totaling $513,089 have been recorded as equity relating
to these issued shares as of September 30, 2018. Between February 4, 2019 and September
30, 2019, 1,273,261 common shares were issued to Livingston of which 220,239 shares remained under Livingston's control as
of September 30, 2019. The issuances totaling $127,328 were credited to common stock with the same amount charged to additional
paid in capital until remitted to TCA (see below). Common Stock Sold for Settlement Payment
of 3(a)(10) On November 22, 2018 Livingston Asset Management
finalized sale of 30,000 shares of common stock and remitted a payment to TCA for $45,320 in partial settlement of TCA Note A under
the terms of the 3(a)(10) agreement. The liability was reduced by $45,320. The principal reduction of $45,320 and related debt
premium of $30,618 were recorded as additional paid in capital. Between February 4, 2019 and March 27,
2019, 645,728 shares were sold and settled. Livingston remitted payments of $225,000, in partial settlement of the TCA Note A,
under the 3(a)(10) arrangement. The liability was reduced by $225,000; the principal reduction of $225,000 and the related debt
premium of $150,000 were recorded as additional paid in capital. In total $270,320, was remitted to TCA
reducing the related note from $691,907 to $421,587 during the year ended September 30, 2019 and $180,618 was charged to debt premium
reducing the balance to $281,054 at September 30, 2019. Return and Cancellation of Unsold Shares
of Common Stock from 3(a)(10) Arrangement Livingston Asset Management returned 194,520
unsold shares of common stock to the Company on November 7, 2019. The transfer agent cancelled the shares. Shares Issued for Warrant Exercise On October 17, 2018, Crown Bridge Partners
was issued 35,420, common shares at $7.20, in a cashless exchange for 39,991 warrants surrendered. $68,232, was recorded as equity
and derivative liabilities were reduced by the same amount. On January 4, 2019, Crown Bridge Partners
was issued 52,101, common shares at $0.2235, in a cashless exchange for 58,230 warrants surrendered. $28,892, was recorded as equity
and derivative liabilities were reduced by the same amount. On February 6, 2019, Crown Bridge Partners
was issued 60,612 common shares at $0.6815, in a cashless exchange for 69,375, warrants surrendered. $41,307, was recorded as equity
and derivative liabilities were reduced by the same amount. In total $138,430, was reclassified from derivative liability
to additional paid in capital. Shares Issued for Conversion of Convertible
Notes Between November 1, 2018, and December
5, 2018 Jefferson Street Capital was issued 128,620, common shares for conversion of principal related to the Porta Pellex note
assignment and restatement (See Note 11). The note was converted at contractual rates and the shares issued had aggregate fair
values on the conversion dates of $166,929. The note principal of $62,500, interest due of $7,500, and fees of $4,400, were fully
liquidated as a result of the conversions. Derivative liabilities of $78,471 were reclassified to additional paid in capital, debt
discount of $62,500 was amortized to interest expense and loss on debt extinguishment of $14,057 was recorded. Between November 6, 2018, and November
27, 2018 Trillium Partners LP was issued 115,669, common shares for conversion of $62,500, principal related to the Porta Pellex
note assignment and restatement (See Note 11). The note principal of $62,500, accrued interest or $7,500, and fees of $2,290 were
fully liquidated as a result of the conversions. The note was converted at contractual rates. Debt premiums of $62,500 were recorded
as additional paid in capital. On January 8, 2019, Livingston Asset Management,
LLC converted $9,500, of principal, $682, of accrued interest and $1,145, in fees for the fee note issued June 1, 2018, for 45,306,
common shares at the contractual price of $0.25. $9,500, was reclassified from debt premium to additional paid in capital at conversion.
The unliquidated balance of the fee note was $3,000, following the conversion. On January 18, 2019, Livingston Asset Management
converted $3,000, of the remaining principal balance, $24, of accrued interest and $1,145, in fees for the fee note issued June
1, 2018, and $12,500, of principal, $678, of accrued interest and $1,145, in fees from the fee note issued July 1, 2018, for total
of 73,968, shares of common stock at the contracted price of $0.25. $15,500, was reclassified from debt premium to additional paid
in capital at conversion. The notes were fully liquidated following the conversions. On February 11, 2019, Livingston Asset
Management converted $12,500, of principal, $654, of accrued interest and $1,145, in fees from the fee note issued August 1, 2018,
for 47,664, common shares at the contracted price of $0.30. $12,500, was reclassified from debt premium to additional paid in capital
at conversion. On March 18, 2019, Livingston Asset Management
converted $12,500, of principal, $640, of accrued interest and $1,145, in fees from the fee note issued September 1, 2018, for
47,618, common shares at the contracted price of $0.30. $12,500, was reclassified from debt premium to additional paid in capital
at conversion. For the Livingston Asset Management LLC
conversions noted above from January 8, 2019 to March 18, 2019, total debt, interest and fees were $58,403, and related debt premium
of $50,000, resulted in credits to equity of $108,403. On April 3, 2019, Livingston Asset Management
converted $12,500, of principal, $627, of accrued interest and $1,250, in fees from the fee note issued October 1, 2018, for 71,884,
common shares at the contracted price of $0.20. $12,500, was reclassified from debt premium to additional paid in capital at conversion. On June 19, 2019, Livingston Asset Management
converted $12,500, of principal, $757, of accrued interest and $1,250, in fees from the fee note issued November 1, 2018, for 145,069,
common shares at the contracted price of $0.10. $12,500, was reclassified from debt premium to additional paid in capital at conversion. On June 25, 2019, Livingston Asset Management
converted $2,125, of principal, $658, of accrued interest and $1,250, in fees from the fee note issued November 1, 2018, for 80,651,
common shares at the contracted price of $0.10. The remaining principal balance was $10,375, as of September 30, 2019. $2,125,
was reclassified from debt premium to additional paid in capital at conversion. In total 336,461,204 shares of common stock
were issued upon conversion of convertible notes and accrued interest during the year ended September 30, 2020 as follows: On October 22, 2019, the Company issued
142,857, shares of common stock to Redstart Holding Corporation, as it converted principal of $10,000, on its convertible note
dated March 4, 2019, at the contractual rate of $0.07 per share. The balance of principal following the conversion was $68,000. On October 29, 2019, the Company issued
155,000, shares of common stock to Crown Bridge Partners, as it converted principal of $5,700, and $500, in fees on its convertible
note dated March 1, 2019, at the contractual rate of $0.04 per share. The balance of principal following the conversion was $29,300. On November 19, 2019, the Company issued
71,429, shares of common stock to Redstart Holding Corporation, as it converted principal of $5,000, on its convertible note dated
March 4, 2019, at the contractual rate of $0.07 per share. The balance of principal following the conversion was $63,000. On February 14, 2020, Redstart Holdings,
converted $1,600, of principal from their note issued on March 2, 2019, for 158,416, shares of common stock, at the contracted
price of $.0101. On February 25, 2020, Trillium Partners
LP, holder through assignment of the September 8, 2018, fee note issued to an attorney for services was issued 322,875, shares
of common stock at the contracted price of $.008 per share. Principal of $247, accrued interest of $1,331, and conversion fees
of $1,005, were converted. On March 11, 2020, Trillium Partners LP,
holder through assignment of the September 8, 2018, fee note issued to an attorney for services was issued 239,608, shares of common
stock at the contracted price of $.00625 per share. Principal of $450, accrued interest of $43, and conversion fees of $1,005,
were converted. On April 3, 2020, Trillium Partners LP,
the holder through assignment of the September 8, 2018, fee note issued to an attorney for services was issued 367,385, shares
of common stock at the contracted price of $0.005 per share. Principal of $370, accrued interest of $94, and conversion fees of
$1,005, were converted. On April 15, 2020, Trillium Partners LP,
the holder through assignment of the September 8, 2018, fee note issued to an attorney for services was issued 1,623,103, shares
of common stock at the contracted price of $0.00155 per share. Principal of $1,350, accrued interest of $61, and conversion fees
of $1,105, were converted. On April 16, 2020, Redstart Holdings, converted
$5,300, of their note issued on March 2, 2019, for 963,636, shares of common stock, at the contracted price of $0.0055 On April 22, 2020, Redstart Holdings, converted
$5,300, of their note issued on March 2, 2019, for 963,636, shares of common stock, at the contracted price of $0.0055. On April 22, 2020, Tri-Bridge converted
$10,010, of the Livingston Asset Management LLC note issued on September 30, 2019, for $51,000 which was assigned to Tri-Bridge
Ventures, LLC on April 9, 2020, into 2,008,093, shares of common stock, at $0.005, per share. On April 23, 2020, Alpha Capital Anstalt
converted $2,200, of the Livingston Asset Management LLC, notes purchased on November 9, 2019, for 400,000, shares of common stock
at the contracted price of $.0055. On April 29, 2020, Redstart Holdings, converted
a $5,800, of their note issued on March 2, 2019, for 1,054,545, shares of common stock, at the contracted price of $0.0055. On May 1, 2020, Trillium Partners LP, the
holder through assignment of the September 8, 2018, fee note issued to an attorney for services was issued 860,377, shares of common
stock at the contracted price of $0.003 per share. Principal of $1,450, accrued interest of $26, and conversion fees of $1,105,
were converted. On May 5, 2020, Trillium Partners LP, the
holder through assignment of the September 8, 2018, fee note issued to an attorney for services was issued 643,232, shares of common
stock at the contracted price of $0.0023 per share. Principal of $500, accrued interest of $3, and conversion fees of $1,105, were
converted. On May 5, 2020, Redstart Holdings, converted
$3,600, of their note issued on March 2, 2019, for 1,058,824, shares of common stock, at the contracted price of $0.0034. On May 7, 2020, Redstart Holdings, converted
$3,100, of their note issued on March 2, 2019, for 1,033,333, shares of common stock, at the contracted price of $0.003. On May 12, 2020, Redstart Holdings, converted
$3,800, of their note issued on March 2, 2019, for 1,055,556, shares of common stock, at the contracted price of $0.0036. On May 13, 2020, Trillium Partners LP,
the holder through assignment of the September 8 &amp; 18, 2018, fee notes issued to an attorney for services was issued 2,959,973,
shares of common stock at the contracted price of $0.0025 per share. Principal of $4,958, accrued interest of $597, and conversion
fees of $1,105, were converted. On May 14, 2020, Redstart Holdings, converted
$4,300, of their note issued on March 2, 2019, for 1,482,759, shares of common stock, at the contracted price of $0.0029. On May 14, 2020, the Company issued 1,450,000,
shares of common stock to Crown Bridge Partners, as it converted principal of $1,588, and $500, in fees on its convertible note
dated March 1, 2019, at the contractual rate of $.00144 per share. On May 18, 2020, Tri-Bridge converted $6,752,
of the Livingston Asset Management LLC note issued on September 30, 2019, for $51,000 which was assigned to Tri-Bridge Ventures,
LLC on April 9, 2020, into 3,650,843, shares of common stock, at $0.00018, per share. On May 18, 2020, Trillium Partners LP,
the holder through assignment of the September 8 and 18, 2018, fee notes issued to an attorney for services was issued 2,966,527,
shares of common stock at the contracted price of $0.0015 per share. Principal of $1,170, accrued interest of $2,175, and conversion
fees of $1,105, were converted. On May 18, 2020, Redstart Holdings, converted
$3,800, of their note issued on March 2, 2019, for 1,461,538, shares of common stock, at the contracted price of $0.0026. On May 19, 2020, the Company issued 1,800,000,
shares of common stock to Crown Bridge Partners, as it converted principal of $2,092, and $500, in fees on its convertible note
dated March 1, 2019, at the contractual rate of $.00144 per share. On May 20, 2020, Redstart Holdings, converted
$3,800, of their note issued on March 2, 2019, for 1,461,538, shares of common stock, at the contracted price of $0.0026. On May 21, 2020, Tri-Bridge converted $7,595,
of the Livingston Asset Management LLC note issued on September 30, 2019, for $51,000 which was assigned to Tri-Bridge Ventures,
LLC on April 9, 2020, into 4,340,119, shares of common stock, at $0.000175, per share. On May 22, 2020, the Company issued 2,100,000,
shares of common stock to Crown Bridge Partners, as it converted principal of $2,440, and $500, in fees on its convertible note
dated March 1, 2019, at the contractual rate of $.00144 per share. On May 25, 2020, Redstart Holdings, converted
$3,800, of their note issued on March 2, 2019, for 1,461,333, shares of common stock, at the contracted price of $0.0024. On May 26, 2020, Redstart Holdings, converted
$3,500, of their note issued on March 2, 2019, for 1,458,333, shares of common stock, at the contracted price of $0.0024. On May 26, 2020, Trillium Partners LP,
the holder through assignment of the September 8 &amp; 18, 2018, fee notes issued to an attorney for services was issued 2,961,147,
shares of common stock at the contracted price of $0.0015 per share. Principal of $3,315, accrued interest of $22, and conversion
fees of $1,105, were converted. On May 27, 2020, Redstart Holdings, converted
a $6,600, of their note issued on March 2, 2019, for 2,869,565, shares of common stock, at the contracted price of $0.0023. On May 29, 2020, Redstart Holdings, converted
$6,600, of their note issued on March 2, 2019, for 2,869,565, shares of common stock, at the contracted price of $0.0023. On May 29, 2020, Tri-Bridge converted $9,413,
of the Livingston Asset Management LLC note issued on September 30, 2019, for $51,000 which was assigned to Tri-Bridge Ventures,
LLC on April 9, 2020, into 5,705,136, shares of common stock, at $0.00165, per share. On June 1, 2020, Redstart Holdings, converted
$6,600, of their note issued on March 2, 2019, for 2,869,565, shares of common stock, at the contracted price of $0.0023. On June 3, 2020, Redstart Holdings, converted
$6,600, of their note issued on March 2, 2019, for 2,869,565, shares of common stock, at the contracted price of $0.0023. On June 3, 2020, Tri-Bridge converted $12,235,
of the Livingston Asset Management LLC note issued on September 30, 2019, for $51,000 which was assigned to Tri-Bridge Ventures,
LLC on April 9, 2020, into 7,415,359, shares of common stock, at $0.00165, per share. On June 5, 2020, Redstart Holdings, converted
$6,300, of their note issued on March 2, 2019, for 2,863,636, shares of common stock, at the contracted price of $0.0022. On June 8, 2020, Redstart Holdings, converted
$8,800, of their note issued on March 2, 2019, for 4,000,000, shares of common stock, at the contracted price of $0.0022. On June 10, 2020, Redstart Holdings, converted
$5,300, of their note issued on March 2, 2019, along with accrued interest of $2,500, for 3,545,455, shares of common stock, at
the contracted price of $0.0022. On June 10, 2020, the Company issued 3,800,000,
shares of common stock to Crown Bridge Partners, as it converted principal of $4,136, and $500, in fees on its convertible note
dated March 1, 2019, at the contractual rate of $.00122 per share. On June 11, 2020, Redstart Holdings, converted
$1,400, of accrued interest from their note issued on March 2, 2019, for 636,364, shares of common stock, at the contracted price
of $0.0022. The note principal and all accrued interest has now been fully liquidated. On June 11, 2020, Trillium Partners LP,
the holder through assignment of the September 8 and 18, 2018, fee notes issued to an attorney for services was issued 2,202,427,
shares of common stock at the contracted price of $0.0015 per share. Principal of $2,190, accrued interest of $9, and conversion
fees of $1,105, were converted. The assigned notes dated September 8 and 18, 2018 were fully converted following the issuance. On June 16, 2020, Tri-Bridge converted
$7,679, of the Livingston Asset Management LLC note issued on September 30, 2019, for $51,000 which was assigned to Tri-Bridge
Ventures, LLC on April 9, 2020, into 5,882,100, shares of common stock, at $0.0013 per share. The assigned note was fully converted
following the issuance. On June 18, 2020, Trillium Partners LP,
the holder through assignment of the October 18, November 18 and December 18, 2018, fee notes issued to an attorney for services
was issued 5,055,829, shares of common stock at the contracted price of $0.0017 per share. Principal of $6,000, accrued interest
of $1,590, and conversion fees of $1,005, were converted. On June 26, 2020, Trillium Partners LP,
the holder through assignment of the October 18, November 18 and December 18, 2018, fee notes issued to an attorney for services
was issued 5,072,843, shares of common stock at the contracted price of $0.00115 per share. Principal of $3,300, accrued interest
of $1,528, and conversion fees of $1,005, were converted. On June 26, 2020, Trillium Partners LP,
the holder through assignment of the October 18, November 18 and December 18, 2018, fee notes issued to an attorney for services
was issued 6,140,157, shares of common stock at the contracted price of $0.00115 per share. Principal of $4,600, accrued interest
of $1,456, and conversion fees of $1,005, were converted. On July 14, 2020, Trillium Partners LP,
the holder through assignment of the October 18, November 18 and December 18, 2018, fee notes issued to an attorney for services
was issued 4,447,722, shares of common stock at the contracted price of $0.00115 per share. Principal of $4,100, accrued interest
of $44, and conversion fees of $1,005, were converted. Following this conversion the balance of the three assigned notes was $0. On July 14, 2020, Trillium Partners LP,
the holder through assignment of the January 18, February 18 and March 18, 2019, fee notes issued to an attorney for services was
issued 7,312,600, shares of common stock at the contracted price of $0.00115 per share. Principal of $6,000, accrued interest of
$1,404, and conversion fees of $1,005, were converted. On July 22, 2020, the Company issued 6,700,000,
shares of common stock to Crown Bridge Partners, as it converted principal of $5,128, and $500, in fees on its convertible note
dated March 1, 2019, at the contractual rate of $.00084 per share. On July 23, 2020, Trillium Partners LP,
the holder through assignment of the January 18, February 18 and March 18, 2019, fee notes issued to an attorney for services was
issued 12,997,096, shares of common stock at the contracted price of $0.00115 per share. Principal of $12,000, accrued interest
of $2,617, and conversion fees of $1,005, were converted. The principal and accrued interest balances on the three assigned notes
was fully converted following this conversion. On August 28, 2020, the Company issued
10,000,000, shares of common stock to Crown Bridge Partners, as it converted principal of $8,500, and $500, in fees on its convertible
note dated March 1, 2019, at the contractual rate of $.0009 per share. On August 31, 2020, the Company issued
6,500,000, shares of common stock to Crown Bridge Partners, as it converted principal of $5,350, and $500, in fees on its convertible
note dated March 1, 2019, at the contractual rate of $.0009 per share. On August 31, 2020, the Company issued
17,000,000, shares of common stock to Crown Bridge Partners, as it converted principal of $14,800, and $500, in fees on its convertible
note dated March 1, 2019, at the contractual rate of $.0009 per share. Related
Party Conversions On April 14, 2020, the Company's
CEO was issued 15,000,000 shares of restricted common stock upon conversion of $23,250 in principal on the note issued January
19, 2019 as amended on April 14, 2020 at the contractual price of $0.0016. On July 24, 2020, the CEO, was issued 150,000,000,
restricted shares of common stock upon conversion of $157,500 of principal on his January 19, 2019, note having an original principal
amount of $200,000. The shares were priced at $.00105, in accordance with the conversion terms within the amendment on April 14,
2020. Following the conversion the principal was fully liquidated. Stock Options The Company recognizes compensation cost
for unvested stock-based incentive awards on a straight-line basis over the requisite service period. There were no options granted under the
2016 Stock Incentive Plan for the years ended September 30, 2020 and 2019. For the year ended September 30, 2020 and
2019, the Company recorded $103,793 and $265,113 of compensation and consulting expense related to stock options, respectively.
Total unrecognized compensation and consulting expense related to unvested stock options at September 30, 2020 amounted to $249,694.
The weighted average period over which share-based compensation expense related to these options will be recognized is approximately
2 years. For the years ended September, 2020 and
2019, a summary of the Company's stock options activity is as follows:
Number of Weighted- Weighted- Weighted- Aggregate
Outstanding at September 30, 2018 18,505 220.00 8.46 - -
Forfeited (750 ) - - - -
Outstanding at September 30, 2019 17,755 220.00 7.18 - -
Outstanding at September 30, 2020 17,755 220.00 5.29 - -
Exercisable at September 30, 2020 14,427 220.00 1.86 - - All options were issued at an options price equal to the market
price of the shares on the date of the grant. Warrants On September 9, 2016, 500 5-year warrants
exercisable at $10, per share were issued as part of the consideration for the Howco acquisition. These warrants were valued at
aggregate of $180,000, and have no intrinsic value.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 On December 20, 2017 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0, the warrant was revalued and
the warrant holder is entitled to exercise its warrants for 25,484,484 common shares and the related derivative liability is $119,777. For the years ended September 30, 2020
and 2019, a summary of the Company's warrant activity is as follows:
Number of Weighted- Weighted- Weighted- Aggregate
Outstanding and exercisable at Sep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Sep. 30, 2020</t>
        </is>
      </c>
    </row>
    <row r="3">
      <c r="A3" s="3" t="inlineStr">
        <is>
          <t>Defined Contribution Plan [Abstract]</t>
        </is>
      </c>
    </row>
    <row r="4">
      <c r="A4" s="4" t="inlineStr">
        <is>
          <t>DEFINED CONTRIBUTION PLAN</t>
        </is>
      </c>
      <c r="B4" s="4" t="inlineStr">
        <is>
          <t>NOTE 13 - DEFINED
CONTRIBUTION PLAN In August 2016, Bantec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years ended September 30, 2020 and 2019, was $0 and
$0, respectively. The Company's subsidiary, Howco,
is the sponsor of a qualified 401(k) plan with a safe harbor provision. All employees are eligible to enter the plan within one
year of the commencement of employment. Employer contributions charged to expense for the years ended September 30, 2020 and 2019,
was $29,364 and $30,68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164014</v>
      </c>
      <c r="C3" s="5" t="n">
        <v>149832</v>
      </c>
    </row>
    <row r="4">
      <c r="A4" s="4" t="inlineStr">
        <is>
          <t>Accounts receivable</t>
        </is>
      </c>
      <c r="B4" s="6" t="n">
        <v>349389</v>
      </c>
      <c r="C4" s="6" t="n">
        <v>791728</v>
      </c>
    </row>
    <row r="5">
      <c r="A5" s="4" t="inlineStr">
        <is>
          <t>Inventory</t>
        </is>
      </c>
      <c r="B5" s="6" t="n">
        <v>44599</v>
      </c>
      <c r="C5" s="6" t="n">
        <v>118558</v>
      </c>
    </row>
    <row r="6">
      <c r="A6" s="4" t="inlineStr">
        <is>
          <t>Prepaid expenses and other current assets</t>
        </is>
      </c>
      <c r="B6" s="6" t="n">
        <v>35403</v>
      </c>
      <c r="C6" s="6" t="n">
        <v>4547</v>
      </c>
    </row>
    <row r="7">
      <c r="A7" s="4" t="inlineStr">
        <is>
          <t>Total Current Assets</t>
        </is>
      </c>
      <c r="B7" s="6" t="n">
        <v>593405</v>
      </c>
      <c r="C7" s="6" t="n">
        <v>1064665</v>
      </c>
    </row>
    <row r="8">
      <c r="A8" s="4" t="inlineStr">
        <is>
          <t>Property and equipment, net</t>
        </is>
      </c>
      <c r="B8" s="6" t="n">
        <v>8835</v>
      </c>
      <c r="C8" s="6" t="n">
        <v>19923</v>
      </c>
    </row>
    <row r="9">
      <c r="A9" s="4" t="inlineStr">
        <is>
          <t>Right of use lease asset</t>
        </is>
      </c>
      <c r="B9" s="6" t="n">
        <v>138776</v>
      </c>
    </row>
    <row r="10">
      <c r="A10" s="4" t="inlineStr">
        <is>
          <t>Total non-current assets</t>
        </is>
      </c>
      <c r="B10" s="6" t="n">
        <v>147611</v>
      </c>
      <c r="C10" s="6" t="n">
        <v>19923</v>
      </c>
    </row>
    <row r="11">
      <c r="A11" s="4" t="inlineStr">
        <is>
          <t>Total Assets</t>
        </is>
      </c>
      <c r="B11" s="6" t="n">
        <v>741016</v>
      </c>
      <c r="C11" s="6" t="n">
        <v>1084588</v>
      </c>
    </row>
    <row r="12">
      <c r="A12" s="3" t="inlineStr">
        <is>
          <t>Current Liabilities:</t>
        </is>
      </c>
    </row>
    <row r="13">
      <c r="A13" s="4" t="inlineStr">
        <is>
          <t>Accounts payable</t>
        </is>
      </c>
      <c r="B13" s="6" t="n">
        <v>2832790</v>
      </c>
      <c r="C13" s="6" t="n">
        <v>3163443</v>
      </c>
    </row>
    <row r="14">
      <c r="A14" s="4" t="inlineStr">
        <is>
          <t>Accrued expenses and interest</t>
        </is>
      </c>
      <c r="B14" s="6" t="n">
        <v>3595428</v>
      </c>
      <c r="C14" s="6" t="n">
        <v>1906478</v>
      </c>
    </row>
    <row r="15">
      <c r="A15" s="4" t="inlineStr">
        <is>
          <t>Convertible notes payable - net of discounts and premiums</t>
        </is>
      </c>
      <c r="B15" s="6" t="n">
        <v>8310950</v>
      </c>
      <c r="C15" s="6" t="n">
        <v>7827730</v>
      </c>
    </row>
    <row r="16">
      <c r="A16" s="4" t="inlineStr">
        <is>
          <t>Note payable - seller</t>
        </is>
      </c>
      <c r="B16" s="6" t="n">
        <v>900000</v>
      </c>
      <c r="C16" s="6" t="n">
        <v>900000</v>
      </c>
    </row>
    <row r="17">
      <c r="A17" s="4" t="inlineStr">
        <is>
          <t>Convertible note payable - related party affiliate</t>
        </is>
      </c>
      <c r="B17" s="4" t="inlineStr">
        <is>
          <t xml:space="preserve"> </t>
        </is>
      </c>
      <c r="C17" s="6" t="n">
        <v>34000</v>
      </c>
    </row>
    <row r="18">
      <c r="A18" s="4" t="inlineStr">
        <is>
          <t>Convertible note payable - related party officer</t>
        </is>
      </c>
      <c r="B18" s="4" t="inlineStr">
        <is>
          <t xml:space="preserve"> </t>
        </is>
      </c>
      <c r="C18" s="6" t="n">
        <v>30000</v>
      </c>
    </row>
    <row r="19">
      <c r="A19" s="4" t="inlineStr">
        <is>
          <t>Notes payable related parties, including current portion of long-term notes</t>
        </is>
      </c>
      <c r="B19" s="4" t="inlineStr">
        <is>
          <t xml:space="preserve"> </t>
        </is>
      </c>
      <c r="C19" s="6" t="n">
        <v>202645</v>
      </c>
    </row>
    <row r="20">
      <c r="A20" s="4" t="inlineStr">
        <is>
          <t>Line of credit - bank</t>
        </is>
      </c>
      <c r="B20" s="6" t="n">
        <v>41609</v>
      </c>
      <c r="C20" s="6" t="n">
        <v>44556</v>
      </c>
    </row>
    <row r="21">
      <c r="A21" s="4" t="inlineStr">
        <is>
          <t>Note and loans payable - net of discounts</t>
        </is>
      </c>
      <c r="B21" s="6" t="n">
        <v>903251</v>
      </c>
      <c r="C21" s="6" t="n">
        <v>284949</v>
      </c>
    </row>
    <row r="22">
      <c r="A22" s="4" t="inlineStr">
        <is>
          <t>Settlements payable</t>
        </is>
      </c>
      <c r="B22" s="6" t="n">
        <v>42850</v>
      </c>
      <c r="C22" s="6" t="n">
        <v>174574</v>
      </c>
    </row>
    <row r="23">
      <c r="A23" s="4" t="inlineStr">
        <is>
          <t>Lease liability - current portion</t>
        </is>
      </c>
      <c r="B23" s="6" t="n">
        <v>52180</v>
      </c>
    </row>
    <row r="24">
      <c r="A24" s="4" t="inlineStr">
        <is>
          <t>Derivative Liabilities</t>
        </is>
      </c>
      <c r="B24" s="6" t="n">
        <v>128628</v>
      </c>
      <c r="C24" s="6" t="n">
        <v>128628</v>
      </c>
    </row>
    <row r="25">
      <c r="A25" s="4" t="inlineStr">
        <is>
          <t>Total Current Liabilities</t>
        </is>
      </c>
      <c r="B25" s="6" t="n">
        <v>16807686</v>
      </c>
      <c r="C25" s="6" t="n">
        <v>14697003</v>
      </c>
    </row>
    <row r="26">
      <c r="A26" s="3" t="inlineStr">
        <is>
          <t>Long-term Liabilities:</t>
        </is>
      </c>
    </row>
    <row r="27">
      <c r="A27" s="4" t="inlineStr">
        <is>
          <t>Convertible note payable, net of premiums - related party</t>
        </is>
      </c>
      <c r="B27" s="6" t="n">
        <v>1791312</v>
      </c>
      <c r="C27" s="6" t="n">
        <v>855439</v>
      </c>
    </row>
    <row r="28">
      <c r="A28" s="4" t="inlineStr">
        <is>
          <t>Notes payable - related party officer, net of current portion</t>
        </is>
      </c>
      <c r="B28" s="4" t="inlineStr">
        <is>
          <t xml:space="preserve"> </t>
        </is>
      </c>
      <c r="C28" s="6" t="n">
        <v>427500</v>
      </c>
    </row>
    <row r="29">
      <c r="A29" s="4" t="inlineStr">
        <is>
          <t>Lease liability, less current portion</t>
        </is>
      </c>
      <c r="B29" s="6" t="n">
        <v>86991</v>
      </c>
      <c r="C29" s="4" t="inlineStr">
        <is>
          <t xml:space="preserve"> </t>
        </is>
      </c>
    </row>
    <row r="30">
      <c r="A30" s="4" t="inlineStr">
        <is>
          <t>Total Long-term Liabilities</t>
        </is>
      </c>
      <c r="B30" s="6" t="n">
        <v>1878303</v>
      </c>
      <c r="C30" s="6" t="n">
        <v>1282939</v>
      </c>
    </row>
    <row r="31">
      <c r="A31" s="4" t="inlineStr">
        <is>
          <t>Total Liabilities</t>
        </is>
      </c>
      <c r="B31" s="6" t="n">
        <v>18685989</v>
      </c>
      <c r="C31" s="6" t="n">
        <v>15979942</v>
      </c>
    </row>
    <row r="32">
      <c r="A32" s="4" t="inlineStr">
        <is>
          <t>Commitments and Contingencies (Note 16)</t>
        </is>
      </c>
      <c r="B32" s="4" t="inlineStr">
        <is>
          <t xml:space="preserve"> </t>
        </is>
      </c>
      <c r="C32" s="4" t="inlineStr">
        <is>
          <t xml:space="preserve"> </t>
        </is>
      </c>
    </row>
    <row r="33">
      <c r="A33" s="3" t="inlineStr">
        <is>
          <t>Stockholders' Deficit:</t>
        </is>
      </c>
    </row>
    <row r="34">
      <c r="A34" s="4" t="inlineStr">
        <is>
          <t>Preferred stock - $0.0001 par value, 25,000,000 shares authorized, Series A preferred stock - no par value, 250 shares designated, issued and outstanding</t>
        </is>
      </c>
      <c r="B34" s="4" t="inlineStr">
        <is>
          <t xml:space="preserve"> </t>
        </is>
      </c>
      <c r="C34" s="4" t="inlineStr">
        <is>
          <t xml:space="preserve"> </t>
        </is>
      </c>
    </row>
    <row r="35">
      <c r="A35" s="4" t="inlineStr">
        <is>
          <t>Common stock - $0.0001 par value, 6,000,000,000 shares authorized, 491,032,439 and 3,255,346 shares issued and outstanding at September 30, 2020 and 2019, respectively</t>
        </is>
      </c>
      <c r="B35" s="6" t="n">
        <v>49104</v>
      </c>
      <c r="C35" s="6" t="n">
        <v>326</v>
      </c>
    </row>
    <row r="36">
      <c r="A36" s="4" t="inlineStr">
        <is>
          <t>Additional paid-in capital</t>
        </is>
      </c>
      <c r="B36" s="6" t="n">
        <v>13080692</v>
      </c>
      <c r="C36" s="6" t="n">
        <v>11850771</v>
      </c>
    </row>
    <row r="37">
      <c r="A37" s="4" t="inlineStr">
        <is>
          <t>Accumulated deficit</t>
        </is>
      </c>
      <c r="B37" s="6" t="n">
        <v>-31074769</v>
      </c>
      <c r="C37" s="6" t="n">
        <v>-26746451</v>
      </c>
    </row>
    <row r="38">
      <c r="A38" s="4" t="inlineStr">
        <is>
          <t>Total Stockholders' Deficit</t>
        </is>
      </c>
      <c r="B38" s="6" t="n">
        <v>-17944973</v>
      </c>
      <c r="C38" s="6" t="n">
        <v>-14895354</v>
      </c>
    </row>
    <row r="39">
      <c r="A39" s="4" t="inlineStr">
        <is>
          <t>Total Liabilities and Stockholders' Deficit</t>
        </is>
      </c>
      <c r="B39" s="5" t="n">
        <v>741016</v>
      </c>
      <c r="C39" s="5" t="n">
        <v>108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March 28, 2017, Bantec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 shares of Bantec'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On January 30, 2019, the Company filed
Form 8K announcing the Board of Directors appointment on January 5, 2019 of Jeffery L. Garon as member of the board and as the
Company's chief financial officer. Under the terms of the January 4, 2019 compensation agreement with the CFO, the Company
issues 100 shares each month to the CFO. The monthly stock awards are charged to compensation expense using the grant date
quoted prices. During the year ended September 30, 2019, the Company was obligated to and issued 1,700 common restricted shares
to the former CFO charging payroll expenses $600. The CFO resigned effective June 20, 2019. On September 16, 2019, the employment agreement
with the President/CEO and discussed above was modified to provide salary of $624,000, and an annual bonus of 3% of net income.
At the Company's discretion, salary and bonus may be paid in cash or stock and payment may be deferred. Shares of Common Stock Issued
to CEO On April 14, 2020, the Company's
CEO was issued 15,000,000 shares of restricted common stock in conversion of $23,250 in principal on the note issued January 19,
2019 as amended on April 14, 2020 at the contractual price of $0.0016. On July 24, 2020, the CEO, was issued 150,000,000,
restricted shares of common stock in conversion of $157,500 of principal and $5,460 of accrued interest on his January 19, 2019,
note having an original principal amount of $200,000. The shares were priced at $.00105, in accordance with the conversion terms
within the amendment on April 14, 2020. Following the conversion the principal was fully liquidated. The Company has certain convertible notes
and other promissory notes payable to related parties (see Note 9 and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5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September 30, 2020, the Company has net operating loss
carryforwards of approximately $12,096,000 to reduce future taxable income. Of the $12,096,000, approximately $9,222,000, can be
used through 2039, and $2,874,438 may be carried forward indefinitely. A valuation allowance for the entire amount of deferred
tax assets has been established as of September 30, 2020 and 2019. The provision for (benefit from)
income taxes consists of the following:
Year Ended Year Ended
Current
Federal $ - $ -
State - -
- -
Deferred
Federal - -
State - -
- -
Total income tax provision (benefit) $ - $ - A reconciliation of the provision for income
taxes at the federal statutory rates of 21% to the Company's provision for income tax is as follows:
Year Ended Year Ended
U.S. Federal (tax benefit) provision at statutory rate $ (908,947 ) $ 1,494,183
State (tax benefit) income taxes, net of federal benefit (365,743 ) (601,231 )
Permanent differences 719,942 1,017,899
True up 2,323,938 (575,537 )
Change in Federal tax rate - -
Changes in valuation allowance (1,769,189 ) 1,653,052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11,285 $ 845,730
Accrued salary - unpaid 768,803 569,388
Net operating losses 3,562,416 5,496,575
Other - -
Total deferred tax assets 5,142,504 6,911,693
Valuation allowance (5,142,504 ) (6,911,693 )
Net deferred tax assets - -
Deferred Tax Liabilities
Identifiable intangibles - Howco Purchase - -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20 and 2019, accordingly, the Company has recorded a full valuation allowance on its U.S. deferred tax assets.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6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was granted a dismissal without prejudice of the lawsuit filed against the previous owners
of Howco. The Company and the previous owners are in discussion to settle the matter as of September 30, 2020.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February 11, 2019, 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The judge presiding ruled to dismiss the defendant's motion. Currently, the Company is in discussion
with the former CFO's legal counsel to resolve the matter.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The Impact of COVID-19 The Company is a wholesale vendor to the Department of Defense
through its wholly owned subsidiary, Howco and is directly involved in distribution and integration of advanced low altitude UAV
systems, services and products. Both the wholesale vendor and the integration/distribution aspects of the Company's business
have been affected due to the COVID-19 social distancing requirements mandated by the federal, state and local governments where
the Company's operations occur. For some businesses, like the Company's, much of the integration and distribution of
its core products and delivery of its core services cannot always be done through "virtual" means, and even when this
is possible, it requires significant capital and time to achieve. During the year ended September 30, 2020 sales and shipments
at Howco have continued at a lower rate than during the year ended September 30, 2019. It is anticipated that there may be a higher
impact on the Company's operations of COVID-19 being realized during the year ended September 30, 2020, however the Company
cannot assess the financial impact of the related COVID-19 restrictions as compared to other economic and business factor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September 30, 2020 and 2019.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September 30, 2020; however there is no default interest of penalty associated with the default. The accrued balance as accounts
payable of $71,700 was recognized as a gain on debt extinguishment upon receipt of the waiver and release from the vendor.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were due starting on January 15, through December 15, 2019.
As of December 31, and September 30, 2019, unpaid balance related to the settlement were $54,000 and $131,724, respectively. The
amount owed under the settlement was approximately $54,000, at December 31, 2019, which was paid on February 27, 2020, to the US
Department of Treasury for taxes and other Federal obligations withheld along with employer payroll taxes. On December 30, 2020, a Howco vendor filed
a lawsuit seeking payment of past due invoices totaling $276,430 and finance charges of $40,212. The Company has recorded the liability
for the invoices in the normal course of business. Management at Howco as well as a consultant are in negotiation with the vendor
and their legal counsel and expect to settlement the matter. As of September 30, 2020,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September 30, 2020,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September 30,
2020 and September 30, 2019.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fair value of the lease payments calculated as present value of the
minimum lease payments using a discount rate of 10% on date of the lease renewal in accordance with ASC 842. The asset and liability
will be amortized as monthly payments are made and lease expense will be recognized on a straight-line basis over the term of the
lease. Right of use asset (ROU) is summarized below:
September 30,
Operating lease at inception - June 2, 2020 $ 156,554
Less accumulated reduction (17,778 )
Balance ROU asset as of September 30, 2020 $ 138,776 Operating lease liability related to the ROU asset is summarized below:
Operating lease liabilities at inception - June 2, 2020 $ 156,554
Reduction of lease liabilities (17,383 )
Total lease liabilities - September 30, 2020 $ 139,171
Less: current portion (52,180 )
Lease liabilities, non-current $ 86,991 Non-cancellable operating lease total future payments at September 30, 2020 are summarized below:
Total minimum operating lease payments $ 168,483
Less discount to fair value (29,312 )
Total lease liability at September 30, 2020 $ 139,171 Future minimum lease
payments under non-cancellable operating leases at September 30, 2020 are as follows:
Years ending September 30, Amount
2021 62,185
2022 63,369
2023 42,929
Total minimum non-cancelable operating lease payments $ 168,483 For the years ended September 30, 2020 and
2019, rent expense for all leases amounted to $67,356 and $59,737,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years ended September 30, 2020 and 2019
the employees earned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On December 30, 2019, the Company failed
to pay the principal and accrued interest on its February 27, 2019, convertible note payable to Redstart Holdings Corp upon its
maturity. Legal counsel for the note holder submitted a demand notice for payment for 150% of the remaining principal balance of
$63,000, amounting to $94,500, plus accrued interest. The Company recorded the default penalty with a charge to interest expense
and increased the principal of the note as of December 30, 2019. The Company also recognized the additional put premium of $22,810,
related to the increased principal as interest expense for stock settled debt. During the year ended September 30, 2020,
Crown Bridge Partners notified the Company of a default on their convertible note dated March 1, 2019. The principal was increased
by charges of $17,500 for technical default effective June 30, 2020 and an additional put premium was calculated to be $26,250.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0</t>
        </is>
      </c>
    </row>
    <row r="3">
      <c r="A3" s="3" t="inlineStr">
        <is>
          <t>Risks and Uncertainties [Abstract]</t>
        </is>
      </c>
    </row>
    <row r="4">
      <c r="A4" s="4" t="inlineStr">
        <is>
          <t>CONCENTRATIONS</t>
        </is>
      </c>
      <c r="B4" s="4" t="inlineStr">
        <is>
          <t xml:space="preserve">NOTE 17 - CONCENTRATIONS Concentration of Credit Risk The Company maintains
its cash in bank and financial institution deposits that at times may exceed federally insured limits. At September 30, 2020, cash
in bank did not exceed the federally insured limits of $250,000. The Company has not experienced any losses in such accounts through
September 30, 2020. Economic Concentrations With respect to customer
concentration, two customers accounted for approximately 72%, and 11%, of total sales for the year ended September 30, 2020. Two
customers accounted for approximately 52% and 14%, of total sales for the period ended September 30, 2019. With respect to accounts receivable concentration,
two customers accounted for approximately 75%, and 21%, of total accounts receivable at September 30, 2020. Two customers accounted
for approximately 57% and 20% of total accounts receivable at September 30, 2019. With respect to supplier concentration,
one supplier accounted for approximately 22% of total purchases for the year ended September 30, 2020. Two suppliers accounted
for approximately 18% each of total purchases for the year ended September 30, 2019. With respect to accounts payable concentration,
three suppliers accounted for approximately 14%, 13%, and 10% of total accounts payable at September 30, 2020. Three suppliers
accounted for approximately 14%, 12%, and 12% of total accounts payable at September 30, 2019. With respect to foreign sales, it totaled
approximately $7,180 for the year ended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8 - SUBSEQUENT EVENTS Legal Matters On December 30, 2020, a Howco vendor filed
a lawsuit seeking payment of past due invoices totaling $276,430 and finance charges of $40,212. The Company has recorded the liability
for the invoices in the normal course of business. Management at Howco as well as a consultant are in negotiation with the vendor
and their legal counsel and expect to settlement the matter. Shares Issued for Subscription Between October 7 and December 23, 2020,
the Company issued 322,550,196 shares of common stock to Trillium Partners LP for $564,463 of cash under the terms of the S-1A
offering statement. Shares Issued – Employees and
Non-employees On October 22, 2020, the Company issued
10,000,000 shares of common stock to a consultant for services rendered, which were valued at $0.0034, based on the stock price
on the date of the grant. The cost of $34,000 was charged to consulting expense On October 22, 2020, the Company granted
1,000,000 shares of common stock to an employee, which were valued at $0.0034, based on the stock price on the date of the grant.
The cost of $3,400 was charged to compensation expense. On October 22, 2020, the Company granted
5,000,000 shares of common stock to an employee, which were valued at $0.0034, based on the stock price on the date of the grant.
The cost of $17,000 was charged to compensation expense. Shares Issued for Conversions of Convertible
Notes Between October 26 – 30, 2020, Geneva Roth Remark Holdings
Inc. converted principal of $60,000 and accrued interest of $3,000 from its convertible note dated April 20, 2020 into 36,006,192
shares of common stock at contracted prices. Following the conversions, the balance of principal and accrued interest was $0. On November 24, 2020, Livingston Asset
Management LLC converted principal of $17,000, accrued interest of $1,924 and fees of $1,025 into 16,623,800 shares of common stock
at contracted prices. Following the conversion, the October 1, 2019 fee note principal and accrued interest were $0. On December 1, 2020, Livingston Asset Management
LLC converted principal of $17,000, accrued interest of $1,799 and fees of $1,025 into 16,503,483 shares of common stock at contracted
prices. Following the conversion, the November 1, 2019 fee note principal and accrued interest were $0. On December 11, 2020, Tri-Bridge Ventures
LLC converted principal of $35,000 and accrued interest of $1,550 into 29,007,611 shares of common stock at contracted prices.
Following the conversion, the May 14, 2020 note principal and accrued interest were $0. On December 15, 2020, Livingston Asset
Management LLC converted principal of $17,000, accrued interest of $1,770 and fees of $1,025 into 19,794,860 shares of common stock
at contracted prices. Following the conversion, the December 1, 2019 fee note principal and accrued interest were $0. On December 16, 2020, Alpha Capital Anstalt
converted principal of $21,300, into 16,384,615 shares of common stock at contracted prices. Following the conversion, the February
20, 2020 securities purchase agreement note principal was $70,000. Between December 15 – 16, 2020, Geneva Roth Remark Holdings
Inc. converted principal of $53,000 and accrued interest of $2,650 from its convertible note dated June 9, 2020 into 46,375,000
shares of common stock at contracted prices. Following the conversions, the balance of principal and accrued interest was $0. Convertible Notes Issued On October 18, 2020 the Company issued
a convertible promissory note to an attorney for services in the amount of $6,000. The note bears interest at 12%, matures in six
months and is convertible into the Company's common stock at 50% of the lowest closing bid price on the 30 trading days immediately
preceding the notice of conversion. On November 2, 2020, the Company executed
a convertible promissory note issued to Geneva Roth Remark Holdings for $53,500, having a 10% annual interest rate, maturity of
November 2, 2021, and conversion right to a 40% discount to the lowest traded price in the 20 days prior to delivery of a conversion
notice. The note was funded for $50,000, with $3,500, disbursed for legal and execution fees. On November 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December 15, 2020, the Company executed
a convertible promissory note issued to Geneva Roth Remark Holdings for $43,500, having a 10% annual interest rate, maturity of
December 15, 2021, and conversion right to a 40% discount to the lowest traded price in the 20 days prior to delivery of a conversion
notice. The note was funded for $40,000, with $3,500, disbursed for legal and execution fees. On December 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Related Party Note Issued by Howco A promissory note was issued to the CEO on December 22, 2020
by Howco for $50,000, for a cash loan to Howco, having weekly payments of $2,580 for twenty-five weeks, which include a total of
$14,500 of interest. Note Repayments Since September 30, 2020, the Company has
repaid three convertible notes payable ($18,000) to an attorney for monthly fees and $50,000, to Trillium Partners LP, as partial
repayment on their note dated September 11, 2020. The Company will recognize $18,000, of gain on debt extinguishment as a result
of the repayments of fee notes. Since September 30, 2020 the Company has
repaid $50,000 on the promissory note issued to Trillium Partner LP on September 11, 2020, leaving an unpaid principal balance
of $100,000. Since September 30, 2020 the Company has repaid $263,000 of
the related party convertible promissory note as amended issued to the CEO. The principal balance on Note 1 is $114,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Bantec, Inc. and its wholly-owned subsidiaries, Drone USA, LLC (inactive) Bantec Construction LLC (inactive), and Howco.
All significant intercompany accounts and transactions have been eliminated in consolidation.</t>
        </is>
      </c>
    </row>
    <row r="5">
      <c r="A5" s="4" t="inlineStr">
        <is>
          <t>Going Concern</t>
        </is>
      </c>
      <c r="B5" s="4" t="inlineStr">
        <is>
          <t>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0, the Company has incurred
a net loss of $4,328,318 and used cash in operations of $491,000. The working capital deficit, stockholders' deficit and
accumulated deficit was $16,214,281, $17,944,973 and $31,074,769, respectively, at September 30, 2020. Furthermore, on September
6, 2019 the Company received a default notice on its payment obligations under the senior secured credit facility agreement (see
Note 10), defaulted on its Note Payable – Seller in September 2017 and has since defaulted on other promissory notes. As
of September 30, 2020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lease liability and related right-of-use asset, valuation of stock-based compensation,
the valuation of derivative liabilities and the valuation allowance on deferred tax assets.</t>
        </is>
      </c>
    </row>
    <row r="7">
      <c r="A7" s="4" t="inlineStr">
        <is>
          <t>Fair Value Measurements</t>
        </is>
      </c>
      <c r="B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0 At September 30, 2019
Description Level 1 Level 2 Level 3 Level 1 Level 2 Level 3
Derivative Liability - - $ 128,628 - - $ 128,628 A roll-forward of the level 3 valuation financial instruments
is as follows:
Derivative
Balance at September 30, 2018 $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128,628
Changes and adjustments during the year ended September 30, 2020 -
Balance at September 30, 2020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19,777 and the derivative liability for convertible notes is $8,851 at September 30, 2020. (See Notes 10
and 12).</t>
        </is>
      </c>
    </row>
    <row r="8">
      <c r="A8" s="4" t="inlineStr">
        <is>
          <t>Cash and Cash Equivalents</t>
        </is>
      </c>
      <c r="B8" s="4" t="inlineStr">
        <is>
          <t>Cash and Cash Equivalents Cash equivalents consist of liquid investments
with maturities of three months or less at the time of purchase. There are no cash equivalents at the balance sheet dates.</t>
        </is>
      </c>
    </row>
    <row r="9">
      <c r="A9" s="4" t="inlineStr">
        <is>
          <t>Accounts Receivable</t>
        </is>
      </c>
      <c r="B9" s="4" t="inlineStr">
        <is>
          <t>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is>
      </c>
    </row>
    <row r="10">
      <c r="A10" s="4" t="inlineStr">
        <is>
          <t>Inventory</t>
        </is>
      </c>
      <c r="B10" s="4" t="inlineStr">
        <is>
          <t>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is>
      </c>
    </row>
    <row r="11">
      <c r="A11" s="4" t="inlineStr">
        <is>
          <t>Property &amp; Equipment</t>
        </is>
      </c>
      <c r="B11" s="4" t="inlineStr">
        <is>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11,088 and $11,280 in 2020
and 2019, respectively.</t>
        </is>
      </c>
    </row>
    <row r="12">
      <c r="A12" s="4" t="inlineStr">
        <is>
          <t>Goodwill and Intangible Assets</t>
        </is>
      </c>
      <c r="B12" s="4" t="inlineStr">
        <is>
          <t>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was being amortized. Goodwill and intangible assets were determined
to be impaired at September 30, 2019. (See Note 5.)</t>
        </is>
      </c>
    </row>
    <row r="13">
      <c r="A13" s="4" t="inlineStr">
        <is>
          <t>Long-Lived Assets</t>
        </is>
      </c>
      <c r="B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4">
      <c r="A14" s="4" t="inlineStr">
        <is>
          <t>Deferred Financing Costs</t>
        </is>
      </c>
      <c r="B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row>
    <row r="15">
      <c r="A15" s="4" t="inlineStr">
        <is>
          <t>Revenue Recognition</t>
        </is>
      </c>
      <c r="B15" s="4" t="inlineStr">
        <is>
          <t>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and performs
other services. The Company began offering insulation jackets for commercial and government facilities to insulate and monitor
heating and cooling equipment. Contracts for drone related products and services and insulating jacket related sales will be evaluated
using the five-step process outline above. There have been no material sales for drone products or other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t>
        </is>
      </c>
    </row>
    <row r="16">
      <c r="A16" s="4" t="inlineStr">
        <is>
          <t>Stock-based compensation</t>
        </is>
      </c>
      <c r="B16" s="4" t="inlineStr">
        <is>
          <t>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is>
      </c>
    </row>
    <row r="17">
      <c r="A17" s="4" t="inlineStr">
        <is>
          <t>Shipping and Handling Costs</t>
        </is>
      </c>
      <c r="B17" s="4" t="inlineStr">
        <is>
          <t xml:space="preserve">Shipping and Handling Costs The Company has included freight-out as
a component of cost of sales, which amounted to $95,634 and $134,826 for the years ended September 30, 2020 and 2019, respectively. </t>
        </is>
      </c>
    </row>
    <row r="18">
      <c r="A18" s="4" t="inlineStr">
        <is>
          <t>Convertible Notes with Fixed Rate Conversion Options</t>
        </is>
      </c>
      <c r="B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9">
      <c r="A19" s="4" t="inlineStr">
        <is>
          <t>Derivative Liabilities</t>
        </is>
      </c>
      <c r="B19" s="4" t="inlineStr">
        <is>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20">
      <c r="A20" s="4" t="inlineStr">
        <is>
          <t>Lease Accounting</t>
        </is>
      </c>
      <c r="B20" s="4" t="inlineStr">
        <is>
          <t>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t>
        </is>
      </c>
    </row>
    <row r="21">
      <c r="A21" s="4" t="inlineStr">
        <is>
          <t>Income Taxes</t>
        </is>
      </c>
      <c r="B21"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0, the Company's tax returns for the tax years 2020, 2019 and 2018 remain subject to
audit, primarily by the Internal Revenue Service. The Company did not have material unrecognized tax benefits
as of September 30, 2020 and 2019 and does not expect this to change significantly over the next 12 months. The Company will recognize
interest and penalties accrued on any unrecognized tax benefits as a component of provision for income taxes.</t>
        </is>
      </c>
    </row>
    <row r="22">
      <c r="A22" s="4" t="inlineStr">
        <is>
          <t>Net Loss Per Share</t>
        </is>
      </c>
      <c r="B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0, 17,755 options were outstanding of which 14,427 were exercisable, 25,484,484 warrants were outstanding and exercisable,
and related party convertible debt and accrued interest totaling $1,304,258 was convertible into 526,400,307 shares of common stock.
Additionally, as of September 30, 2020, the outstanding principal balance, including accrued interest of the third-party convertible
debt, totaled $7,628,312 and was convertible into 2,068,874,026 shares of common stock. It should be noted that contractually the
limitations on the third-party notes (and the related warrant) limit the number of shares converted to to either 4.99% or 9.99%
of the then outstanding shares. As of September 30, 2020, and 2019, potentially dilutive securities consisted of the following:
September 30, September 30,
Stock options 17,755 17,775
Warrants 25,484,484 1,198,271
Related party convertible debt and accrued interest 526,400,307 11,162,896
Third party convertible debt (including senior debt) 2,068,874,206 83,780,049
Total 2,620,776,752 96,158,991 </t>
        </is>
      </c>
    </row>
    <row r="23">
      <c r="A23" s="4" t="inlineStr">
        <is>
          <t>Segment Reporting</t>
        </is>
      </c>
      <c r="B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0, the Company did not report any segment information since the Company only generates
sales from its subsidiary, Howco.</t>
        </is>
      </c>
    </row>
    <row r="24">
      <c r="A24" s="4" t="inlineStr">
        <is>
          <t>Reclassification</t>
        </is>
      </c>
      <c r="B24" s="4" t="inlineStr">
        <is>
          <t>Reclassification Two loan amounts under long term liabilities have been combined
into one line item at September 30, 2019 to conform with 2020 presentation.</t>
        </is>
      </c>
    </row>
    <row r="25">
      <c r="A25" s="4" t="inlineStr">
        <is>
          <t>Recent Accounting Pronouncements</t>
        </is>
      </c>
      <c r="B25" s="4" t="inlineStr">
        <is>
          <t>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Tables)</t>
        </is>
      </c>
      <c r="B1" s="2" t="inlineStr">
        <is>
          <t>12 Months Ended</t>
        </is>
      </c>
    </row>
    <row r="2">
      <c r="B2" s="2" t="inlineStr">
        <is>
          <t>Sep. 30, 2020</t>
        </is>
      </c>
    </row>
    <row r="3">
      <c r="A3" s="3" t="inlineStr">
        <is>
          <t>Accounting Policies [Abstract]</t>
        </is>
      </c>
    </row>
    <row r="4">
      <c r="A4" s="4" t="inlineStr">
        <is>
          <t>Schedule of instruments at fair value using level 3 valuation</t>
        </is>
      </c>
      <c r="B4" s="4" t="inlineStr">
        <is>
          <t xml:space="preserve">At September 30, 2020 At September 30, 2019
Description Level 1 Level 2 Level 3 Level 1 Level 2 Level 3
Derivative Liability - - $ 128,628 - - $ 128,628 </t>
        </is>
      </c>
    </row>
    <row r="5">
      <c r="A5" s="4" t="inlineStr">
        <is>
          <t>Schedule of roll forward of the level 3 valuation financial instruments</t>
        </is>
      </c>
      <c r="B5" s="4" t="inlineStr">
        <is>
          <t xml:space="preserve">Derivative
Balance at September 30, 2018 $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128,628
Changes and adjustments during the year ended September 30, 2020 -
Balance at September 30, 2020 $ 128,628 </t>
        </is>
      </c>
    </row>
    <row r="6">
      <c r="A6" s="4" t="inlineStr">
        <is>
          <t>Schedule of potentially dilutive securities</t>
        </is>
      </c>
      <c r="B6" s="4" t="inlineStr">
        <is>
          <t xml:space="preserve">September 30, September 30,
Stock options 17,755 17,775
Warrants 25,484,484 1,198,271
Related party convertible debt and accrued interest 526,400,307 11,162,896
Third party convertible debt (including senior debt) 2,068,874,206 83,780,049
Total 2,620,776,752 96,158,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0</t>
        </is>
      </c>
    </row>
    <row r="3">
      <c r="A3" s="3" t="inlineStr">
        <is>
          <t>Receivables [Abstract]</t>
        </is>
      </c>
    </row>
    <row r="4">
      <c r="A4" s="4" t="inlineStr">
        <is>
          <t>Schedule of accounts receivable</t>
        </is>
      </c>
      <c r="B4" s="4" t="inlineStr">
        <is>
          <t xml:space="preserve">September 30, September 30,
Accounts receivable $ 349,389 $ 791,728
Reserve for doubtful accounts - -
$ 349,389 $ 791,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Notes Payable – Related Party Officer and His Affiliates (Tables)</t>
        </is>
      </c>
      <c r="B1" s="2" t="inlineStr">
        <is>
          <t>12 Months Ended</t>
        </is>
      </c>
    </row>
    <row r="2">
      <c r="B2" s="2" t="inlineStr">
        <is>
          <t>Sep. 30, 2020</t>
        </is>
      </c>
    </row>
    <row r="3">
      <c r="A3" s="3" t="inlineStr">
        <is>
          <t>Debt Disclosure [Abstract]</t>
        </is>
      </c>
    </row>
    <row r="4">
      <c r="A4" s="4" t="inlineStr">
        <is>
          <t>Schedule of convertible notes balance</t>
        </is>
      </c>
      <c r="B4" s="4" t="inlineStr">
        <is>
          <t xml:space="preserve">2020 2019
Principal $ 945,227 $ 887,439
Premiums 846,085 32,000
Total 1,791,312 919,439
Current portion, including premiums - (64,000 )
Long term $ 1,791,312 $ 855,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 (Tables)</t>
        </is>
      </c>
      <c r="B1" s="2" t="inlineStr">
        <is>
          <t>12 Months Ended</t>
        </is>
      </c>
    </row>
    <row r="2">
      <c r="B2" s="2" t="inlineStr">
        <is>
          <t>Sep. 30, 2020</t>
        </is>
      </c>
    </row>
    <row r="3">
      <c r="A3" s="3" t="inlineStr">
        <is>
          <t>Debt Disclosure [Abstract]</t>
        </is>
      </c>
    </row>
    <row r="4">
      <c r="A4" s="4" t="inlineStr">
        <is>
          <t>Schedule of senior secured credit facility note balance and convertible debt balances</t>
        </is>
      </c>
      <c r="B4" s="4" t="inlineStr">
        <is>
          <t xml:space="preserve">2020 2019
Principal $ 6,473,702 $ 6,207,266
Premiums 1,846,471 1,623,445
Unamortized discounts (9,223 ) (2,981 )
$ 8,310,950 $ 7,827,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Preferred stock, par value</t>
        </is>
      </c>
      <c r="B2" s="7" t="n">
        <v>0.0001</v>
      </c>
      <c r="C2" s="7" t="n">
        <v>0.0001</v>
      </c>
    </row>
    <row r="3">
      <c r="A3" s="4" t="inlineStr">
        <is>
          <t>Preferred stock, shares authorized</t>
        </is>
      </c>
      <c r="B3" s="6" t="n">
        <v>25000000</v>
      </c>
      <c r="C3" s="6" t="n">
        <v>25000000</v>
      </c>
    </row>
    <row r="4">
      <c r="A4" s="4" t="inlineStr">
        <is>
          <t>Common stock, par value</t>
        </is>
      </c>
      <c r="B4" s="7" t="n">
        <v>0.0001</v>
      </c>
      <c r="C4" s="7" t="n">
        <v>0.0001</v>
      </c>
    </row>
    <row r="5">
      <c r="A5" s="4" t="inlineStr">
        <is>
          <t>Common stock, shares authorized</t>
        </is>
      </c>
      <c r="B5" s="6" t="n">
        <v>6000000000</v>
      </c>
      <c r="C5" s="6" t="n">
        <v>6000000000</v>
      </c>
    </row>
    <row r="6">
      <c r="A6" s="4" t="inlineStr">
        <is>
          <t>Common stock, shares issued</t>
        </is>
      </c>
      <c r="B6" s="6" t="n">
        <v>491032439</v>
      </c>
      <c r="C6" s="6" t="n">
        <v>3255346</v>
      </c>
    </row>
    <row r="7">
      <c r="A7" s="4" t="inlineStr">
        <is>
          <t>Common stock, shares outstanding</t>
        </is>
      </c>
      <c r="B7" s="6" t="n">
        <v>491032439</v>
      </c>
      <c r="C7" s="6" t="n">
        <v>3255346</v>
      </c>
    </row>
    <row r="8">
      <c r="A8" s="4" t="inlineStr">
        <is>
          <t>Series A Preferred Stock</t>
        </is>
      </c>
    </row>
    <row r="9">
      <c r="A9" s="4" t="inlineStr">
        <is>
          <t>Preferred stock, par value</t>
        </is>
      </c>
      <c r="B9" s="4" t="inlineStr">
        <is>
          <t xml:space="preserve"> </t>
        </is>
      </c>
      <c r="C9" s="4" t="inlineStr">
        <is>
          <t xml:space="preserve"> </t>
        </is>
      </c>
    </row>
    <row r="10">
      <c r="A10" s="4" t="inlineStr">
        <is>
          <t>Preferred stock, shares authorized</t>
        </is>
      </c>
      <c r="B10" s="6" t="n">
        <v>250</v>
      </c>
      <c r="C10" s="6" t="n">
        <v>250</v>
      </c>
    </row>
    <row r="11">
      <c r="A11" s="4" t="inlineStr">
        <is>
          <t>Preferred stock, par value</t>
        </is>
      </c>
      <c r="B11" s="4" t="inlineStr">
        <is>
          <t xml:space="preserve"> </t>
        </is>
      </c>
      <c r="C11" s="4" t="inlineStr">
        <is>
          <t xml:space="preserve"> </t>
        </is>
      </c>
    </row>
    <row r="12">
      <c r="A12" s="4" t="inlineStr">
        <is>
          <t>Preferred stock, shares issued</t>
        </is>
      </c>
      <c r="B12" s="6" t="n">
        <v>250</v>
      </c>
      <c r="C12" s="6" t="n">
        <v>250</v>
      </c>
    </row>
    <row r="13">
      <c r="A13" s="4" t="inlineStr">
        <is>
          <t>Preferred stock, shares outstanding</t>
        </is>
      </c>
      <c r="B13" s="6" t="n">
        <v>250</v>
      </c>
      <c r="C13" s="6"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nd Notes Payable (Tables)</t>
        </is>
      </c>
      <c r="B1" s="2" t="inlineStr">
        <is>
          <t>12 Months Ended</t>
        </is>
      </c>
    </row>
    <row r="2">
      <c r="B2" s="2" t="inlineStr">
        <is>
          <t>Sep. 30, 2020</t>
        </is>
      </c>
    </row>
    <row r="3">
      <c r="A3" s="3" t="inlineStr">
        <is>
          <t>Notes and Loans Payable [Abstract]</t>
        </is>
      </c>
    </row>
    <row r="4">
      <c r="A4" s="4" t="inlineStr">
        <is>
          <t>Schedule of related party officer and his affiliates convertible notes balance</t>
        </is>
      </c>
      <c r="B4" s="4" t="inlineStr">
        <is>
          <t xml:space="preserve">2020 2019
Principal loans and notes $ 990,305 $ 372,260
Discounts (87,054 ) (87,311 )
Total $ 903,251 $ 284,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Sep. 30, 2020</t>
        </is>
      </c>
    </row>
    <row r="3">
      <c r="A3" s="3" t="inlineStr">
        <is>
          <t>Equity [Abstract]</t>
        </is>
      </c>
    </row>
    <row r="4">
      <c r="A4" s="4" t="inlineStr">
        <is>
          <t>Schedule of the company's stock options activity</t>
        </is>
      </c>
      <c r="B4" s="4" t="inlineStr">
        <is>
          <t xml:space="preserve">Number of Weighted- Weighted- Weighted- Aggregate
Outstanding at September 30, 2018 18,505 220.00 8.46 - -
Forfeited (750 ) - - - -
Outstanding at September 30, 2019 17,755 220.00 7.18 - -
Outstanding at September 30, 2020 17,755 220.00 5.29 - -
Exercisable at September 30, 2020 14,427 220.00 1.86 - - </t>
        </is>
      </c>
    </row>
    <row r="5">
      <c r="A5" s="4" t="inlineStr">
        <is>
          <t>Schedule of the company's warrant activity</t>
        </is>
      </c>
      <c r="B5" s="4" t="inlineStr">
        <is>
          <t xml:space="preserve">Number of Weighted- Weighted- Weighted- Aggregate
Outstanding and exercisable at September 30, 2018 69,579 $ 1.58 4.1 185,822
Anti-dilution adjustment 1,296,287
Exercised (167,596 )
Outstanding and exercisable at September 30, 2019 1,198,270 $ .40 4.1 $ - $ 71,867
Anti-dilution adjustment 24,286,214
Outstanding and exercisable at September 30, 2020 25,484,484 $ .0019 2.11 - $ 71,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ovision for (benefit from) income taxes</t>
        </is>
      </c>
      <c r="B4" s="4" t="inlineStr">
        <is>
          <t xml:space="preserve">Year Ended Year Ended
Current
Federal $ - $ -
State - -
- -
Deferred
Federal - -
State - -
- -
Total income tax provision (benefit) $ - $ - </t>
        </is>
      </c>
    </row>
    <row r="5">
      <c r="A5" s="4" t="inlineStr">
        <is>
          <t>Schedule of reconciliation of the provision for income taxes at the federal statutory rate</t>
        </is>
      </c>
      <c r="B5" s="4" t="inlineStr">
        <is>
          <t xml:space="preserve">Year Ended Year Ended
U.S. Federal (tax benefit) provision at statutory rate $ (908,947 ) $ 1,494,183
State (tax benefit) income taxes, net of federal benefit (365,743 ) (601,231 )
Permanent differences 719,942 1,017,899
True up 2,323,938 (575,537 )
Change in Federal tax rate - -
Changes in valuation allowance (1,769,189 ) 1,653,052
Total $ - $ - </t>
        </is>
      </c>
    </row>
    <row r="6">
      <c r="A6" s="4" t="inlineStr">
        <is>
          <t>Schedule of deferred tax assets and liabilities</t>
        </is>
      </c>
      <c r="B6" s="4" t="inlineStr">
        <is>
          <t xml:space="preserve">September 30, September 30,
Deferred Tax Assets
Stock-based compensation $ 811,285 $ 845,730
Accrued salary - unpaid 768,803 569,388
Net operating losses 3,562,416 5,496,575
Other - -
Total deferred tax assets 5,142,504 6,911,693
Valuation allowance (5,142,504 ) (6,911,693 )
Net deferred tax assets - -
Deferred Tax Liabilities
Identifiable intangibles - Howco Purchase - -
Total deferred tax liabilities - -
Net deferred tax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Right of use asset</t>
        </is>
      </c>
      <c r="B4" s="4" t="inlineStr">
        <is>
          <t xml:space="preserve">Right of use asset (ROU) is summarized below:
September 30,
Operating lease at inception - June 2, 2020 $ 156,554
Less accumulated reduction (17,778 )
Balance ROU asset as of September 30, 2020 $ 138,776 Operating lease liability related to the ROU asset is summarized below:
Operating lease liabilities at inception - June 2, 2020 $ 156,554
Reduction of lease liabilities (17,383 )
Total lease liabilities - September 30, 2020 $ 139,171
Less: current portion (52,180 )
Lease liabilities, non-current $ 86,991 Non-cancellable operating lease total future payments at September 30, 2020 are summarized below:
Total minimum operating lease payments $ 168,483
Less discount to fair value (29,312 )
Total lease liability at September 30, 2020 $ 139,171 </t>
        </is>
      </c>
    </row>
    <row r="5">
      <c r="A5" s="4" t="inlineStr">
        <is>
          <t>Schedule of future minimum lease payments</t>
        </is>
      </c>
      <c r="B5" s="4" t="inlineStr">
        <is>
          <t xml:space="preserve">Years ending September 30, Amount
2021 62,185
2022 63,369
2023 42,929
Total minimum non-cancelable operating lease payments $ 168,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Nature of Operations (Details)</t>
        </is>
      </c>
      <c r="B1" s="2" t="inlineStr">
        <is>
          <t>Aug. 06, 2019</t>
        </is>
      </c>
    </row>
    <row r="2">
      <c r="A2" s="3" t="inlineStr">
        <is>
          <t>Nature of Operations (Textual)</t>
        </is>
      </c>
    </row>
    <row r="3">
      <c r="A3" s="4" t="inlineStr">
        <is>
          <t>Reverse stock split</t>
        </is>
      </c>
      <c r="B3" s="4" t="inlineStr">
        <is>
          <t>1 for 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Going Concern (Details) - USD ($)</t>
        </is>
      </c>
      <c r="B1" s="2" t="inlineStr">
        <is>
          <t>Sep. 30, 2020</t>
        </is>
      </c>
      <c r="C1" s="2" t="inlineStr">
        <is>
          <t>Sep. 30, 2019</t>
        </is>
      </c>
      <c r="D1" s="2" t="inlineStr">
        <is>
          <t>Oct. 23, 2018</t>
        </is>
      </c>
    </row>
    <row r="2">
      <c r="A2" s="3" t="inlineStr">
        <is>
          <t>Schedule of instruments at fair value using level 3 valuation</t>
        </is>
      </c>
    </row>
    <row r="3">
      <c r="A3" s="4" t="inlineStr">
        <is>
          <t>Derivative Liability</t>
        </is>
      </c>
      <c r="B3" s="5" t="n">
        <v>119777</v>
      </c>
      <c r="D3" s="5" t="n">
        <v>78471</v>
      </c>
    </row>
    <row r="4">
      <c r="A4" s="4" t="inlineStr">
        <is>
          <t>Level 1 [Member]</t>
        </is>
      </c>
    </row>
    <row r="5">
      <c r="A5" s="3" t="inlineStr">
        <is>
          <t>Schedule of instruments at fair value using level 3 valuation</t>
        </is>
      </c>
    </row>
    <row r="6">
      <c r="A6" s="4" t="inlineStr">
        <is>
          <t>Derivative Liability</t>
        </is>
      </c>
      <c r="B6" s="4" t="inlineStr">
        <is>
          <t xml:space="preserve"> </t>
        </is>
      </c>
      <c r="C6" s="4" t="inlineStr">
        <is>
          <t xml:space="preserve"> </t>
        </is>
      </c>
    </row>
    <row r="7">
      <c r="A7" s="4" t="inlineStr">
        <is>
          <t>Level 2 [Member]</t>
        </is>
      </c>
    </row>
    <row r="8">
      <c r="A8" s="3" t="inlineStr">
        <is>
          <t>Schedule of instruments at fair value using level 3 valuation</t>
        </is>
      </c>
    </row>
    <row r="9">
      <c r="A9" s="4" t="inlineStr">
        <is>
          <t>Derivative Liability</t>
        </is>
      </c>
      <c r="B9" s="4" t="inlineStr">
        <is>
          <t xml:space="preserve"> </t>
        </is>
      </c>
      <c r="C9" s="4" t="inlineStr">
        <is>
          <t xml:space="preserve"> </t>
        </is>
      </c>
    </row>
    <row r="10">
      <c r="A10" s="4" t="inlineStr">
        <is>
          <t>Level 3 [Member]</t>
        </is>
      </c>
    </row>
    <row r="11">
      <c r="A11" s="3" t="inlineStr">
        <is>
          <t>Schedule of instruments at fair value using level 3 valuation</t>
        </is>
      </c>
    </row>
    <row r="12">
      <c r="A12" s="4" t="inlineStr">
        <is>
          <t>Derivative Liability</t>
        </is>
      </c>
      <c r="B12" s="5" t="n">
        <v>128628</v>
      </c>
      <c r="C12" s="5" t="n">
        <v>1286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1) - Level 3 [Member] - USD ($)</t>
        </is>
      </c>
      <c r="B1" s="2" t="inlineStr">
        <is>
          <t>12 Months Ended</t>
        </is>
      </c>
    </row>
    <row r="2">
      <c r="B2" s="2" t="inlineStr">
        <is>
          <t>Sep. 30, 2020</t>
        </is>
      </c>
      <c r="C2" s="2" t="inlineStr">
        <is>
          <t>Sep. 30, 2019</t>
        </is>
      </c>
    </row>
    <row r="3">
      <c r="A3" s="3" t="inlineStr">
        <is>
          <t>Schedule of roll forward of the level 3 valuation financial instruments</t>
        </is>
      </c>
    </row>
    <row r="4">
      <c r="A4" s="4" t="inlineStr">
        <is>
          <t>Beginning Balance</t>
        </is>
      </c>
      <c r="B4" s="5" t="n">
        <v>128628</v>
      </c>
      <c r="C4" s="5" t="n">
        <v>258296</v>
      </c>
    </row>
    <row r="5">
      <c r="A5" s="4" t="inlineStr">
        <is>
          <t>Changes and adjustments during the year ended September 30, 2020</t>
        </is>
      </c>
      <c r="B5" s="4" t="inlineStr">
        <is>
          <t xml:space="preserve"> </t>
        </is>
      </c>
    </row>
    <row r="6">
      <c r="A6" s="4" t="inlineStr">
        <is>
          <t>Charged to derivative expense on assignment and restatement of note</t>
        </is>
      </c>
      <c r="C6" s="6" t="n">
        <v>15971</v>
      </c>
    </row>
    <row r="7">
      <c r="A7" s="4" t="inlineStr">
        <is>
          <t>Classified as initial debt discount on assignment and restatement of note</t>
        </is>
      </c>
      <c r="C7" s="6" t="n">
        <v>62500</v>
      </c>
    </row>
    <row r="8">
      <c r="A8" s="4" t="inlineStr">
        <is>
          <t>Reduction of derivative recorded as gain on extinguishment upon conversions</t>
        </is>
      </c>
      <c r="C8" s="6" t="n">
        <v>-78471</v>
      </c>
    </row>
    <row r="9">
      <c r="A9" s="4" t="inlineStr">
        <is>
          <t>Warrant exercises (partial)</t>
        </is>
      </c>
      <c r="C9" s="6" t="n">
        <v>-138430</v>
      </c>
    </row>
    <row r="10">
      <c r="A10" s="4" t="inlineStr">
        <is>
          <t>Fair Value adjustment - warrants</t>
        </is>
      </c>
      <c r="C10" s="6" t="n">
        <v>9355</v>
      </c>
    </row>
    <row r="11">
      <c r="A11" s="4" t="inlineStr">
        <is>
          <t>Fair Value adjustments - convertible note</t>
        </is>
      </c>
      <c r="C11" s="6" t="n">
        <v>-593</v>
      </c>
    </row>
    <row r="12">
      <c r="A12" s="4" t="inlineStr">
        <is>
          <t>Ending balance</t>
        </is>
      </c>
      <c r="B12" s="5" t="n">
        <v>128628</v>
      </c>
      <c r="C12" s="5" t="n">
        <v>1286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2) - shares</t>
        </is>
      </c>
      <c r="B1" s="2" t="inlineStr">
        <is>
          <t>12 Months Ended</t>
        </is>
      </c>
    </row>
    <row r="2">
      <c r="B2" s="2" t="inlineStr">
        <is>
          <t>Sep. 30, 2020</t>
        </is>
      </c>
      <c r="C2" s="2" t="inlineStr">
        <is>
          <t>Sep. 30, 2019</t>
        </is>
      </c>
    </row>
    <row r="3">
      <c r="A3" s="3" t="inlineStr">
        <is>
          <t>Schedule of potentially dilutive securities</t>
        </is>
      </c>
    </row>
    <row r="4">
      <c r="A4" s="4" t="inlineStr">
        <is>
          <t>Stock options</t>
        </is>
      </c>
      <c r="B4" s="6" t="n">
        <v>17755</v>
      </c>
      <c r="C4" s="6" t="n">
        <v>17775</v>
      </c>
    </row>
    <row r="5">
      <c r="A5" s="4" t="inlineStr">
        <is>
          <t>Warrants</t>
        </is>
      </c>
      <c r="B5" s="6" t="n">
        <v>25484484</v>
      </c>
      <c r="C5" s="6" t="n">
        <v>1198271</v>
      </c>
    </row>
    <row r="6">
      <c r="A6" s="4" t="inlineStr">
        <is>
          <t>Related party convertible debt and accrued interest</t>
        </is>
      </c>
      <c r="B6" s="6" t="n">
        <v>526400307</v>
      </c>
      <c r="C6" s="6" t="n">
        <v>11162896</v>
      </c>
    </row>
    <row r="7">
      <c r="A7" s="4" t="inlineStr">
        <is>
          <t>Third party convertible debt (including senior debt)</t>
        </is>
      </c>
      <c r="B7" s="6" t="n">
        <v>2068874206</v>
      </c>
      <c r="C7" s="6" t="n">
        <v>83780049</v>
      </c>
    </row>
    <row r="8">
      <c r="A8" s="4" t="inlineStr">
        <is>
          <t>Total</t>
        </is>
      </c>
      <c r="B8" s="6" t="n">
        <v>2620776752</v>
      </c>
      <c r="C8" s="6" t="n">
        <v>961589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Going Concern (Details Textual) - USD ($)</t>
        </is>
      </c>
      <c r="B1" s="2" t="inlineStr">
        <is>
          <t>12 Months Ended</t>
        </is>
      </c>
    </row>
    <row r="2">
      <c r="B2" s="2" t="inlineStr">
        <is>
          <t>Sep. 30, 2020</t>
        </is>
      </c>
      <c r="C2" s="2" t="inlineStr">
        <is>
          <t>Sep. 30, 2019</t>
        </is>
      </c>
      <c r="D2" s="2" t="inlineStr">
        <is>
          <t>Oct. 23, 2018</t>
        </is>
      </c>
    </row>
    <row r="3">
      <c r="A3" s="3" t="inlineStr">
        <is>
          <t>Summary of Significant Accounting Policies and Going Concern (Textual)</t>
        </is>
      </c>
    </row>
    <row r="4">
      <c r="A4" s="4" t="inlineStr">
        <is>
          <t>Net loss</t>
        </is>
      </c>
      <c r="B4" s="5" t="n">
        <v>-4328318</v>
      </c>
      <c r="C4" s="5" t="n">
        <v>-7115159</v>
      </c>
    </row>
    <row r="5">
      <c r="A5" s="4" t="inlineStr">
        <is>
          <t>Cash from operations</t>
        </is>
      </c>
      <c r="B5" s="6" t="n">
        <v>-491000</v>
      </c>
      <c r="C5" s="6" t="n">
        <v>-1105330</v>
      </c>
    </row>
    <row r="6">
      <c r="A6" s="4" t="inlineStr">
        <is>
          <t>Working capital deficit</t>
        </is>
      </c>
      <c r="B6" s="6" t="n">
        <v>16214281</v>
      </c>
    </row>
    <row r="7">
      <c r="A7" s="4" t="inlineStr">
        <is>
          <t>Stockholders' deficit</t>
        </is>
      </c>
      <c r="B7" s="6" t="n">
        <v>17944973</v>
      </c>
      <c r="C7" s="6" t="n">
        <v>17944973</v>
      </c>
    </row>
    <row r="8">
      <c r="A8" s="4" t="inlineStr">
        <is>
          <t>Accumulated deficit</t>
        </is>
      </c>
      <c r="B8" s="6" t="n">
        <v>-31074769</v>
      </c>
      <c r="C8" s="6" t="n">
        <v>-26746451</v>
      </c>
    </row>
    <row r="9">
      <c r="A9" s="4" t="inlineStr">
        <is>
          <t>Capitalization cost for single unit</t>
        </is>
      </c>
      <c r="B9" s="5" t="n">
        <v>2000</v>
      </c>
    </row>
    <row r="10">
      <c r="A10" s="4" t="inlineStr">
        <is>
          <t>Property and equipment, depreciates</t>
        </is>
      </c>
      <c r="B10" s="4" t="inlineStr">
        <is>
          <t>3 years</t>
        </is>
      </c>
    </row>
    <row r="11">
      <c r="A11" s="4" t="inlineStr">
        <is>
          <t>Depreciation expense</t>
        </is>
      </c>
      <c r="B11" s="5" t="n">
        <v>11088</v>
      </c>
      <c r="C11" s="5" t="n">
        <v>11280</v>
      </c>
    </row>
    <row r="12">
      <c r="A12" s="4" t="inlineStr">
        <is>
          <t>Amortized of goodwill and intangible assets life</t>
        </is>
      </c>
      <c r="B12" s="4" t="inlineStr">
        <is>
          <t>4 years</t>
        </is>
      </c>
    </row>
    <row r="13">
      <c r="A13" s="4" t="inlineStr">
        <is>
          <t>Options outstanding</t>
        </is>
      </c>
      <c r="B13" s="6" t="n">
        <v>17755</v>
      </c>
    </row>
    <row r="14">
      <c r="A14" s="4" t="inlineStr">
        <is>
          <t>Exercisable</t>
        </is>
      </c>
      <c r="B14" s="6" t="n">
        <v>14427</v>
      </c>
    </row>
    <row r="15">
      <c r="A15" s="4" t="inlineStr">
        <is>
          <t>Warrants outstanding</t>
        </is>
      </c>
      <c r="B15" s="6" t="n">
        <v>25484484</v>
      </c>
    </row>
    <row r="16">
      <c r="A16" s="4" t="inlineStr">
        <is>
          <t>Warrant exercisable</t>
        </is>
      </c>
      <c r="C16" s="6" t="n">
        <v>1198270750</v>
      </c>
    </row>
    <row r="17">
      <c r="A17" s="4" t="inlineStr">
        <is>
          <t>Cost of sales of Freight</t>
        </is>
      </c>
      <c r="B17" s="5" t="n">
        <v>95634</v>
      </c>
      <c r="C17" s="5" t="n">
        <v>134826</v>
      </c>
    </row>
    <row r="18">
      <c r="A18" s="4" t="inlineStr">
        <is>
          <t>Derivative liability</t>
        </is>
      </c>
      <c r="B18" s="6" t="n">
        <v>119777</v>
      </c>
      <c r="D18" s="5" t="n">
        <v>78471</v>
      </c>
    </row>
    <row r="19">
      <c r="A19" s="4" t="inlineStr">
        <is>
          <t>Lease liability</t>
        </is>
      </c>
      <c r="B19" s="6" t="n">
        <v>156554</v>
      </c>
    </row>
    <row r="20">
      <c r="A20" s="4" t="inlineStr">
        <is>
          <t>Common Stock [Member]</t>
        </is>
      </c>
    </row>
    <row r="21">
      <c r="A21" s="3" t="inlineStr">
        <is>
          <t>Summary of Significant Accounting Policies and Going Concern (Textual)</t>
        </is>
      </c>
    </row>
    <row r="22">
      <c r="A22" s="4" t="inlineStr">
        <is>
          <t>Net loss</t>
        </is>
      </c>
      <c r="B22" s="4" t="inlineStr">
        <is>
          <t xml:space="preserve"> </t>
        </is>
      </c>
    </row>
    <row r="23">
      <c r="A23" s="4" t="inlineStr">
        <is>
          <t>Convertible Debt [Member]</t>
        </is>
      </c>
    </row>
    <row r="24">
      <c r="A24" s="3" t="inlineStr">
        <is>
          <t>Summary of Significant Accounting Policies and Going Concern (Textual)</t>
        </is>
      </c>
    </row>
    <row r="25">
      <c r="A25" s="4" t="inlineStr">
        <is>
          <t>Convertible debt, amount</t>
        </is>
      </c>
      <c r="B25" s="5" t="n">
        <v>1304258</v>
      </c>
    </row>
    <row r="26">
      <c r="A26" s="4" t="inlineStr">
        <is>
          <t>Convertible debt, shares</t>
        </is>
      </c>
      <c r="B26" s="6" t="n">
        <v>526400307</v>
      </c>
    </row>
    <row r="27">
      <c r="A27" s="4" t="inlineStr">
        <is>
          <t>Derivative liability</t>
        </is>
      </c>
      <c r="B27" s="5" t="n">
        <v>8851</v>
      </c>
    </row>
    <row r="28">
      <c r="A28" s="4" t="inlineStr">
        <is>
          <t>Convertible Debt [Member] | Common Stock [Member]</t>
        </is>
      </c>
    </row>
    <row r="29">
      <c r="A29" s="3" t="inlineStr">
        <is>
          <t>Summary of Significant Accounting Policies and Going Concern (Textual)</t>
        </is>
      </c>
    </row>
    <row r="30">
      <c r="A30" s="4" t="inlineStr">
        <is>
          <t>Convertible debt, amount</t>
        </is>
      </c>
      <c r="B30" s="5" t="n">
        <v>7628312</v>
      </c>
    </row>
    <row r="31">
      <c r="A31" s="4" t="inlineStr">
        <is>
          <t>Convertible debt, shares</t>
        </is>
      </c>
      <c r="B31" s="6" t="n">
        <v>2068874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0</t>
        </is>
      </c>
      <c r="C1" s="2" t="inlineStr">
        <is>
          <t>Sep. 30, 2019</t>
        </is>
      </c>
    </row>
    <row r="2">
      <c r="A2" s="3" t="inlineStr">
        <is>
          <t>Receivables [Abstract]</t>
        </is>
      </c>
    </row>
    <row r="3">
      <c r="A3" s="4" t="inlineStr">
        <is>
          <t>Accounts receivable</t>
        </is>
      </c>
      <c r="B3" s="5" t="n">
        <v>349389</v>
      </c>
      <c r="C3" s="5" t="n">
        <v>791728</v>
      </c>
    </row>
    <row r="4">
      <c r="A4" s="4" t="inlineStr">
        <is>
          <t>Reserve for doubtful accounts</t>
        </is>
      </c>
      <c r="B4" s="4" t="inlineStr">
        <is>
          <t xml:space="preserve"> </t>
        </is>
      </c>
      <c r="C4" s="4" t="inlineStr">
        <is>
          <t xml:space="preserve"> </t>
        </is>
      </c>
    </row>
    <row r="5">
      <c r="A5" s="4" t="inlineStr">
        <is>
          <t>Accounts receivable, net</t>
        </is>
      </c>
      <c r="B5" s="5" t="n">
        <v>349389</v>
      </c>
      <c r="C5" s="5" t="n">
        <v>791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Sales</t>
        </is>
      </c>
      <c r="B4" s="5" t="n">
        <v>4455186</v>
      </c>
      <c r="C4" s="5" t="n">
        <v>10287214</v>
      </c>
    </row>
    <row r="5">
      <c r="A5" s="4" t="inlineStr">
        <is>
          <t>Cost of Goods Sold</t>
        </is>
      </c>
      <c r="B5" s="6" t="n">
        <v>3351438</v>
      </c>
      <c r="C5" s="6" t="n">
        <v>9191809</v>
      </c>
    </row>
    <row r="6">
      <c r="A6" s="4" t="inlineStr">
        <is>
          <t>Gross Profit</t>
        </is>
      </c>
      <c r="B6" s="6" t="n">
        <v>1103748</v>
      </c>
      <c r="C6" s="6" t="n">
        <v>1095405</v>
      </c>
    </row>
    <row r="7">
      <c r="A7" s="3" t="inlineStr">
        <is>
          <t>Operating Expenses:</t>
        </is>
      </c>
    </row>
    <row r="8">
      <c r="A8" s="4" t="inlineStr">
        <is>
          <t>Selling, General, and Administrative Expenses</t>
        </is>
      </c>
      <c r="B8" s="6" t="n">
        <v>2830140</v>
      </c>
      <c r="C8" s="6" t="n">
        <v>3019292</v>
      </c>
    </row>
    <row r="9">
      <c r="A9" s="4" t="inlineStr">
        <is>
          <t>Intangibles impairment</t>
        </is>
      </c>
      <c r="B9" s="4" t="inlineStr">
        <is>
          <t xml:space="preserve"> </t>
        </is>
      </c>
      <c r="C9" s="6" t="n">
        <v>3420624</v>
      </c>
    </row>
    <row r="10">
      <c r="A10" s="4" t="inlineStr">
        <is>
          <t>Amortization and depreciation</t>
        </is>
      </c>
      <c r="B10" s="6" t="n">
        <v>11088</v>
      </c>
      <c r="C10" s="6" t="n">
        <v>276276</v>
      </c>
    </row>
    <row r="11">
      <c r="A11" s="4" t="inlineStr">
        <is>
          <t>Total Operating Expenses</t>
        </is>
      </c>
      <c r="B11" s="6" t="n">
        <v>2841228</v>
      </c>
      <c r="C11" s="6" t="n">
        <v>6716192</v>
      </c>
    </row>
    <row r="12">
      <c r="A12" s="4" t="inlineStr">
        <is>
          <t>Loss Before Other Expense</t>
        </is>
      </c>
      <c r="B12" s="6" t="n">
        <v>-1737480</v>
      </c>
      <c r="C12" s="6" t="n">
        <v>-5620787</v>
      </c>
    </row>
    <row r="13">
      <c r="A13" s="3" t="inlineStr">
        <is>
          <t>Other Expense:</t>
        </is>
      </c>
    </row>
    <row r="14">
      <c r="A14" s="4" t="inlineStr">
        <is>
          <t>Interest and financing costs</t>
        </is>
      </c>
      <c r="B14" s="6" t="n">
        <v>1598246</v>
      </c>
      <c r="C14" s="6" t="n">
        <v>1527262</v>
      </c>
    </row>
    <row r="15">
      <c r="A15" s="4" t="inlineStr">
        <is>
          <t>(Gain)/Loss on debt extinguishment and settlements, net</t>
        </is>
      </c>
      <c r="B15" s="6" t="n">
        <v>992592</v>
      </c>
      <c r="C15" s="6" t="n">
        <v>-57623</v>
      </c>
    </row>
    <row r="16">
      <c r="A16" s="4" t="inlineStr">
        <is>
          <t>Derivative expenses</t>
        </is>
      </c>
      <c r="B16" s="4" t="inlineStr">
        <is>
          <t xml:space="preserve"> </t>
        </is>
      </c>
      <c r="C16" s="6" t="n">
        <v>24733</v>
      </c>
    </row>
    <row r="17">
      <c r="A17" s="4" t="inlineStr">
        <is>
          <t>Total Other Expense</t>
        </is>
      </c>
      <c r="B17" s="6" t="n">
        <v>2590838</v>
      </c>
      <c r="C17" s="6" t="n">
        <v>1494372</v>
      </c>
    </row>
    <row r="18">
      <c r="A18" s="4" t="inlineStr">
        <is>
          <t>Net Loss before Provision for Income Tax</t>
        </is>
      </c>
      <c r="B18" s="6" t="n">
        <v>4328318</v>
      </c>
      <c r="C18" s="6" t="n">
        <v>-7115159</v>
      </c>
    </row>
    <row r="19">
      <c r="A19" s="4" t="inlineStr">
        <is>
          <t>Provision for Income Tax</t>
        </is>
      </c>
      <c r="B19" s="4" t="inlineStr">
        <is>
          <t xml:space="preserve"> </t>
        </is>
      </c>
      <c r="C19" s="4" t="inlineStr">
        <is>
          <t xml:space="preserve"> </t>
        </is>
      </c>
    </row>
    <row r="20">
      <c r="A20" s="4" t="inlineStr">
        <is>
          <t>Net Loss</t>
        </is>
      </c>
      <c r="B20" s="5" t="n">
        <v>-4328318</v>
      </c>
      <c r="C20" s="5" t="n">
        <v>-7115159</v>
      </c>
    </row>
    <row r="21">
      <c r="A21" s="4" t="inlineStr">
        <is>
          <t>Basic and Diluted Loss Per Share</t>
        </is>
      </c>
      <c r="B21" s="8" t="n">
        <v>0.05</v>
      </c>
      <c r="C21" s="8" t="n">
        <v>-2.72</v>
      </c>
    </row>
    <row r="22">
      <c r="A22" s="3" t="inlineStr">
        <is>
          <t>Weighted Average Number of Common Shares Outstanding:</t>
        </is>
      </c>
    </row>
    <row r="23">
      <c r="A23" s="4" t="inlineStr">
        <is>
          <t>Basic and diluted</t>
        </is>
      </c>
      <c r="B23" s="6" t="n">
        <v>93011260</v>
      </c>
      <c r="C23" s="6" t="n">
        <v>2615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Sep. 30, 2019</t>
        </is>
      </c>
    </row>
    <row r="2">
      <c r="A2" s="3" t="inlineStr">
        <is>
          <t>Inventory (Textual)</t>
        </is>
      </c>
    </row>
    <row r="3">
      <c r="A3" s="4" t="inlineStr">
        <is>
          <t>Finished goods value</t>
        </is>
      </c>
      <c r="B3" s="5" t="n">
        <v>44599</v>
      </c>
      <c r="C3" s="5" t="n">
        <v>1185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Goodwill and Intangible Assets (Details)</t>
        </is>
      </c>
      <c r="B1" s="2" t="inlineStr">
        <is>
          <t>12 Months Ended</t>
        </is>
      </c>
    </row>
    <row r="2">
      <c r="B2" s="2" t="inlineStr">
        <is>
          <t>Sep. 30, 2019USD ($)</t>
        </is>
      </c>
    </row>
    <row r="3">
      <c r="A3" s="3" t="inlineStr">
        <is>
          <t>Goodwii and Intagible Assets (Textual)</t>
        </is>
      </c>
    </row>
    <row r="4">
      <c r="A4" s="4" t="inlineStr">
        <is>
          <t>Impairment charge</t>
        </is>
      </c>
      <c r="B4" s="5" t="n">
        <v>34206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ine of Credit - Bank (Details) - USD ($)</t>
        </is>
      </c>
      <c r="B1" s="2" t="inlineStr">
        <is>
          <t>12 Months Ended</t>
        </is>
      </c>
    </row>
    <row r="2">
      <c r="B2" s="2" t="inlineStr">
        <is>
          <t>Sep. 30, 2020</t>
        </is>
      </c>
      <c r="C2" s="2" t="inlineStr">
        <is>
          <t>Sep. 30, 2019</t>
        </is>
      </c>
    </row>
    <row r="3">
      <c r="A3" s="3" t="inlineStr">
        <is>
          <t>Line of Credit - Bank (Textual)</t>
        </is>
      </c>
    </row>
    <row r="4">
      <c r="A4" s="4" t="inlineStr">
        <is>
          <t>Balance of the line of credit</t>
        </is>
      </c>
      <c r="B4" s="5" t="n">
        <v>41609</v>
      </c>
      <c r="C4" s="5" t="n">
        <v>44556</v>
      </c>
    </row>
    <row r="5">
      <c r="A5" s="4" t="inlineStr">
        <is>
          <t>Line of credit available</t>
        </is>
      </c>
      <c r="B5" s="6" t="n">
        <v>8391</v>
      </c>
    </row>
    <row r="6">
      <c r="A6" s="4" t="inlineStr">
        <is>
          <t>Revolving Line of Credit [Member]</t>
        </is>
      </c>
    </row>
    <row r="7">
      <c r="A7" s="3" t="inlineStr">
        <is>
          <t>Line of Credit - Bank (Textual)</t>
        </is>
      </c>
    </row>
    <row r="8">
      <c r="A8" s="4" t="inlineStr">
        <is>
          <t>Revolving line of credit</t>
        </is>
      </c>
      <c r="B8" s="5" t="n">
        <v>50000</v>
      </c>
    </row>
    <row r="9">
      <c r="A9" s="4" t="inlineStr">
        <is>
          <t>Line bears interest, description</t>
        </is>
      </c>
      <c r="B9" s="4" t="inlineStr">
        <is>
          <t xml:space="preserve"> The line bears interest at a fluctuating rate equal to the prime rate plus 4.25%.</t>
        </is>
      </c>
    </row>
    <row r="10">
      <c r="A10" s="4" t="inlineStr">
        <is>
          <t>Debt interest rate</t>
        </is>
      </c>
      <c r="B10" s="4" t="inlineStr">
        <is>
          <t>7.50%</t>
        </is>
      </c>
      <c r="C10" s="4" t="inlineStr">
        <is>
          <t>9.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Settlements Payable (Details) - USD ($)</t>
        </is>
      </c>
      <c r="B1" s="2" t="inlineStr">
        <is>
          <t>1 Months Ended</t>
        </is>
      </c>
      <c r="E1" s="2" t="inlineStr">
        <is>
          <t>11 Months Ended</t>
        </is>
      </c>
      <c r="F1" s="2" t="inlineStr">
        <is>
          <t>12 Months Ended</t>
        </is>
      </c>
    </row>
    <row r="2">
      <c r="B2" s="2" t="inlineStr">
        <is>
          <t>Dec. 20, 2018</t>
        </is>
      </c>
      <c r="C2" s="2" t="inlineStr">
        <is>
          <t>Nov. 27, 2018</t>
        </is>
      </c>
      <c r="D2" s="2" t="inlineStr">
        <is>
          <t>Jul. 20, 2018</t>
        </is>
      </c>
      <c r="E2" s="2" t="inlineStr">
        <is>
          <t>Dec. 15, 2019</t>
        </is>
      </c>
      <c r="F2" s="2" t="inlineStr">
        <is>
          <t>Sep. 30, 2020</t>
        </is>
      </c>
      <c r="G2" s="2" t="inlineStr">
        <is>
          <t>Sep. 30, 2019</t>
        </is>
      </c>
      <c r="H2" s="2" t="inlineStr">
        <is>
          <t>Sep. 30, 2018</t>
        </is>
      </c>
      <c r="I2" s="2" t="inlineStr">
        <is>
          <t>Jan. 27, 2020</t>
        </is>
      </c>
    </row>
    <row r="3">
      <c r="A3" s="3" t="inlineStr">
        <is>
          <t>Settlements Payable (Textual)</t>
        </is>
      </c>
    </row>
    <row r="4">
      <c r="A4" s="4" t="inlineStr">
        <is>
          <t>Settlement agreement amount relating to past due charges</t>
        </is>
      </c>
      <c r="D4" s="5" t="n">
        <v>127056</v>
      </c>
    </row>
    <row r="5">
      <c r="A5" s="4" t="inlineStr">
        <is>
          <t>Initial payment amount</t>
        </is>
      </c>
      <c r="D5" s="6" t="n">
        <v>12706</v>
      </c>
    </row>
    <row r="6">
      <c r="A6" s="4" t="inlineStr">
        <is>
          <t>Monthly payments amount</t>
        </is>
      </c>
      <c r="D6" s="5" t="n">
        <v>6500</v>
      </c>
    </row>
    <row r="7">
      <c r="A7" s="4" t="inlineStr">
        <is>
          <t>Final payment on January 27, 2020</t>
        </is>
      </c>
      <c r="I7" s="5" t="n">
        <v>3850</v>
      </c>
    </row>
    <row r="8">
      <c r="A8" s="4" t="inlineStr">
        <is>
          <t>Payment for settlements</t>
        </is>
      </c>
      <c r="F8" s="5" t="n">
        <v>42850</v>
      </c>
      <c r="G8" s="5" t="n">
        <v>42850</v>
      </c>
    </row>
    <row r="9">
      <c r="A9" s="4" t="inlineStr">
        <is>
          <t>Payments to plaintiff</t>
        </is>
      </c>
      <c r="B9" s="5" t="n">
        <v>200000</v>
      </c>
      <c r="C9" s="5" t="n">
        <v>600000</v>
      </c>
      <c r="E9" s="5" t="n">
        <v>33333</v>
      </c>
    </row>
    <row r="10">
      <c r="A10" s="4" t="inlineStr">
        <is>
          <t>Accrued expense</t>
        </is>
      </c>
      <c r="H10" s="5" t="n">
        <v>600000</v>
      </c>
    </row>
    <row r="11">
      <c r="A11" s="4" t="inlineStr">
        <is>
          <t>Accrued expensed</t>
        </is>
      </c>
      <c r="H11" s="5" t="n">
        <v>500000</v>
      </c>
    </row>
    <row r="12">
      <c r="A12" s="4" t="inlineStr">
        <is>
          <t>Employer payroll taxes taxes</t>
        </is>
      </c>
      <c r="F12" s="6" t="n">
        <v>0</v>
      </c>
      <c r="G12" s="6" t="n">
        <v>131724</v>
      </c>
    </row>
    <row r="13">
      <c r="A13" s="4" t="inlineStr">
        <is>
          <t>Total settlement payable</t>
        </is>
      </c>
      <c r="F13" s="6" t="n">
        <v>42850</v>
      </c>
      <c r="G13" s="6" t="n">
        <v>174574</v>
      </c>
    </row>
    <row r="14">
      <c r="A14" s="4" t="inlineStr">
        <is>
          <t>American Express [Member]</t>
        </is>
      </c>
    </row>
    <row r="15">
      <c r="A15" s="3" t="inlineStr">
        <is>
          <t>Settlements Payable (Textual)</t>
        </is>
      </c>
    </row>
    <row r="16">
      <c r="A16" s="4" t="inlineStr">
        <is>
          <t>Charges amount</t>
        </is>
      </c>
      <c r="F16" s="5" t="n">
        <v>42850</v>
      </c>
    </row>
    <row r="17">
      <c r="A17" s="4" t="inlineStr">
        <is>
          <t>Chief Strategy Officer [Member]</t>
        </is>
      </c>
    </row>
    <row r="18">
      <c r="A18" s="3" t="inlineStr">
        <is>
          <t>Settlements Payable (Textual)</t>
        </is>
      </c>
    </row>
    <row r="19">
      <c r="A19" s="4" t="inlineStr">
        <is>
          <t>Employer payroll taxes taxes</t>
        </is>
      </c>
      <c r="G19" s="6" t="n">
        <v>131724</v>
      </c>
    </row>
    <row r="20">
      <c r="A20" s="4" t="inlineStr">
        <is>
          <t>Charges amount</t>
        </is>
      </c>
      <c r="G20" s="5" t="n">
        <v>174574</v>
      </c>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4" customWidth="1" min="5" max="5"/>
    <col width="14" customWidth="1" min="6" max="6"/>
  </cols>
  <sheetData>
    <row r="1">
      <c r="A1" s="1" t="inlineStr">
        <is>
          <t>Note Payable - Seller (Details) - USD ($)</t>
        </is>
      </c>
      <c r="B1" s="2" t="inlineStr">
        <is>
          <t>Nov. 13, 2018</t>
        </is>
      </c>
      <c r="C1" s="2" t="inlineStr">
        <is>
          <t>Aug. 29, 2018</t>
        </is>
      </c>
      <c r="D1" s="2" t="inlineStr">
        <is>
          <t>Sep. 30, 2020</t>
        </is>
      </c>
      <c r="E1" s="2" t="inlineStr">
        <is>
          <t>Sep. 30, 2019</t>
        </is>
      </c>
      <c r="F1" s="2" t="inlineStr">
        <is>
          <t>Sep. 30, 2016</t>
        </is>
      </c>
    </row>
    <row r="2">
      <c r="A2" s="3" t="inlineStr">
        <is>
          <t>Disclosure Of Notes Payable By Seller [Line Items]</t>
        </is>
      </c>
    </row>
    <row r="3">
      <c r="A3" s="4" t="inlineStr">
        <is>
          <t>Notes bears interest rate</t>
        </is>
      </c>
      <c r="B3" s="4" t="inlineStr">
        <is>
          <t>5.00%</t>
        </is>
      </c>
    </row>
    <row r="4">
      <c r="A4" s="4" t="inlineStr">
        <is>
          <t>Maturity date of note</t>
        </is>
      </c>
      <c r="B4" s="4" t="inlineStr">
        <is>
          <t>Jun. 30,
		2019</t>
        </is>
      </c>
      <c r="C4" s="4" t="inlineStr">
        <is>
          <t>Feb. 28,
		2019</t>
        </is>
      </c>
    </row>
    <row r="5">
      <c r="A5" s="4" t="inlineStr">
        <is>
          <t>Howco [Member]</t>
        </is>
      </c>
    </row>
    <row r="6">
      <c r="A6" s="3" t="inlineStr">
        <is>
          <t>Disclosure Of Notes Payable By Seller [Line Items]</t>
        </is>
      </c>
    </row>
    <row r="7">
      <c r="A7" s="4" t="inlineStr">
        <is>
          <t>Issuance of note payable</t>
        </is>
      </c>
      <c r="F7" s="5" t="n">
        <v>900000</v>
      </c>
    </row>
    <row r="8">
      <c r="A8" s="4" t="inlineStr">
        <is>
          <t>Notes bears interest rate</t>
        </is>
      </c>
      <c r="D8" s="4" t="inlineStr">
        <is>
          <t>5.50%</t>
        </is>
      </c>
    </row>
    <row r="9">
      <c r="A9" s="4" t="inlineStr">
        <is>
          <t>Maturity date of note</t>
        </is>
      </c>
      <c r="D9" s="4" t="inlineStr">
        <is>
          <t>Sep. 9,
		2017</t>
        </is>
      </c>
    </row>
    <row r="10">
      <c r="A10" s="4" t="inlineStr">
        <is>
          <t>Default interest rate</t>
        </is>
      </c>
      <c r="D10" s="4" t="inlineStr">
        <is>
          <t>8.00%</t>
        </is>
      </c>
    </row>
    <row r="11">
      <c r="A11" s="4" t="inlineStr">
        <is>
          <t>Accrued interest</t>
        </is>
      </c>
      <c r="D11" s="5" t="n">
        <v>269682</v>
      </c>
      <c r="E11" s="5" t="n">
        <v>197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Related Party Officer and His Affiliates (Details) - USD ($)</t>
        </is>
      </c>
      <c r="B1" s="2" t="inlineStr">
        <is>
          <t>Sep. 30, 2020</t>
        </is>
      </c>
      <c r="C1" s="2" t="inlineStr">
        <is>
          <t>Sep. 30, 2019</t>
        </is>
      </c>
    </row>
    <row r="2">
      <c r="A2" s="4" t="inlineStr">
        <is>
          <t>Principal</t>
        </is>
      </c>
      <c r="B2" s="5" t="n">
        <v>900000</v>
      </c>
      <c r="C2" s="5" t="n">
        <v>900000</v>
      </c>
    </row>
    <row r="3">
      <c r="A3" s="4" t="inlineStr">
        <is>
          <t>Convertible Notes Payable [Member]</t>
        </is>
      </c>
    </row>
    <row r="4">
      <c r="A4" s="4" t="inlineStr">
        <is>
          <t>Principal</t>
        </is>
      </c>
      <c r="B4" s="6" t="n">
        <v>945227</v>
      </c>
      <c r="C4" s="6" t="n">
        <v>887439</v>
      </c>
    </row>
    <row r="5">
      <c r="A5" s="4" t="inlineStr">
        <is>
          <t>Premiums</t>
        </is>
      </c>
      <c r="B5" s="6" t="n">
        <v>846085</v>
      </c>
      <c r="C5" s="6" t="n">
        <v>32000</v>
      </c>
    </row>
    <row r="6">
      <c r="A6" s="4" t="inlineStr">
        <is>
          <t>Total</t>
        </is>
      </c>
      <c r="B6" s="6" t="n">
        <v>1791312</v>
      </c>
      <c r="C6" s="6" t="n">
        <v>919439</v>
      </c>
    </row>
    <row r="7">
      <c r="A7" s="4" t="inlineStr">
        <is>
          <t>Current portion, including premiums</t>
        </is>
      </c>
      <c r="B7" s="4" t="inlineStr">
        <is>
          <t xml:space="preserve"> </t>
        </is>
      </c>
      <c r="C7" s="6" t="n">
        <v>-64000</v>
      </c>
    </row>
    <row r="8">
      <c r="A8" s="4" t="inlineStr">
        <is>
          <t>Long term</t>
        </is>
      </c>
      <c r="B8" s="5" t="n">
        <v>1791312</v>
      </c>
      <c r="C8" s="5" t="n">
        <v>8554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80" customWidth="1" min="6" max="6"/>
    <col width="16" customWidth="1" min="7" max="7"/>
    <col width="14" customWidth="1" min="8" max="8"/>
    <col width="15" customWidth="1" min="9" max="9"/>
    <col width="80" customWidth="1" min="10" max="10"/>
    <col width="14" customWidth="1" min="11" max="11"/>
    <col width="14" customWidth="1" min="12" max="12"/>
  </cols>
  <sheetData>
    <row r="1">
      <c r="A1" s="1" t="inlineStr">
        <is>
          <t>Convertible Notes Payable – Related Party Officer and His Affiliates (Details Textual) - USD ($)</t>
        </is>
      </c>
      <c r="B1" s="2" t="inlineStr">
        <is>
          <t>Apr. 15, 2020</t>
        </is>
      </c>
      <c r="C1" s="2" t="inlineStr">
        <is>
          <t>Apr. 14, 2020</t>
        </is>
      </c>
      <c r="D1" s="2" t="inlineStr">
        <is>
          <t>Sep. 13, 2019</t>
        </is>
      </c>
      <c r="E1" s="2" t="inlineStr">
        <is>
          <t>Jul. 02, 2019</t>
        </is>
      </c>
      <c r="F1" s="2" t="inlineStr">
        <is>
          <t>Jul. 01, 2019</t>
        </is>
      </c>
      <c r="G1" s="2" t="inlineStr">
        <is>
          <t>Jan. 19, 2019</t>
        </is>
      </c>
      <c r="H1" s="2" t="inlineStr">
        <is>
          <t>Nov. 13, 2018</t>
        </is>
      </c>
      <c r="I1" s="2" t="inlineStr">
        <is>
          <t>Dec. 30, 2018</t>
        </is>
      </c>
      <c r="J1" s="2" t="inlineStr">
        <is>
          <t>Sep. 30, 2020</t>
        </is>
      </c>
      <c r="K1" s="2" t="inlineStr">
        <is>
          <t>Sep. 30, 2019</t>
        </is>
      </c>
      <c r="L1" s="2" t="inlineStr">
        <is>
          <t>Sep. 30, 2018</t>
        </is>
      </c>
    </row>
    <row r="2">
      <c r="A2" s="3" t="inlineStr">
        <is>
          <t>Notes Payable - Related Parties (Textual)</t>
        </is>
      </c>
    </row>
    <row r="3">
      <c r="A3" s="4" t="inlineStr">
        <is>
          <t>Convertible note payable - related party affiliate</t>
        </is>
      </c>
      <c r="J3" s="4" t="inlineStr">
        <is>
          <t xml:space="preserve"> </t>
        </is>
      </c>
      <c r="K3" s="5" t="n">
        <v>34000</v>
      </c>
    </row>
    <row r="4">
      <c r="A4" s="4" t="inlineStr">
        <is>
          <t>Principal amount</t>
        </is>
      </c>
      <c r="J4" s="6" t="n">
        <v>990305</v>
      </c>
      <c r="K4" s="6" t="n">
        <v>372260</v>
      </c>
    </row>
    <row r="5">
      <c r="A5" s="4" t="inlineStr">
        <is>
          <t>Note bears interest</t>
        </is>
      </c>
      <c r="H5" s="4" t="inlineStr">
        <is>
          <t>5.00%</t>
        </is>
      </c>
    </row>
    <row r="6">
      <c r="A6" s="4" t="inlineStr">
        <is>
          <t>Interest expense</t>
        </is>
      </c>
      <c r="J6" s="6" t="n">
        <v>1598246</v>
      </c>
    </row>
    <row r="7">
      <c r="A7" s="4" t="inlineStr">
        <is>
          <t>Converted to common stock</t>
        </is>
      </c>
      <c r="L7" s="5" t="n">
        <v>18163</v>
      </c>
    </row>
    <row r="8">
      <c r="A8" s="4" t="inlineStr">
        <is>
          <t>Convertible Notes Payable [Member]</t>
        </is>
      </c>
    </row>
    <row r="9">
      <c r="A9" s="3" t="inlineStr">
        <is>
          <t>Notes Payable - Related Parties (Textual)</t>
        </is>
      </c>
    </row>
    <row r="10">
      <c r="A10" s="4" t="inlineStr">
        <is>
          <t>Convertible note payable</t>
        </is>
      </c>
      <c r="B10" s="5" t="n">
        <v>840000</v>
      </c>
      <c r="J10" s="6" t="n">
        <v>840000</v>
      </c>
    </row>
    <row r="11">
      <c r="A11" s="4" t="inlineStr">
        <is>
          <t>Principal amount</t>
        </is>
      </c>
      <c r="B11" s="6" t="n">
        <v>688444</v>
      </c>
      <c r="J11" s="6" t="n">
        <v>377194</v>
      </c>
    </row>
    <row r="12">
      <c r="A12" s="4" t="inlineStr">
        <is>
          <t>Accrued interest</t>
        </is>
      </c>
      <c r="B12" s="5" t="n">
        <v>210409</v>
      </c>
      <c r="J12" s="5" t="n">
        <v>221323</v>
      </c>
    </row>
    <row r="13">
      <c r="A13" s="4" t="inlineStr">
        <is>
          <t>Note bears interest</t>
        </is>
      </c>
      <c r="B13" s="4" t="inlineStr">
        <is>
          <t>10.00%</t>
        </is>
      </c>
      <c r="J13" s="4" t="inlineStr">
        <is>
          <t>7.00%</t>
        </is>
      </c>
    </row>
    <row r="14">
      <c r="A14" s="4" t="inlineStr">
        <is>
          <t>Note maturity date</t>
        </is>
      </c>
      <c r="B14" s="4" t="inlineStr">
        <is>
          <t>Jan. 7,
		2022</t>
        </is>
      </c>
      <c r="J14" s="4" t="inlineStr">
        <is>
          <t>Jun. 11,
		2017</t>
        </is>
      </c>
    </row>
    <row r="15">
      <c r="A15" s="4" t="inlineStr">
        <is>
          <t>Common stock, percentage</t>
        </is>
      </c>
      <c r="B15" s="4" t="inlineStr">
        <is>
          <t>50.00%</t>
        </is>
      </c>
    </row>
    <row r="16">
      <c r="A16" s="4" t="inlineStr">
        <is>
          <t>Loss on debt extinguishment.</t>
        </is>
      </c>
      <c r="B16" s="5" t="n">
        <v>688444</v>
      </c>
    </row>
    <row r="17">
      <c r="A17" s="4" t="inlineStr">
        <is>
          <t>Convertible Notes Payable One [Member]</t>
        </is>
      </c>
    </row>
    <row r="18">
      <c r="A18" s="3" t="inlineStr">
        <is>
          <t>Notes Payable - Related Parties (Textual)</t>
        </is>
      </c>
    </row>
    <row r="19">
      <c r="A19" s="4" t="inlineStr">
        <is>
          <t>Convertible note payable - related party affiliate</t>
        </is>
      </c>
      <c r="J19" s="5" t="n">
        <v>99142</v>
      </c>
      <c r="K19" s="6" t="n">
        <v>166995</v>
      </c>
    </row>
    <row r="20">
      <c r="A20" s="4" t="inlineStr">
        <is>
          <t>Accrued interest</t>
        </is>
      </c>
      <c r="J20" s="5" t="n">
        <v>31260</v>
      </c>
      <c r="K20" s="5" t="n">
        <v>21838</v>
      </c>
    </row>
    <row r="21">
      <c r="A21" s="4" t="inlineStr">
        <is>
          <t>Note bears interest</t>
        </is>
      </c>
      <c r="J21" s="4" t="inlineStr">
        <is>
          <t>7.00%</t>
        </is>
      </c>
    </row>
    <row r="22">
      <c r="A22" s="4" t="inlineStr">
        <is>
          <t>Note maturity date</t>
        </is>
      </c>
      <c r="J22" s="4" t="inlineStr">
        <is>
          <t>Dec. 31,
		2017</t>
        </is>
      </c>
    </row>
    <row r="23">
      <c r="A23" s="4" t="inlineStr">
        <is>
          <t>Repayments net advances</t>
        </is>
      </c>
      <c r="J23" s="5" t="n">
        <v>132803</v>
      </c>
    </row>
    <row r="24">
      <c r="A24" s="4" t="inlineStr">
        <is>
          <t>Payment of advances</t>
        </is>
      </c>
      <c r="J24" s="6" t="n">
        <v>64940</v>
      </c>
    </row>
    <row r="25">
      <c r="A25" s="4" t="inlineStr">
        <is>
          <t>CEO [Member]</t>
        </is>
      </c>
    </row>
    <row r="26">
      <c r="A26" s="3" t="inlineStr">
        <is>
          <t>Notes Payable - Related Parties (Textual)</t>
        </is>
      </c>
    </row>
    <row r="27">
      <c r="A27" s="4" t="inlineStr">
        <is>
          <t>Convertible note payable</t>
        </is>
      </c>
      <c r="D27" s="5" t="n">
        <v>17000</v>
      </c>
      <c r="E27" s="5" t="n">
        <v>15000</v>
      </c>
    </row>
    <row r="28">
      <c r="A28" s="4" t="inlineStr">
        <is>
          <t>Convertible note payable, description</t>
        </is>
      </c>
      <c r="F28" s="4" t="inlineStr">
        <is>
          <t>The Company’s CEO (“Pike Falls”) for a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t>
        </is>
      </c>
    </row>
    <row r="29">
      <c r="A29" s="4" t="inlineStr">
        <is>
          <t>Principal amount</t>
        </is>
      </c>
      <c r="B29" s="5" t="n">
        <v>69391</v>
      </c>
      <c r="J29" s="6" t="n">
        <v>69391</v>
      </c>
    </row>
    <row r="30">
      <c r="A30" s="4" t="inlineStr">
        <is>
          <t>Accrued interest</t>
        </is>
      </c>
      <c r="J30" s="5" t="n">
        <v>5332</v>
      </c>
    </row>
    <row r="31">
      <c r="A31" s="4" t="inlineStr">
        <is>
          <t>Promissory note</t>
        </is>
      </c>
      <c r="G31" s="5" t="n">
        <v>200000</v>
      </c>
      <c r="I31" s="5" t="n">
        <v>400000</v>
      </c>
    </row>
    <row r="32">
      <c r="A32" s="4" t="inlineStr">
        <is>
          <t>Note bears interest</t>
        </is>
      </c>
      <c r="B32" s="4" t="inlineStr">
        <is>
          <t>10.00%</t>
        </is>
      </c>
      <c r="D32" s="4" t="inlineStr">
        <is>
          <t>10.00%</t>
        </is>
      </c>
      <c r="E32" s="4" t="inlineStr">
        <is>
          <t>10.00%</t>
        </is>
      </c>
      <c r="G32" s="4" t="inlineStr">
        <is>
          <t>12.00%</t>
        </is>
      </c>
      <c r="I32" s="4" t="inlineStr">
        <is>
          <t>12.00%</t>
        </is>
      </c>
    </row>
    <row r="33">
      <c r="A33" s="4" t="inlineStr">
        <is>
          <t>Note maturity date</t>
        </is>
      </c>
      <c r="B33" s="4" t="inlineStr">
        <is>
          <t>Jan. 31,
		2022</t>
        </is>
      </c>
      <c r="D33" s="4" t="inlineStr">
        <is>
          <t>Jun. 9,
		2020</t>
        </is>
      </c>
      <c r="E33" s="4" t="inlineStr">
        <is>
          <t>Jun. 9,
		2020</t>
        </is>
      </c>
      <c r="G33" s="4" t="inlineStr">
        <is>
          <t>Sep. 23,
		2021</t>
        </is>
      </c>
      <c r="I33" s="4" t="inlineStr">
        <is>
          <t>Jan. 7,
		2024</t>
        </is>
      </c>
    </row>
    <row r="34">
      <c r="A34" s="4" t="inlineStr">
        <is>
          <t>Payment of interest and principal</t>
        </is>
      </c>
      <c r="G34" s="5" t="n">
        <v>2500</v>
      </c>
      <c r="I34" s="5" t="n">
        <v>5000</v>
      </c>
    </row>
    <row r="35">
      <c r="A35" s="4" t="inlineStr">
        <is>
          <t>Common stock, percentage</t>
        </is>
      </c>
      <c r="B35" s="4" t="inlineStr">
        <is>
          <t>50.00%</t>
        </is>
      </c>
      <c r="D35" s="4" t="inlineStr">
        <is>
          <t>50.00%</t>
        </is>
      </c>
      <c r="E35" s="4" t="inlineStr">
        <is>
          <t>50.00%</t>
        </is>
      </c>
    </row>
    <row r="36">
      <c r="A36" s="4" t="inlineStr">
        <is>
          <t>Interest expense</t>
        </is>
      </c>
      <c r="B36" s="5" t="n">
        <v>69391</v>
      </c>
      <c r="D36" s="5" t="n">
        <v>17000</v>
      </c>
      <c r="E36" s="5" t="n">
        <v>15000</v>
      </c>
    </row>
    <row r="37">
      <c r="A37" s="4" t="inlineStr">
        <is>
          <t>CEO [Member] | Convertible Notes Payable [Member]</t>
        </is>
      </c>
    </row>
    <row r="38">
      <c r="A38" s="3" t="inlineStr">
        <is>
          <t>Notes Payable - Related Parties (Textual)</t>
        </is>
      </c>
    </row>
    <row r="39">
      <c r="A39" s="4" t="inlineStr">
        <is>
          <t>Convertible note payable, description</t>
        </is>
      </c>
      <c r="J39" s="4" t="inlineStr">
        <is>
          <t>The note principal and put premium were $15,000, and $15,000, at September 30, 2020 and 2019. Accrued interest was $1,843, at September 30, 2020.</t>
        </is>
      </c>
    </row>
    <row r="40">
      <c r="A40" s="4" t="inlineStr">
        <is>
          <t>CEO [Member] | Convertible Notes Payable One [Member]</t>
        </is>
      </c>
    </row>
    <row r="41">
      <c r="A41" s="3" t="inlineStr">
        <is>
          <t>Notes Payable - Related Parties (Textual)</t>
        </is>
      </c>
    </row>
    <row r="42">
      <c r="A42" s="4" t="inlineStr">
        <is>
          <t>Convertible note payable, description</t>
        </is>
      </c>
      <c r="J42" s="4" t="inlineStr">
        <is>
          <t>The note principal and put premium were $17,000, and $17,000, at September 30, 2020 and 2019. Accrued interest was $1,799, at September 30, 2020.</t>
        </is>
      </c>
    </row>
    <row r="43">
      <c r="A43" s="4" t="inlineStr">
        <is>
          <t>CEO [Member] | Michael Bannon [Member]</t>
        </is>
      </c>
    </row>
    <row r="44">
      <c r="A44" s="3" t="inlineStr">
        <is>
          <t>Notes Payable - Related Parties (Textual)</t>
        </is>
      </c>
    </row>
    <row r="45">
      <c r="A45" s="4" t="inlineStr">
        <is>
          <t>Principal amount</t>
        </is>
      </c>
      <c r="G45" s="6" t="n">
        <v>195000</v>
      </c>
      <c r="J45" s="5" t="n">
        <v>195000</v>
      </c>
    </row>
    <row r="46">
      <c r="A46" s="4" t="inlineStr">
        <is>
          <t>Accrued interest</t>
        </is>
      </c>
      <c r="G46" s="5" t="n">
        <v>17947</v>
      </c>
      <c r="J46" s="6" t="n">
        <v>20855</v>
      </c>
    </row>
    <row r="47">
      <c r="A47" s="4" t="inlineStr">
        <is>
          <t>Note bears interest</t>
        </is>
      </c>
      <c r="G47" s="4" t="inlineStr">
        <is>
          <t>10.00%</t>
        </is>
      </c>
    </row>
    <row r="48">
      <c r="A48" s="4" t="inlineStr">
        <is>
          <t>Note maturity date</t>
        </is>
      </c>
      <c r="G48" s="4" t="inlineStr">
        <is>
          <t>Apr. 15,
		2026</t>
        </is>
      </c>
    </row>
    <row r="49">
      <c r="A49" s="4" t="inlineStr">
        <is>
          <t>Repayments net advances</t>
        </is>
      </c>
      <c r="J49" s="6" t="n">
        <v>14250</v>
      </c>
    </row>
    <row r="50">
      <c r="A50" s="4" t="inlineStr">
        <is>
          <t>Common stock, percentage</t>
        </is>
      </c>
      <c r="G50" s="4" t="inlineStr">
        <is>
          <t>50.00%</t>
        </is>
      </c>
    </row>
    <row r="51">
      <c r="A51" s="4" t="inlineStr">
        <is>
          <t>Loss on debt extinguishment.</t>
        </is>
      </c>
      <c r="G51" s="5" t="n">
        <v>195000</v>
      </c>
    </row>
    <row r="52">
      <c r="A52" s="4" t="inlineStr">
        <is>
          <t>Converted to common stock</t>
        </is>
      </c>
      <c r="J52" s="5" t="n">
        <v>180750</v>
      </c>
    </row>
    <row r="53">
      <c r="A53" s="4" t="inlineStr">
        <is>
          <t>CEO One [Member]</t>
        </is>
      </c>
    </row>
    <row r="54">
      <c r="A54" s="3" t="inlineStr">
        <is>
          <t>Notes Payable - Related Parties (Textual)</t>
        </is>
      </c>
    </row>
    <row r="55">
      <c r="A55" s="4" t="inlineStr">
        <is>
          <t>Convertible note payable</t>
        </is>
      </c>
      <c r="C55" s="5" t="n">
        <v>400000</v>
      </c>
    </row>
    <row r="56">
      <c r="A56" s="4" t="inlineStr">
        <is>
          <t>Principal amount</t>
        </is>
      </c>
      <c r="C56" s="6" t="n">
        <v>367500</v>
      </c>
    </row>
    <row r="57">
      <c r="A57" s="4" t="inlineStr">
        <is>
          <t>Accrued interest</t>
        </is>
      </c>
      <c r="C57" s="5" t="n">
        <v>76619</v>
      </c>
    </row>
    <row r="58">
      <c r="A58" s="4" t="inlineStr">
        <is>
          <t>Note bears interest</t>
        </is>
      </c>
      <c r="C58" s="4" t="inlineStr">
        <is>
          <t>10.00%</t>
        </is>
      </c>
    </row>
    <row r="59">
      <c r="A59" s="4" t="inlineStr">
        <is>
          <t>Note maturity date</t>
        </is>
      </c>
      <c r="C59" s="4" t="inlineStr">
        <is>
          <t>Jan. 7,
		2024</t>
        </is>
      </c>
    </row>
    <row r="60">
      <c r="A60" s="4" t="inlineStr">
        <is>
          <t>Common stock, percentage</t>
        </is>
      </c>
      <c r="C60" s="4" t="inlineStr">
        <is>
          <t>50.00%</t>
        </is>
      </c>
    </row>
    <row r="61">
      <c r="A61" s="4" t="inlineStr">
        <is>
          <t>Loss on debt extinguishment.</t>
        </is>
      </c>
      <c r="C61" s="5" t="n">
        <v>36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USD ($)</t>
        </is>
      </c>
      <c r="B1" s="2" t="inlineStr">
        <is>
          <t>Sep. 30, 2020</t>
        </is>
      </c>
      <c r="C1" s="2" t="inlineStr">
        <is>
          <t>Sep. 30, 2019</t>
        </is>
      </c>
    </row>
    <row r="2">
      <c r="A2" s="3" t="inlineStr">
        <is>
          <t>Schedule of senior secured credit facility note balance and convertible debt balances</t>
        </is>
      </c>
    </row>
    <row r="3">
      <c r="A3" s="4" t="inlineStr">
        <is>
          <t>Unamortized discounts</t>
        </is>
      </c>
      <c r="C3" s="5" t="n">
        <v>-912</v>
      </c>
    </row>
    <row r="4">
      <c r="A4" s="4" t="inlineStr">
        <is>
          <t>Senior Secured Credit Facility Note [Member]</t>
        </is>
      </c>
    </row>
    <row r="5">
      <c r="A5" s="3" t="inlineStr">
        <is>
          <t>Schedule of senior secured credit facility note balance and convertible debt balances</t>
        </is>
      </c>
    </row>
    <row r="6">
      <c r="A6" s="4" t="inlineStr">
        <is>
          <t>Principal</t>
        </is>
      </c>
      <c r="B6" s="5" t="n">
        <v>6473702</v>
      </c>
      <c r="C6" s="6" t="n">
        <v>6207266</v>
      </c>
    </row>
    <row r="7">
      <c r="A7" s="4" t="inlineStr">
        <is>
          <t>Premiums</t>
        </is>
      </c>
      <c r="B7" s="6" t="n">
        <v>1846471</v>
      </c>
      <c r="C7" s="6" t="n">
        <v>1623445</v>
      </c>
    </row>
    <row r="8">
      <c r="A8" s="4" t="inlineStr">
        <is>
          <t>Unamortized discounts</t>
        </is>
      </c>
      <c r="B8" s="6" t="n">
        <v>-9223</v>
      </c>
      <c r="C8" s="6" t="n">
        <v>-2981</v>
      </c>
    </row>
    <row r="9">
      <c r="A9" s="4" t="inlineStr">
        <is>
          <t>Convertible note payable</t>
        </is>
      </c>
      <c r="B9" s="5" t="n">
        <v>8310950</v>
      </c>
      <c r="C9" s="5" t="n">
        <v>7827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K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80" customWidth="1" min="11" max="11"/>
    <col width="14" customWidth="1" min="12" max="12"/>
    <col width="80" customWidth="1" min="13" max="13"/>
    <col width="16" customWidth="1" min="14" max="14"/>
    <col width="80" customWidth="1" min="15" max="15"/>
    <col width="80" customWidth="1" min="16" max="16"/>
    <col width="14" customWidth="1" min="17" max="17"/>
    <col width="14" customWidth="1" min="18" max="18"/>
    <col width="80" customWidth="1" min="19" max="19"/>
    <col width="80"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Convertible Notes Payable and Advisory Fee Liabilities (Details Textual) - USD ($)</t>
        </is>
      </c>
      <c r="B1" s="2" t="inlineStr">
        <is>
          <t>Mar. 04, 2019</t>
        </is>
      </c>
      <c r="C1" s="2" t="inlineStr">
        <is>
          <t>Mar. 07, 2018</t>
        </is>
      </c>
      <c r="D1" s="2" t="inlineStr">
        <is>
          <t>Mar. 07, 2018</t>
        </is>
      </c>
      <c r="E1" s="2" t="inlineStr">
        <is>
          <t>Jan. 03, 2018</t>
        </is>
      </c>
      <c r="F1" s="2" t="inlineStr">
        <is>
          <t>Nov. 09, 2017</t>
        </is>
      </c>
      <c r="G1" s="2" t="inlineStr">
        <is>
          <t>Nov. 09, 2017</t>
        </is>
      </c>
      <c r="H1" s="2" t="inlineStr">
        <is>
          <t>Nov. 09, 2017</t>
        </is>
      </c>
      <c r="I1" s="2" t="inlineStr">
        <is>
          <t>Oct. 05, 2017</t>
        </is>
      </c>
      <c r="J1" s="2" t="inlineStr">
        <is>
          <t>Mar. 13, 2017</t>
        </is>
      </c>
      <c r="K1" s="2" t="inlineStr">
        <is>
          <t>Sep. 13, 2016</t>
        </is>
      </c>
      <c r="L1" s="2" t="inlineStr">
        <is>
          <t>Dec. 31, 2019</t>
        </is>
      </c>
      <c r="M1" s="2" t="inlineStr">
        <is>
          <t>Nov. 01, 2018</t>
        </is>
      </c>
      <c r="N1" s="2" t="inlineStr">
        <is>
          <t>Oct. 30, 2018</t>
        </is>
      </c>
      <c r="O1" s="2" t="inlineStr">
        <is>
          <t>Aug. 29, 2018</t>
        </is>
      </c>
      <c r="P1" s="2" t="inlineStr">
        <is>
          <t>Jan. 30, 2018</t>
        </is>
      </c>
      <c r="Q1" s="2" t="inlineStr">
        <is>
          <t>Nov. 15, 2017</t>
        </is>
      </c>
      <c r="R1" s="2" t="inlineStr">
        <is>
          <t>Jun. 30, 2017</t>
        </is>
      </c>
      <c r="S1" s="2" t="inlineStr">
        <is>
          <t>Sep. 30, 2020</t>
        </is>
      </c>
      <c r="T1" s="2" t="inlineStr">
        <is>
          <t>Sep. 30, 2019</t>
        </is>
      </c>
      <c r="U1" s="2" t="inlineStr">
        <is>
          <t>Sep. 30, 2018</t>
        </is>
      </c>
      <c r="V1" s="2" t="inlineStr">
        <is>
          <t>Nov. 17, 2019</t>
        </is>
      </c>
      <c r="W1" s="2" t="inlineStr">
        <is>
          <t>Jun. 01, 2019</t>
        </is>
      </c>
      <c r="X1" s="2" t="inlineStr">
        <is>
          <t>May 01, 2019</t>
        </is>
      </c>
      <c r="Y1" s="2" t="inlineStr">
        <is>
          <t>Apr. 01, 2019</t>
        </is>
      </c>
      <c r="Z1" s="2" t="inlineStr">
        <is>
          <t>Mar. 01, 2019</t>
        </is>
      </c>
      <c r="AA1" s="2" t="inlineStr">
        <is>
          <t>Feb. 01, 2019</t>
        </is>
      </c>
      <c r="AB1" s="2" t="inlineStr">
        <is>
          <t>Jan. 01, 2019</t>
        </is>
      </c>
      <c r="AC1" s="2" t="inlineStr">
        <is>
          <t>Dec. 01, 2018</t>
        </is>
      </c>
      <c r="AD1" s="2" t="inlineStr">
        <is>
          <t>Oct. 17, 2018</t>
        </is>
      </c>
      <c r="AE1" s="2" t="inlineStr">
        <is>
          <t>Oct. 02, 2018</t>
        </is>
      </c>
      <c r="AF1" s="2" t="inlineStr">
        <is>
          <t>Sep. 01, 2018</t>
        </is>
      </c>
      <c r="AG1" s="2" t="inlineStr">
        <is>
          <t>Aug. 01, 2018</t>
        </is>
      </c>
      <c r="AH1" s="2" t="inlineStr">
        <is>
          <t>Jul. 01, 2018</t>
        </is>
      </c>
      <c r="AI1" s="2" t="inlineStr">
        <is>
          <t>Jun. 01, 2018</t>
        </is>
      </c>
      <c r="AJ1" s="2" t="inlineStr">
        <is>
          <t>Dec. 31, 2017</t>
        </is>
      </c>
      <c r="AK1" s="2" t="inlineStr">
        <is>
          <t>Mar. 28, 2017</t>
        </is>
      </c>
    </row>
    <row r="2">
      <c r="A2" s="3" t="inlineStr">
        <is>
          <t>Convertible Notes Payable and Advisory Fee Liabilities (Textual)</t>
        </is>
      </c>
    </row>
    <row r="3">
      <c r="A3" s="4" t="inlineStr">
        <is>
          <t>Interest rate</t>
        </is>
      </c>
      <c r="L3" s="4" t="inlineStr">
        <is>
          <t>18.00%</t>
        </is>
      </c>
    </row>
    <row r="4">
      <c r="A4" s="4" t="inlineStr">
        <is>
          <t>Embedded conversion option as stock settled debt</t>
        </is>
      </c>
      <c r="R4" s="5" t="n">
        <v>617647</v>
      </c>
    </row>
    <row r="5">
      <c r="A5" s="4" t="inlineStr">
        <is>
          <t>Increase in interest rate, percentage</t>
        </is>
      </c>
      <c r="R5" s="4" t="inlineStr">
        <is>
          <t>25.00%</t>
        </is>
      </c>
    </row>
    <row r="6">
      <c r="A6" s="4" t="inlineStr">
        <is>
          <t>Amortization of debt discounts</t>
        </is>
      </c>
      <c r="S6" s="5" t="n">
        <v>6242</v>
      </c>
      <c r="T6" s="5" t="n">
        <v>72519</v>
      </c>
    </row>
    <row r="7">
      <c r="A7" s="4" t="inlineStr">
        <is>
          <t>Conversion of stock, amount</t>
        </is>
      </c>
      <c r="U7" s="5" t="n">
        <v>18163</v>
      </c>
    </row>
    <row r="8">
      <c r="A8" s="4" t="inlineStr">
        <is>
          <t>Principal amount</t>
        </is>
      </c>
      <c r="T8" s="5" t="n">
        <v>78000</v>
      </c>
    </row>
    <row r="9">
      <c r="A9" s="4" t="inlineStr">
        <is>
          <t>Debt instrument interest rate, percentage</t>
        </is>
      </c>
      <c r="AD9" s="4" t="inlineStr">
        <is>
          <t>50.00%</t>
        </is>
      </c>
    </row>
    <row r="10">
      <c r="A10" s="4" t="inlineStr">
        <is>
          <t>Debt conversion rate, description</t>
        </is>
      </c>
      <c r="O10" s="4" t="inlineStr">
        <is>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row>
    <row r="11">
      <c r="A11" s="4" t="inlineStr">
        <is>
          <t>Securities Shares Issued</t>
        </is>
      </c>
      <c r="T11" s="6" t="n">
        <v>1273261</v>
      </c>
    </row>
    <row r="12">
      <c r="A12" s="4" t="inlineStr">
        <is>
          <t>Additional paid in capital</t>
        </is>
      </c>
      <c r="S12" s="5" t="n">
        <v>13080692</v>
      </c>
      <c r="T12" s="5" t="n">
        <v>11850771</v>
      </c>
    </row>
    <row r="13">
      <c r="A13" s="4" t="inlineStr">
        <is>
          <t>Convertible debt description</t>
        </is>
      </c>
      <c r="B13" s="4" t="inlineStr">
        <is>
          <t>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t>
        </is>
      </c>
    </row>
    <row r="14">
      <c r="A14" s="4" t="inlineStr">
        <is>
          <t>Shares issued</t>
        </is>
      </c>
      <c r="V14" s="6" t="n">
        <v>194520</v>
      </c>
    </row>
    <row r="15">
      <c r="A15" s="4" t="inlineStr">
        <is>
          <t>Note A [Member]</t>
        </is>
      </c>
    </row>
    <row r="16">
      <c r="A16" s="3" t="inlineStr">
        <is>
          <t>Convertible Notes Payable and Advisory Fee Liabilities (Textual)</t>
        </is>
      </c>
    </row>
    <row r="17">
      <c r="A17" s="4" t="inlineStr">
        <is>
          <t>Principal amount</t>
        </is>
      </c>
      <c r="N17" s="5" t="n">
        <v>1000000</v>
      </c>
    </row>
    <row r="18">
      <c r="A18" s="4" t="inlineStr">
        <is>
          <t>Note B [Member]</t>
        </is>
      </c>
    </row>
    <row r="19">
      <c r="A19" s="3" t="inlineStr">
        <is>
          <t>Convertible Notes Payable and Advisory Fee Liabilities (Textual)</t>
        </is>
      </c>
    </row>
    <row r="20">
      <c r="A20" s="4" t="inlineStr">
        <is>
          <t>Principal amount</t>
        </is>
      </c>
      <c r="N20" s="5" t="n">
        <v>4788642</v>
      </c>
    </row>
    <row r="21">
      <c r="A21" s="4" t="inlineStr">
        <is>
          <t>Loans [Member]</t>
        </is>
      </c>
    </row>
    <row r="22">
      <c r="A22" s="3" t="inlineStr">
        <is>
          <t>Convertible Notes Payable and Advisory Fee Liabilities (Textual)</t>
        </is>
      </c>
    </row>
    <row r="23">
      <c r="A23" s="4" t="inlineStr">
        <is>
          <t>Advisory fee</t>
        </is>
      </c>
      <c r="AJ23" s="5" t="n">
        <v>850000</v>
      </c>
    </row>
    <row r="24">
      <c r="A24" s="4" t="inlineStr">
        <is>
          <t>Settlement Agreement [Member]</t>
        </is>
      </c>
    </row>
    <row r="25">
      <c r="A25" s="3" t="inlineStr">
        <is>
          <t>Convertible Notes Payable and Advisory Fee Liabilities (Textual)</t>
        </is>
      </c>
    </row>
    <row r="26">
      <c r="A26" s="4" t="inlineStr">
        <is>
          <t>Interest rate</t>
        </is>
      </c>
      <c r="E26" s="4" t="inlineStr">
        <is>
          <t>18.00%</t>
        </is>
      </c>
    </row>
    <row r="27">
      <c r="A27" s="4" t="inlineStr">
        <is>
          <t>Advisory fee</t>
        </is>
      </c>
      <c r="E27" s="5" t="n">
        <v>2050000</v>
      </c>
    </row>
    <row r="28">
      <c r="A28" s="4" t="inlineStr">
        <is>
          <t>Embedded conversion option as stock settled debt</t>
        </is>
      </c>
      <c r="E28" s="6" t="n">
        <v>3500000</v>
      </c>
    </row>
    <row r="29">
      <c r="A29" s="4" t="inlineStr">
        <is>
          <t>Accrued interest</t>
        </is>
      </c>
      <c r="E29" s="6" t="n">
        <v>238642</v>
      </c>
    </row>
    <row r="30">
      <c r="A30" s="4" t="inlineStr">
        <is>
          <t>Principal amount</t>
        </is>
      </c>
      <c r="E30" s="6" t="n">
        <v>1000000</v>
      </c>
    </row>
    <row r="31">
      <c r="A31" s="4" t="inlineStr">
        <is>
          <t>Investments received</t>
        </is>
      </c>
      <c r="E31" s="5" t="n">
        <v>5788642</v>
      </c>
    </row>
    <row r="32">
      <c r="A32" s="4" t="inlineStr">
        <is>
          <t>Securities purchase agreement term, description</t>
        </is>
      </c>
      <c r="E32"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row>
    <row r="33">
      <c r="A33" s="4" t="inlineStr">
        <is>
          <t>Credit Agreement [Member]</t>
        </is>
      </c>
    </row>
    <row r="34">
      <c r="A34" s="3" t="inlineStr">
        <is>
          <t>Convertible Notes Payable and Advisory Fee Liabilities (Textual)</t>
        </is>
      </c>
    </row>
    <row r="35">
      <c r="A35" s="4" t="inlineStr">
        <is>
          <t>Maturity date, description</t>
        </is>
      </c>
      <c r="E35" s="4" t="inlineStr">
        <is>
          <t>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led $323,440 and are therefore not in accord with that amendment. However, TCA has received payments under the 3(a) (10) settlement (below) totalling $308,100 during the year ended September 30, 2018, and another $270,320, during the year ended September 30, 2019. The principal balance was $4,788,642 at September 30, 2018.</t>
        </is>
      </c>
    </row>
    <row r="36">
      <c r="A36" s="4" t="inlineStr">
        <is>
          <t>Convertible Notes Payable [Member] | Common Stock [Member]</t>
        </is>
      </c>
    </row>
    <row r="37">
      <c r="A37" s="3" t="inlineStr">
        <is>
          <t>Convertible Notes Payable and Advisory Fee Liabilities (Textual)</t>
        </is>
      </c>
    </row>
    <row r="38">
      <c r="A38" s="4" t="inlineStr">
        <is>
          <t>Convertible note, description</t>
        </is>
      </c>
      <c r="S38"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row>
    <row r="39">
      <c r="A39" s="4" t="inlineStr">
        <is>
          <t>Livingston Asset Management LLC [Member]</t>
        </is>
      </c>
    </row>
    <row r="40">
      <c r="A40" s="3" t="inlineStr">
        <is>
          <t>Convertible Notes Payable and Advisory Fee Liabilities (Textual)</t>
        </is>
      </c>
    </row>
    <row r="41">
      <c r="A41" s="4" t="inlineStr">
        <is>
          <t>Convertible note, description</t>
        </is>
      </c>
      <c r="D41"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S41" s="4" t="inlineStr">
        <is>
          <t>The notes are convertible into common shares at a discount of 50% to the lowest bid price in the 30 trading days immediately preceding the notice of conversion. The Company has accounted for the convertible promissory note as stock settled debt under ASC 480 and recorded a debt premium of $12,500 with a charge to interest expense for each note.</t>
        </is>
      </c>
    </row>
    <row r="42">
      <c r="A42" s="4" t="inlineStr">
        <is>
          <t>Interest rate</t>
        </is>
      </c>
      <c r="Q42" s="4" t="inlineStr">
        <is>
          <t>10.00%</t>
        </is>
      </c>
    </row>
    <row r="43">
      <c r="A43" s="4" t="inlineStr">
        <is>
          <t>Issued of stock</t>
        </is>
      </c>
      <c r="Q43" s="5" t="n">
        <v>10000000</v>
      </c>
    </row>
    <row r="44">
      <c r="A44" s="4" t="inlineStr">
        <is>
          <t>Accrued interest</t>
        </is>
      </c>
      <c r="S44" s="5" t="n">
        <v>4293</v>
      </c>
      <c r="T44" s="6" t="n">
        <v>2789</v>
      </c>
    </row>
    <row r="45">
      <c r="A45" s="4" t="inlineStr">
        <is>
          <t>Principal amount</t>
        </is>
      </c>
      <c r="M45" s="5" t="n">
        <v>12500</v>
      </c>
      <c r="P45" s="5" t="n">
        <v>1000000</v>
      </c>
      <c r="Q45" s="6" t="n">
        <v>50000</v>
      </c>
      <c r="T45" s="5" t="n">
        <v>10375</v>
      </c>
      <c r="W45" s="5" t="n">
        <v>12500</v>
      </c>
      <c r="X45" s="5" t="n">
        <v>12500</v>
      </c>
      <c r="Y45" s="5" t="n">
        <v>12500</v>
      </c>
      <c r="Z45" s="5" t="n">
        <v>12500</v>
      </c>
      <c r="AA45" s="5" t="n">
        <v>12500</v>
      </c>
      <c r="AB45" s="5" t="n">
        <v>12500</v>
      </c>
      <c r="AC45" s="5" t="n">
        <v>12500</v>
      </c>
      <c r="AE45" s="5" t="n">
        <v>12500</v>
      </c>
      <c r="AF45" s="5" t="n">
        <v>12500</v>
      </c>
      <c r="AG45" s="5" t="n">
        <v>12500</v>
      </c>
      <c r="AH45" s="5" t="n">
        <v>12500</v>
      </c>
      <c r="AI45" s="5" t="n">
        <v>12500</v>
      </c>
    </row>
    <row r="46">
      <c r="A46" s="4" t="inlineStr">
        <is>
          <t>Debt premium</t>
        </is>
      </c>
      <c r="Q46" s="5" t="n">
        <v>21428</v>
      </c>
    </row>
    <row r="47">
      <c r="A47" s="4" t="inlineStr">
        <is>
          <t>Debt instrument interest rate, percentage</t>
        </is>
      </c>
      <c r="Q47" s="4" t="inlineStr">
        <is>
          <t>30.00%</t>
        </is>
      </c>
    </row>
    <row r="48">
      <c r="A48" s="4" t="inlineStr">
        <is>
          <t>Debt default common stock par value, description</t>
        </is>
      </c>
      <c r="T48" s="4" t="inlineStr">
        <is>
          <t>The Company issued a convertible note to Livingston Asset Management for $51,000 ($17,000, for each of the months from July to September, 2019), under the same interest rate and conversion discount terms. The note matures on March 31, 2020.</t>
        </is>
      </c>
    </row>
    <row r="49">
      <c r="A49" s="4" t="inlineStr">
        <is>
          <t>Debt premium</t>
        </is>
      </c>
      <c r="C49" s="5" t="n">
        <v>6429</v>
      </c>
      <c r="D49" s="5" t="n">
        <v>6429</v>
      </c>
      <c r="Q49" s="5" t="n">
        <v>21428</v>
      </c>
    </row>
    <row r="50">
      <c r="A50" s="4" t="inlineStr">
        <is>
          <t>Debt conversion rate, description</t>
        </is>
      </c>
      <c r="C50" s="4" t="inlineStr">
        <is>
          <t>The note has not been converted and the principal balance is $15,000, at both September 30, 2020 and 2019, with $4,293, and $2,789, of accrued interest, respectively.</t>
        </is>
      </c>
      <c r="M50" s="4" t="inlineStr">
        <is>
          <t>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is>
      </c>
    </row>
    <row r="51">
      <c r="A51" s="4" t="inlineStr">
        <is>
          <t>Settlement agreement, description</t>
        </is>
      </c>
      <c r="P51" s="4" t="inlineStr">
        <is>
          <t>The Company will issue free trading shares of its common stock under section 3(a) (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t>
        </is>
      </c>
    </row>
    <row r="52">
      <c r="A52" s="4" t="inlineStr">
        <is>
          <t>Power Up Lending Group Ltd [Member] | Convertible Notes Payable [Member]</t>
        </is>
      </c>
    </row>
    <row r="53">
      <c r="A53" s="3" t="inlineStr">
        <is>
          <t>Convertible Notes Payable and Advisory Fee Liabilities (Textual)</t>
        </is>
      </c>
    </row>
    <row r="54">
      <c r="A54" s="4" t="inlineStr">
        <is>
          <t>Debt conversion, description</t>
        </is>
      </c>
      <c r="I54" s="4" t="inlineStr">
        <is>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is>
      </c>
    </row>
    <row r="55">
      <c r="A55" s="4" t="inlineStr">
        <is>
          <t>Crown Bridge Partners, LLc [Member]</t>
        </is>
      </c>
    </row>
    <row r="56">
      <c r="A56" s="3" t="inlineStr">
        <is>
          <t>Convertible Notes Payable and Advisory Fee Liabilities (Textual)</t>
        </is>
      </c>
    </row>
    <row r="57">
      <c r="A57" s="4" t="inlineStr">
        <is>
          <t>Investments received</t>
        </is>
      </c>
      <c r="F57" s="5" t="n">
        <v>75500</v>
      </c>
    </row>
    <row r="58">
      <c r="A58" s="4" t="inlineStr">
        <is>
          <t>Debt conversion, description</t>
        </is>
      </c>
      <c r="G58" s="4" t="inlineStr">
        <is>
          <t>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t>
        </is>
      </c>
    </row>
    <row r="59">
      <c r="A59" s="4" t="inlineStr">
        <is>
          <t>Debt premium</t>
        </is>
      </c>
      <c r="F59" s="5" t="n">
        <v>56538</v>
      </c>
      <c r="G59" s="5" t="n">
        <v>56538</v>
      </c>
      <c r="H59" s="5" t="n">
        <v>56538</v>
      </c>
    </row>
    <row r="60">
      <c r="A60" s="4" t="inlineStr">
        <is>
          <t>Senior Secured Credit Facility [Member]</t>
        </is>
      </c>
    </row>
    <row r="61">
      <c r="A61" s="3" t="inlineStr">
        <is>
          <t>Convertible Notes Payable and Advisory Fee Liabilities (Textual)</t>
        </is>
      </c>
    </row>
    <row r="62">
      <c r="A62" s="4" t="inlineStr">
        <is>
          <t>Maximum borrowing amount</t>
        </is>
      </c>
      <c r="K62" s="5" t="n">
        <v>6500000</v>
      </c>
    </row>
    <row r="63">
      <c r="A63" s="4" t="inlineStr">
        <is>
          <t>Convertible note, description</t>
        </is>
      </c>
      <c r="K63"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row>
    <row r="64">
      <c r="A64" s="4" t="inlineStr">
        <is>
          <t>Interest rate</t>
        </is>
      </c>
      <c r="N64" s="4" t="inlineStr">
        <is>
          <t>12.00%</t>
        </is>
      </c>
    </row>
    <row r="65">
      <c r="A65" s="4" t="inlineStr">
        <is>
          <t>Maturity date</t>
        </is>
      </c>
      <c r="N65" s="4" t="inlineStr">
        <is>
          <t>Dec. 15,
		2020</t>
        </is>
      </c>
    </row>
    <row r="66">
      <c r="A66" s="4" t="inlineStr">
        <is>
          <t>Interest rate at period end</t>
        </is>
      </c>
      <c r="K66" s="4" t="inlineStr">
        <is>
          <t>25.00%</t>
        </is>
      </c>
    </row>
    <row r="67">
      <c r="A67" s="4" t="inlineStr">
        <is>
          <t>Additional advisory fees</t>
        </is>
      </c>
      <c r="K67" s="5" t="n">
        <v>850000</v>
      </c>
    </row>
    <row r="68">
      <c r="A68" s="4" t="inlineStr">
        <is>
          <t>Reserve shares of common stock</t>
        </is>
      </c>
      <c r="K68" s="6" t="n">
        <v>7000</v>
      </c>
    </row>
    <row r="69">
      <c r="A69" s="4" t="inlineStr">
        <is>
          <t>Advisory fee</t>
        </is>
      </c>
      <c r="S69" s="6" t="n">
        <v>850000</v>
      </c>
      <c r="T69" s="5" t="n">
        <v>850000</v>
      </c>
      <c r="AK69" s="5" t="n">
        <v>1200000</v>
      </c>
    </row>
    <row r="70">
      <c r="A70" s="4" t="inlineStr">
        <is>
          <t>Payment of monthly principal and interest</t>
        </is>
      </c>
      <c r="J70" s="5" t="n">
        <v>298341</v>
      </c>
    </row>
    <row r="71">
      <c r="A71" s="4" t="inlineStr">
        <is>
          <t>Advisory fee due</t>
        </is>
      </c>
      <c r="S71" s="5" t="n">
        <v>850000</v>
      </c>
    </row>
    <row r="72">
      <c r="A72" s="4" t="inlineStr">
        <is>
          <t>Common stock, shares issued</t>
        </is>
      </c>
      <c r="S72" s="6" t="n">
        <v>539</v>
      </c>
      <c r="T72" s="6" t="n">
        <v>539</v>
      </c>
    </row>
    <row r="73">
      <c r="A73" s="4" t="inlineStr">
        <is>
          <t>Proceeds from sale of shares</t>
        </is>
      </c>
      <c r="S73" s="6" t="n">
        <v>539</v>
      </c>
    </row>
    <row r="74">
      <c r="A74" s="4" t="inlineStr">
        <is>
          <t>Advisory fee payable</t>
        </is>
      </c>
      <c r="S74" s="5" t="n">
        <v>850000</v>
      </c>
    </row>
    <row r="75">
      <c r="A75" s="4" t="inlineStr">
        <is>
          <t>Sales proceeds</t>
        </is>
      </c>
      <c r="S75" s="6" t="n">
        <v>850000</v>
      </c>
      <c r="T75" s="5" t="n">
        <v>270320</v>
      </c>
    </row>
    <row r="76">
      <c r="A76" s="4" t="inlineStr">
        <is>
          <t>Current liability</t>
        </is>
      </c>
      <c r="S76" s="6" t="n">
        <v>850000</v>
      </c>
    </row>
    <row r="77">
      <c r="A77" s="4" t="inlineStr">
        <is>
          <t>Accrued interest</t>
        </is>
      </c>
      <c r="N77" s="5" t="n">
        <v>537643</v>
      </c>
    </row>
    <row r="78">
      <c r="A78" s="4" t="inlineStr">
        <is>
          <t>Principal amount</t>
        </is>
      </c>
      <c r="K78" s="5" t="n">
        <v>3500000</v>
      </c>
      <c r="N78" s="6" t="n">
        <v>6018192</v>
      </c>
    </row>
    <row r="79">
      <c r="A79" s="4" t="inlineStr">
        <is>
          <t>Debt premium</t>
        </is>
      </c>
      <c r="S79" s="6" t="n">
        <v>281054</v>
      </c>
    </row>
    <row r="80">
      <c r="A80" s="4" t="inlineStr">
        <is>
          <t>Additional Debt Premium</t>
        </is>
      </c>
      <c r="N80" s="6" t="n">
        <v>94878</v>
      </c>
    </row>
    <row r="81">
      <c r="A81" s="4" t="inlineStr">
        <is>
          <t>Securities Shares Issued</t>
        </is>
      </c>
      <c r="T81" s="6" t="n">
        <v>1374885</v>
      </c>
      <c r="U81" s="6" t="n">
        <v>101624</v>
      </c>
    </row>
    <row r="82">
      <c r="A82" s="4" t="inlineStr">
        <is>
          <t>Additional interest</t>
        </is>
      </c>
      <c r="T82" s="5" t="n">
        <v>270320</v>
      </c>
    </row>
    <row r="83">
      <c r="A83" s="4" t="inlineStr">
        <is>
          <t>Additional paid in capital</t>
        </is>
      </c>
      <c r="T83" s="5" t="n">
        <v>180618</v>
      </c>
    </row>
    <row r="84">
      <c r="A84" s="4" t="inlineStr">
        <is>
          <t>Convertible debt balance amount</t>
        </is>
      </c>
      <c r="S84" s="6" t="n">
        <v>421587</v>
      </c>
    </row>
    <row r="85">
      <c r="A85" s="4" t="inlineStr">
        <is>
          <t>Senior Secured Credit Facility [Member] | Note A [Member]</t>
        </is>
      </c>
    </row>
    <row r="86">
      <c r="A86" s="3" t="inlineStr">
        <is>
          <t>Convertible Notes Payable and Advisory Fee Liabilities (Textual)</t>
        </is>
      </c>
    </row>
    <row r="87">
      <c r="A87" s="4" t="inlineStr">
        <is>
          <t>Principal amount</t>
        </is>
      </c>
      <c r="N87" s="6" t="n">
        <v>5326285</v>
      </c>
    </row>
    <row r="88">
      <c r="A88" s="4" t="inlineStr">
        <is>
          <t>Senior Secured Credit Facility [Member] | Note B [Member]</t>
        </is>
      </c>
    </row>
    <row r="89">
      <c r="A89" s="3" t="inlineStr">
        <is>
          <t>Convertible Notes Payable and Advisory Fee Liabilities (Textual)</t>
        </is>
      </c>
    </row>
    <row r="90">
      <c r="A90" s="4" t="inlineStr">
        <is>
          <t>Principal amount</t>
        </is>
      </c>
      <c r="N90" s="5" t="n">
        <v>691907</v>
      </c>
      <c r="S90" s="6" t="n">
        <v>5326285</v>
      </c>
    </row>
    <row r="91">
      <c r="A91" s="4" t="inlineStr">
        <is>
          <t>Senior Secured Credit Facility [Member] | Note A [Member]</t>
        </is>
      </c>
    </row>
    <row r="92">
      <c r="A92" s="3" t="inlineStr">
        <is>
          <t>Convertible Notes Payable and Advisory Fee Liabilities (Textual)</t>
        </is>
      </c>
    </row>
    <row r="93">
      <c r="A93" s="4" t="inlineStr">
        <is>
          <t>Accrued interest</t>
        </is>
      </c>
      <c r="S93" s="6" t="n">
        <v>1099250</v>
      </c>
    </row>
    <row r="94">
      <c r="A94" s="4" t="inlineStr">
        <is>
          <t>Principal amount</t>
        </is>
      </c>
      <c r="S94" s="5" t="n">
        <v>421587</v>
      </c>
    </row>
    <row r="95">
      <c r="A95" s="4" t="inlineStr">
        <is>
          <t>First Tranche [Member] | Crown Bridge Partners, LLc [Member]</t>
        </is>
      </c>
    </row>
    <row r="96">
      <c r="A96" s="3" t="inlineStr">
        <is>
          <t>Convertible Notes Payable and Advisory Fee Liabilities (Textual)</t>
        </is>
      </c>
    </row>
    <row r="97">
      <c r="A97" s="4" t="inlineStr">
        <is>
          <t>Securities purchase agreement term, description</t>
        </is>
      </c>
      <c r="H97" s="4" t="inlineStr">
        <is>
          <t>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S10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16" customWidth="1" min="9" max="9"/>
    <col width="80" customWidth="1" min="10" max="10"/>
    <col width="80" customWidth="1" min="11" max="11"/>
    <col width="80" customWidth="1" min="12" max="12"/>
    <col width="80" customWidth="1" min="13" max="13"/>
    <col width="14" customWidth="1" min="14" max="14"/>
    <col width="14" customWidth="1" min="15" max="15"/>
    <col width="13" customWidth="1" min="16" max="16"/>
    <col width="80" customWidth="1" min="17" max="17"/>
    <col width="14" customWidth="1" min="18" max="18"/>
    <col width="14" customWidth="1" min="19" max="19"/>
    <col width="14" customWidth="1" min="20" max="20"/>
    <col width="16" customWidth="1" min="21" max="21"/>
    <col width="16" customWidth="1" min="22" max="22"/>
    <col width="16" customWidth="1" min="23" max="23"/>
    <col width="80" customWidth="1" min="24" max="24"/>
    <col width="80" customWidth="1" min="25" max="25"/>
    <col width="16" customWidth="1" min="26" max="26"/>
    <col width="16" customWidth="1" min="27" max="27"/>
    <col width="14" customWidth="1" min="28" max="28"/>
    <col width="15" customWidth="1" min="29" max="29"/>
    <col width="14" customWidth="1" min="30" max="30"/>
    <col width="14" customWidth="1" min="31" max="31"/>
    <col width="16" customWidth="1" min="32" max="32"/>
    <col width="80" customWidth="1" min="33" max="33"/>
    <col width="16" customWidth="1" min="34" max="34"/>
    <col width="14" customWidth="1" min="35" max="35"/>
    <col width="16" customWidth="1" min="36" max="36"/>
    <col width="16" customWidth="1" min="37" max="37"/>
    <col width="80" customWidth="1" min="38" max="38"/>
    <col width="16" customWidth="1" min="39" max="39"/>
    <col width="80" customWidth="1" min="40" max="40"/>
    <col width="80" customWidth="1" min="41" max="41"/>
    <col width="14" customWidth="1" min="42" max="42"/>
    <col width="14" customWidth="1" min="43" max="43"/>
    <col width="80" customWidth="1" min="44" max="44"/>
    <col width="80"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s>
  <sheetData>
    <row r="1">
      <c r="A1" s="1" t="inlineStr">
        <is>
          <t>Convertible Notes Payable and Advisory Fee Liabilities (Details Textual 1) - USD ($)</t>
        </is>
      </c>
      <c r="B1" s="2" t="inlineStr">
        <is>
          <t>Jul. 10, 2020</t>
        </is>
      </c>
      <c r="C1" s="2" t="inlineStr">
        <is>
          <t>Jun. 09, 2020</t>
        </is>
      </c>
      <c r="D1" s="2" t="inlineStr">
        <is>
          <t>May 05, 2020</t>
        </is>
      </c>
      <c r="E1" s="2" t="inlineStr">
        <is>
          <t>Nov. 02, 2019</t>
        </is>
      </c>
      <c r="F1" s="2" t="inlineStr">
        <is>
          <t>Jul. 12, 2019</t>
        </is>
      </c>
      <c r="G1" s="2" t="inlineStr">
        <is>
          <t>Nov. 13, 2018</t>
        </is>
      </c>
      <c r="H1" s="2" t="inlineStr">
        <is>
          <t>Sep. 04, 2018</t>
        </is>
      </c>
      <c r="I1" s="2" t="inlineStr">
        <is>
          <t>Jul. 02, 2018</t>
        </is>
      </c>
      <c r="J1" s="2" t="inlineStr">
        <is>
          <t>Mar. 07, 2018</t>
        </is>
      </c>
      <c r="K1" s="2" t="inlineStr">
        <is>
          <t>Feb. 07, 2018</t>
        </is>
      </c>
      <c r="L1" s="2" t="inlineStr">
        <is>
          <t>Nov. 09, 2017</t>
        </is>
      </c>
      <c r="M1" s="2" t="inlineStr">
        <is>
          <t>Aug. 28, 2020</t>
        </is>
      </c>
      <c r="N1" s="2" t="inlineStr">
        <is>
          <t>Aug. 01, 2020</t>
        </is>
      </c>
      <c r="O1" s="2" t="inlineStr">
        <is>
          <t>Jul. 02, 2020</t>
        </is>
      </c>
      <c r="P1" s="2" t="inlineStr">
        <is>
          <t>May 02, 2020</t>
        </is>
      </c>
      <c r="Q1" s="2" t="inlineStr">
        <is>
          <t>Apr. 20, 2020</t>
        </is>
      </c>
      <c r="R1" s="2" t="inlineStr">
        <is>
          <t>Apr. 01, 2020</t>
        </is>
      </c>
      <c r="S1" s="2" t="inlineStr">
        <is>
          <t>Mar. 01, 2020</t>
        </is>
      </c>
      <c r="T1" s="2" t="inlineStr">
        <is>
          <t>Dec. 31, 2019</t>
        </is>
      </c>
      <c r="U1" s="2" t="inlineStr">
        <is>
          <t>Jun. 01, 2019</t>
        </is>
      </c>
      <c r="V1" s="2" t="inlineStr">
        <is>
          <t>May 01, 2019</t>
        </is>
      </c>
      <c r="W1" s="2" t="inlineStr">
        <is>
          <t>Apr. 01, 2019</t>
        </is>
      </c>
      <c r="X1" s="2" t="inlineStr">
        <is>
          <t>Mar. 31, 2019</t>
        </is>
      </c>
      <c r="Y1" s="2" t="inlineStr">
        <is>
          <t>Mar. 01, 2019</t>
        </is>
      </c>
      <c r="Z1" s="2" t="inlineStr">
        <is>
          <t>Feb. 01, 2019</t>
        </is>
      </c>
      <c r="AA1" s="2" t="inlineStr">
        <is>
          <t>Jan. 01, 2019</t>
        </is>
      </c>
      <c r="AB1" s="2" t="inlineStr">
        <is>
          <t>Dec. 18, 2018</t>
        </is>
      </c>
      <c r="AC1" s="2" t="inlineStr">
        <is>
          <t>Dec. 01, 2018</t>
        </is>
      </c>
      <c r="AD1" s="2" t="inlineStr">
        <is>
          <t>Nov. 18, 2018</t>
        </is>
      </c>
      <c r="AE1" s="2" t="inlineStr">
        <is>
          <t>Nov. 13, 2018</t>
        </is>
      </c>
      <c r="AF1" s="2" t="inlineStr">
        <is>
          <t>Nov. 02, 2018</t>
        </is>
      </c>
      <c r="AG1" s="2" t="inlineStr">
        <is>
          <t>Nov. 01, 2018</t>
        </is>
      </c>
      <c r="AH1" s="2" t="inlineStr">
        <is>
          <t>Oct. 02, 2018</t>
        </is>
      </c>
      <c r="AI1" s="2" t="inlineStr">
        <is>
          <t>Sep. 18, 2018</t>
        </is>
      </c>
      <c r="AJ1" s="2" t="inlineStr">
        <is>
          <t>Sep. 02, 2018</t>
        </is>
      </c>
      <c r="AK1" s="2" t="inlineStr">
        <is>
          <t>Sep. 01, 2018</t>
        </is>
      </c>
      <c r="AL1" s="2" t="inlineStr">
        <is>
          <t>Aug. 29, 2018</t>
        </is>
      </c>
      <c r="AM1" s="2" t="inlineStr">
        <is>
          <t>Aug. 01, 2018</t>
        </is>
      </c>
      <c r="AN1" s="2" t="inlineStr">
        <is>
          <t>Jun. 01, 2018</t>
        </is>
      </c>
      <c r="AO1" s="2" t="inlineStr">
        <is>
          <t>Jun. 01, 2018</t>
        </is>
      </c>
      <c r="AP1" s="2" t="inlineStr">
        <is>
          <t>Nov. 15, 2017</t>
        </is>
      </c>
      <c r="AQ1" s="2" t="inlineStr">
        <is>
          <t>Dec. 31, 2019</t>
        </is>
      </c>
      <c r="AR1" s="2" t="inlineStr">
        <is>
          <t>Sep. 30, 2018</t>
        </is>
      </c>
      <c r="AS1" s="2" t="inlineStr">
        <is>
          <t>Sep. 30, 2020</t>
        </is>
      </c>
      <c r="AT1" s="2" t="inlineStr">
        <is>
          <t>Sep. 30, 2019</t>
        </is>
      </c>
      <c r="AU1" s="2" t="inlineStr">
        <is>
          <t>Sep. 18, 2020</t>
        </is>
      </c>
      <c r="AV1" s="2" t="inlineStr">
        <is>
          <t>Aug. 18, 2020</t>
        </is>
      </c>
      <c r="AW1" s="2" t="inlineStr">
        <is>
          <t>Jul. 18, 2020</t>
        </is>
      </c>
      <c r="AX1" s="2" t="inlineStr">
        <is>
          <t>Jun. 18, 2020</t>
        </is>
      </c>
      <c r="AY1" s="2" t="inlineStr">
        <is>
          <t>May 18, 2020</t>
        </is>
      </c>
      <c r="AZ1" s="2" t="inlineStr">
        <is>
          <t>Apr. 18, 2020</t>
        </is>
      </c>
      <c r="BA1" s="2" t="inlineStr">
        <is>
          <t>Mar. 18, 2020</t>
        </is>
      </c>
      <c r="BB1" s="2" t="inlineStr">
        <is>
          <t>Jan. 18, 2020</t>
        </is>
      </c>
      <c r="BC1" s="2" t="inlineStr">
        <is>
          <t>Dec. 18, 2019</t>
        </is>
      </c>
      <c r="BD1" s="2" t="inlineStr">
        <is>
          <t>Nov. 18, 2019</t>
        </is>
      </c>
      <c r="BE1" s="2" t="inlineStr">
        <is>
          <t>Oct. 29, 2019</t>
        </is>
      </c>
      <c r="BF1" s="2" t="inlineStr">
        <is>
          <t>Sep. 18, 2019</t>
        </is>
      </c>
      <c r="BG1" s="2" t="inlineStr">
        <is>
          <t>Aug. 18, 2019</t>
        </is>
      </c>
      <c r="BH1" s="2" t="inlineStr">
        <is>
          <t>Jul. 18, 2019</t>
        </is>
      </c>
      <c r="BI1" s="2" t="inlineStr">
        <is>
          <t>Jun. 18, 2019</t>
        </is>
      </c>
      <c r="BJ1" s="2" t="inlineStr">
        <is>
          <t>May 18, 2019</t>
        </is>
      </c>
      <c r="BK1" s="2" t="inlineStr">
        <is>
          <t>Apr. 18, 2019</t>
        </is>
      </c>
      <c r="BL1" s="2" t="inlineStr">
        <is>
          <t>Mar. 18, 2019</t>
        </is>
      </c>
      <c r="BM1" s="2" t="inlineStr">
        <is>
          <t>Feb. 18, 2019</t>
        </is>
      </c>
      <c r="BN1" s="2" t="inlineStr">
        <is>
          <t>Jan. 18, 2019</t>
        </is>
      </c>
      <c r="BO1" s="2" t="inlineStr">
        <is>
          <t>Oct. 18, 2018</t>
        </is>
      </c>
      <c r="BP1" s="2" t="inlineStr">
        <is>
          <t>Oct. 17, 2018</t>
        </is>
      </c>
      <c r="BQ1" s="2" t="inlineStr">
        <is>
          <t>Jul. 01, 2018</t>
        </is>
      </c>
      <c r="BR1" s="2" t="inlineStr">
        <is>
          <t>Jan. 31, 2018</t>
        </is>
      </c>
      <c r="BS1" s="2" t="inlineStr">
        <is>
          <t>Jan. 30, 2018</t>
        </is>
      </c>
    </row>
    <row r="2">
      <c r="A2" s="3" t="inlineStr">
        <is>
          <t>Convertible Notes Payable and Advisory Fee Liabilities (Textual)</t>
        </is>
      </c>
    </row>
    <row r="3">
      <c r="A3" s="4" t="inlineStr">
        <is>
          <t>Amortization of debt discounts</t>
        </is>
      </c>
      <c r="AS3" s="5" t="n">
        <v>196961</v>
      </c>
      <c r="AT3" s="5" t="n">
        <v>95257</v>
      </c>
    </row>
    <row r="4">
      <c r="A4" s="4" t="inlineStr">
        <is>
          <t>Unamortized debt discount</t>
        </is>
      </c>
      <c r="AT4" s="6" t="n">
        <v>912</v>
      </c>
    </row>
    <row r="5">
      <c r="A5" s="4" t="inlineStr">
        <is>
          <t>Interest rate</t>
        </is>
      </c>
      <c r="T5" s="4" t="inlineStr">
        <is>
          <t>18.00%</t>
        </is>
      </c>
    </row>
    <row r="6">
      <c r="A6" s="4" t="inlineStr">
        <is>
          <t>Debt conversion, description</t>
        </is>
      </c>
      <c r="G6" s="4" t="inlineStr">
        <is>
          <t>The note bears interest at 5%, matures on June 30, 2019 and is convertible into the Company's common stock at 50% of the lowest closing bid price during the 20 trading days immediately preceding the notice of conversion.</t>
        </is>
      </c>
    </row>
    <row r="7">
      <c r="A7" s="4" t="inlineStr">
        <is>
          <t>Principal amount</t>
        </is>
      </c>
      <c r="AT7" s="6" t="n">
        <v>78000</v>
      </c>
    </row>
    <row r="8">
      <c r="A8" s="4" t="inlineStr">
        <is>
          <t>Accrued interest</t>
        </is>
      </c>
      <c r="AT8" s="6" t="n">
        <v>4851</v>
      </c>
    </row>
    <row r="9">
      <c r="A9" s="4" t="inlineStr">
        <is>
          <t>Maturity date</t>
        </is>
      </c>
      <c r="G9" s="4" t="inlineStr">
        <is>
          <t>Jun. 30,
		2019</t>
        </is>
      </c>
      <c r="AL9" s="4" t="inlineStr">
        <is>
          <t>Feb. 28,
		2019</t>
        </is>
      </c>
    </row>
    <row r="10">
      <c r="A10" s="4" t="inlineStr">
        <is>
          <t>Debt instrument interest rate, percentage</t>
        </is>
      </c>
      <c r="BP10" s="4" t="inlineStr">
        <is>
          <t>50.00%</t>
        </is>
      </c>
    </row>
    <row r="11">
      <c r="A11" s="4" t="inlineStr">
        <is>
          <t>Debt instrument fixed interest rate, percentage</t>
        </is>
      </c>
      <c r="AL11" s="4" t="inlineStr">
        <is>
          <t>12.00%</t>
        </is>
      </c>
    </row>
    <row r="12">
      <c r="A12" s="4" t="inlineStr">
        <is>
          <t>Number of warrants</t>
        </is>
      </c>
      <c r="AS12" s="6" t="n">
        <v>25484484</v>
      </c>
    </row>
    <row r="13">
      <c r="A13" s="4" t="inlineStr">
        <is>
          <t>Debt premium charge to interest expense</t>
        </is>
      </c>
      <c r="G13" s="5" t="n">
        <v>90000</v>
      </c>
      <c r="H13" s="5" t="n">
        <v>10000</v>
      </c>
      <c r="AB13" s="5" t="n">
        <v>6000</v>
      </c>
      <c r="AD13" s="5" t="n">
        <v>6000</v>
      </c>
      <c r="AI13" s="5" t="n">
        <v>6000</v>
      </c>
      <c r="AS13" s="5" t="n">
        <v>12500</v>
      </c>
    </row>
    <row r="14">
      <c r="A14" s="4" t="inlineStr">
        <is>
          <t>Convertible notes</t>
        </is>
      </c>
      <c r="G14" s="6" t="n">
        <v>90000</v>
      </c>
      <c r="H14" s="5" t="n">
        <v>10000</v>
      </c>
      <c r="AB14" s="5" t="n">
        <v>6000</v>
      </c>
      <c r="AD14" s="5" t="n">
        <v>6000</v>
      </c>
      <c r="AE14" s="5" t="n">
        <v>90000</v>
      </c>
      <c r="AI14" s="5" t="n">
        <v>6000</v>
      </c>
      <c r="AL14" s="5" t="n">
        <v>6000</v>
      </c>
      <c r="AT14" s="6" t="n">
        <v>3000</v>
      </c>
      <c r="AU14" s="5" t="n">
        <v>6000</v>
      </c>
      <c r="AV14" s="5" t="n">
        <v>6000</v>
      </c>
      <c r="AW14" s="5" t="n">
        <v>6000</v>
      </c>
      <c r="AX14" s="5" t="n">
        <v>6000</v>
      </c>
      <c r="AY14" s="5" t="n">
        <v>6000</v>
      </c>
      <c r="AZ14" s="5" t="n">
        <v>6000</v>
      </c>
      <c r="BA14" s="5" t="n">
        <v>6000</v>
      </c>
      <c r="BB14" s="5" t="n">
        <v>6000</v>
      </c>
      <c r="BC14" s="5" t="n">
        <v>6000</v>
      </c>
      <c r="BD14" s="5" t="n">
        <v>6000</v>
      </c>
      <c r="BF14" s="5" t="n">
        <v>6000</v>
      </c>
      <c r="BG14" s="5" t="n">
        <v>6000</v>
      </c>
      <c r="BH14" s="5" t="n">
        <v>6000</v>
      </c>
      <c r="BI14" s="5" t="n">
        <v>6000</v>
      </c>
      <c r="BJ14" s="5" t="n">
        <v>6000</v>
      </c>
      <c r="BK14" s="5" t="n">
        <v>6000</v>
      </c>
      <c r="BL14" s="5" t="n">
        <v>6000</v>
      </c>
      <c r="BM14" s="5" t="n">
        <v>6000</v>
      </c>
      <c r="BN14" s="5" t="n">
        <v>6000</v>
      </c>
      <c r="BO14" s="5" t="n">
        <v>6000</v>
      </c>
    </row>
    <row r="15">
      <c r="A15" s="4" t="inlineStr">
        <is>
          <t>Debt conversion rate, description</t>
        </is>
      </c>
      <c r="AL15" s="4" t="inlineStr">
        <is>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row>
    <row r="16">
      <c r="A16" s="4" t="inlineStr">
        <is>
          <t>Derivative expense</t>
        </is>
      </c>
      <c r="AL16" s="5" t="n">
        <v>4035</v>
      </c>
    </row>
    <row r="17">
      <c r="A17" s="4" t="inlineStr">
        <is>
          <t>Derivative fair value</t>
        </is>
      </c>
      <c r="AT17" s="6" t="n">
        <v>8881</v>
      </c>
    </row>
    <row r="18">
      <c r="A18" s="4" t="inlineStr">
        <is>
          <t>Net loss on debt extinguishment</t>
        </is>
      </c>
      <c r="AS18" s="6" t="n">
        <v>992592</v>
      </c>
      <c r="AT18" s="6" t="n">
        <v>-57623</v>
      </c>
    </row>
    <row r="19">
      <c r="A19" s="4" t="inlineStr">
        <is>
          <t>Net debt extinguishment loss on conversion of notes</t>
        </is>
      </c>
      <c r="AS19" s="4" t="inlineStr">
        <is>
          <t xml:space="preserve"> </t>
        </is>
      </c>
      <c r="AT19" s="6" t="n">
        <v>14057</v>
      </c>
    </row>
    <row r="20">
      <c r="A20" s="4" t="inlineStr">
        <is>
          <t>Debt discounts</t>
        </is>
      </c>
      <c r="AS20" s="5" t="n">
        <v>196961</v>
      </c>
      <c r="AT20" s="6" t="n">
        <v>95257</v>
      </c>
    </row>
    <row r="21">
      <c r="A21" s="4" t="inlineStr">
        <is>
          <t>Accrued unpaid</t>
        </is>
      </c>
      <c r="AT21" s="6" t="n">
        <v>2152</v>
      </c>
    </row>
    <row r="22">
      <c r="A22" s="4" t="inlineStr">
        <is>
          <t>Vendor settlement</t>
        </is>
      </c>
      <c r="G22" s="5" t="n">
        <v>161700</v>
      </c>
    </row>
    <row r="23">
      <c r="A23" s="4" t="inlineStr">
        <is>
          <t>Accrued interest description</t>
        </is>
      </c>
      <c r="AS23" s="4" t="inlineStr">
        <is>
          <t>The unconverted notes above, issued for legal services have total accrued interest due of $9,291 at September30, 2020, of which $2,980 is owed to Trillium Partners LP and $6,311, is owed to the attorney.</t>
        </is>
      </c>
    </row>
    <row r="24">
      <c r="A24" s="4" t="inlineStr">
        <is>
          <t>Interest expense</t>
        </is>
      </c>
      <c r="AS24" s="5" t="n">
        <v>1598246</v>
      </c>
    </row>
    <row r="25">
      <c r="A25" s="4" t="inlineStr">
        <is>
          <t>Settled debt</t>
        </is>
      </c>
      <c r="AS25" s="6" t="n">
        <v>75310</v>
      </c>
    </row>
    <row r="26">
      <c r="A26" s="4" t="inlineStr">
        <is>
          <t>Other Convertible Debt [Member]</t>
        </is>
      </c>
    </row>
    <row r="27">
      <c r="A27" s="3" t="inlineStr">
        <is>
          <t>Convertible Notes Payable and Advisory Fee Liabilities (Textual)</t>
        </is>
      </c>
    </row>
    <row r="28">
      <c r="A28" s="4" t="inlineStr">
        <is>
          <t>Long-term purchase commitment, description</t>
        </is>
      </c>
      <c r="K28" s="4" t="inlineStr">
        <is>
          <t>The 335,938 commitment shares were considered issued in February 2018 which was recorded as interest and financing costs at the then market close price of $0.09 per share for a value of $30,234.</t>
        </is>
      </c>
    </row>
    <row r="29">
      <c r="A29" s="4" t="inlineStr">
        <is>
          <t>Third Party [Member]</t>
        </is>
      </c>
    </row>
    <row r="30">
      <c r="A30" s="3" t="inlineStr">
        <is>
          <t>Convertible Notes Payable and Advisory Fee Liabilities (Textual)</t>
        </is>
      </c>
    </row>
    <row r="31">
      <c r="A31" s="4" t="inlineStr">
        <is>
          <t>Debt conversion, description</t>
        </is>
      </c>
      <c r="AR31" s="4" t="inlineStr">
        <is>
          <t>The Company increased note principal to $122,500 and added $8,077 to debt premium related to the stock settled debt feature discussed above.</t>
        </is>
      </c>
    </row>
    <row r="32">
      <c r="A32" s="4" t="inlineStr">
        <is>
          <t>Penalty expenses</t>
        </is>
      </c>
      <c r="AR32" s="5" t="n">
        <v>15000</v>
      </c>
    </row>
    <row r="33">
      <c r="A33" s="4" t="inlineStr">
        <is>
          <t>Convertible Debt [Member]</t>
        </is>
      </c>
    </row>
    <row r="34">
      <c r="A34" s="3" t="inlineStr">
        <is>
          <t>Convertible Notes Payable and Advisory Fee Liabilities (Textual)</t>
        </is>
      </c>
    </row>
    <row r="35">
      <c r="A35" s="4" t="inlineStr">
        <is>
          <t>Principal amount</t>
        </is>
      </c>
      <c r="AS35" s="6" t="n">
        <v>90000</v>
      </c>
      <c r="AT35" s="6" t="n">
        <v>90000</v>
      </c>
    </row>
    <row r="36">
      <c r="A36" s="4" t="inlineStr">
        <is>
          <t>Accrued interest</t>
        </is>
      </c>
      <c r="AS36" s="5" t="n">
        <v>14993</v>
      </c>
      <c r="AT36" s="6" t="n">
        <v>4013</v>
      </c>
    </row>
    <row r="37">
      <c r="A37" s="4" t="inlineStr">
        <is>
          <t>Debt premium charge to interest expense</t>
        </is>
      </c>
      <c r="AE37" s="5" t="n">
        <v>90000</v>
      </c>
    </row>
    <row r="38">
      <c r="A38" s="4" t="inlineStr">
        <is>
          <t>Crown Bridge Partners, LLc [Member]</t>
        </is>
      </c>
    </row>
    <row r="39">
      <c r="A39" s="3" t="inlineStr">
        <is>
          <t>Convertible Notes Payable and Advisory Fee Liabilities (Textual)</t>
        </is>
      </c>
    </row>
    <row r="40">
      <c r="A40" s="4" t="inlineStr">
        <is>
          <t>Debt conversion, description</t>
        </is>
      </c>
      <c r="Y40" s="4" t="inlineStr">
        <is>
          <t>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of June 30, 2020. The conversion discount increased to 60% as a result of the default. The principal and accrued interest were $2,766 and $6,187, respectively at September 30, 20 Unamortized debt discount was $2,069, at September 30, 2019, principal was $35,000, and accrued interest was $2,402.</t>
        </is>
      </c>
      <c r="AS40" s="4" t="inlineStr">
        <is>
          <t>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t>
        </is>
      </c>
    </row>
    <row r="41">
      <c r="A41" s="4" t="inlineStr">
        <is>
          <t>Outstanding shares, percenatage</t>
        </is>
      </c>
      <c r="L41" s="4" t="inlineStr">
        <is>
          <t>4.99%</t>
        </is>
      </c>
    </row>
    <row r="42">
      <c r="A42" s="4" t="inlineStr">
        <is>
          <t>Fair value of warrants</t>
        </is>
      </c>
      <c r="L42" s="5" t="n">
        <v>12507</v>
      </c>
    </row>
    <row r="43">
      <c r="A43" s="4" t="inlineStr">
        <is>
          <t>Number of warrants</t>
        </is>
      </c>
      <c r="L43" s="6" t="n">
        <v>100</v>
      </c>
    </row>
    <row r="44">
      <c r="A44" s="4" t="inlineStr">
        <is>
          <t>Penalty expenses</t>
        </is>
      </c>
      <c r="L44" s="5" t="n">
        <v>31529</v>
      </c>
    </row>
    <row r="45">
      <c r="A45" s="4" t="inlineStr">
        <is>
          <t>Convertible notes</t>
        </is>
      </c>
      <c r="BE45" s="5" t="n">
        <v>29300</v>
      </c>
    </row>
    <row r="46">
      <c r="A46" s="4" t="inlineStr">
        <is>
          <t>Investments received</t>
        </is>
      </c>
      <c r="L46" s="6" t="n">
        <v>75500</v>
      </c>
    </row>
    <row r="47">
      <c r="A47" s="4" t="inlineStr">
        <is>
          <t>Debt premium</t>
        </is>
      </c>
      <c r="L47" s="6" t="n">
        <v>56538</v>
      </c>
    </row>
    <row r="48">
      <c r="A48" s="4" t="inlineStr">
        <is>
          <t>Commitment fee</t>
        </is>
      </c>
      <c r="L48" s="6" t="n">
        <v>350</v>
      </c>
    </row>
    <row r="49">
      <c r="A49" s="4" t="inlineStr">
        <is>
          <t>Crown Bridge Partners, LLc [Member] | Other Convertible Debt [Member]</t>
        </is>
      </c>
    </row>
    <row r="50">
      <c r="A50" s="3" t="inlineStr">
        <is>
          <t>Convertible Notes Payable and Advisory Fee Liabilities (Textual)</t>
        </is>
      </c>
    </row>
    <row r="51">
      <c r="A51" s="4" t="inlineStr">
        <is>
          <t>Amortization of debt discounts</t>
        </is>
      </c>
      <c r="L51" s="6" t="n">
        <v>10500</v>
      </c>
    </row>
    <row r="52">
      <c r="A52" s="4" t="inlineStr">
        <is>
          <t>Debt issuance cost</t>
        </is>
      </c>
      <c r="L52" s="5" t="n">
        <v>19000</v>
      </c>
    </row>
    <row r="53">
      <c r="A53" s="4" t="inlineStr">
        <is>
          <t>Debt discount maturity term</t>
        </is>
      </c>
      <c r="L53" s="4" t="inlineStr">
        <is>
          <t>12 months</t>
        </is>
      </c>
    </row>
    <row r="54">
      <c r="A54" s="4" t="inlineStr">
        <is>
          <t>Debt conversion, description</t>
        </is>
      </c>
      <c r="L54" s="4" t="inlineStr">
        <is>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is>
      </c>
    </row>
    <row r="55">
      <c r="A55" s="4" t="inlineStr">
        <is>
          <t>Securities purchase agreement term, description</t>
        </is>
      </c>
      <c r="L55" s="4" t="inlineStr">
        <is>
          <t>The terms of a Securities Purchase Agreement dated October 25, 2017.</t>
        </is>
      </c>
    </row>
    <row r="56">
      <c r="A56" s="4" t="inlineStr">
        <is>
          <t>Debt discounts</t>
        </is>
      </c>
      <c r="L56" s="5" t="n">
        <v>10500</v>
      </c>
    </row>
    <row r="57">
      <c r="A57" s="4" t="inlineStr">
        <is>
          <t>Livingston Asset Management LLC [Member]</t>
        </is>
      </c>
    </row>
    <row r="58">
      <c r="A58" s="3" t="inlineStr">
        <is>
          <t>Convertible Notes Payable and Advisory Fee Liabilities (Textual)</t>
        </is>
      </c>
    </row>
    <row r="59">
      <c r="A59" s="4" t="inlineStr">
        <is>
          <t>Amortization of debt discounts</t>
        </is>
      </c>
      <c r="AT59" s="6" t="n">
        <v>5000</v>
      </c>
    </row>
    <row r="60">
      <c r="A60" s="4" t="inlineStr">
        <is>
          <t>Payment received for convertible debt</t>
        </is>
      </c>
      <c r="N60" s="5" t="n">
        <v>17000</v>
      </c>
      <c r="O60" s="5" t="n">
        <v>17000</v>
      </c>
      <c r="P60" s="5" t="n">
        <v>17000</v>
      </c>
      <c r="R60" s="5" t="n">
        <v>17000</v>
      </c>
      <c r="S60" s="5" t="n">
        <v>17000</v>
      </c>
    </row>
    <row r="61">
      <c r="A61" s="4" t="inlineStr">
        <is>
          <t>Interest rate</t>
        </is>
      </c>
      <c r="AP61" s="4" t="inlineStr">
        <is>
          <t>10.00%</t>
        </is>
      </c>
    </row>
    <row r="62">
      <c r="A62" s="4" t="inlineStr">
        <is>
          <t>Debt conversion, description</t>
        </is>
      </c>
      <c r="X62" s="4" t="inlineStr">
        <is>
          <t>The following notes have been issued to the law firm, each having six month term to maturity and 12% annual interest but a change in the conversion terms such that a fixed discount of 50% of the lowest bid price in the 30 trading days immediately preceding the notice of conversion.</t>
        </is>
      </c>
      <c r="AN62" s="4" t="inlineStr">
        <is>
          <t>Livingston is to receive $20,000, per month including $3,000 cash and $17,000 in promissory notes. The notes bear interest of 10% per annum and mature in six month. The promissory notes issued after February 28, 2020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t>
        </is>
      </c>
      <c r="AS62" s="4" t="inlineStr">
        <is>
          <t>The Company issued a convertible note to Livingston Asset Management for $51,000, under the same interest rate and conversion discount terms. The note matures on March 31, 2020.</t>
        </is>
      </c>
    </row>
    <row r="63">
      <c r="A63" s="4" t="inlineStr">
        <is>
          <t>Principal amount</t>
        </is>
      </c>
      <c r="U63" s="5" t="n">
        <v>12500</v>
      </c>
      <c r="V63" s="5" t="n">
        <v>12500</v>
      </c>
      <c r="W63" s="5" t="n">
        <v>12500</v>
      </c>
      <c r="Y63" s="5" t="n">
        <v>12500</v>
      </c>
      <c r="Z63" s="5" t="n">
        <v>12500</v>
      </c>
      <c r="AA63" s="5" t="n">
        <v>12500</v>
      </c>
      <c r="AC63" s="5" t="n">
        <v>12500</v>
      </c>
      <c r="AG63" s="5" t="n">
        <v>12500</v>
      </c>
      <c r="AH63" s="5" t="n">
        <v>12500</v>
      </c>
      <c r="AK63" s="5" t="n">
        <v>12500</v>
      </c>
      <c r="AM63" s="5" t="n">
        <v>12500</v>
      </c>
      <c r="AN63" s="5" t="n">
        <v>12500</v>
      </c>
      <c r="AO63" s="5" t="n">
        <v>12500</v>
      </c>
      <c r="AP63" s="5" t="n">
        <v>50000</v>
      </c>
      <c r="AT63" s="6" t="n">
        <v>10375</v>
      </c>
      <c r="BQ63" s="5" t="n">
        <v>12500</v>
      </c>
      <c r="BS63" s="5" t="n">
        <v>1000000</v>
      </c>
    </row>
    <row r="64">
      <c r="A64" s="4" t="inlineStr">
        <is>
          <t>Accrued interest</t>
        </is>
      </c>
      <c r="AS64" s="5" t="n">
        <v>10239</v>
      </c>
    </row>
    <row r="65">
      <c r="A65" s="4" t="inlineStr">
        <is>
          <t>Maturity date</t>
        </is>
      </c>
      <c r="I65" s="4" t="inlineStr">
        <is>
          <t>Jan. 31,
		2019</t>
        </is>
      </c>
      <c r="U65" s="4" t="inlineStr">
        <is>
          <t>Nov. 30,
		2019</t>
        </is>
      </c>
      <c r="V65" s="4" t="inlineStr">
        <is>
          <t>Oct. 31,
		2019</t>
        </is>
      </c>
      <c r="W65" s="4" t="inlineStr">
        <is>
          <t>Sep. 30,
		2019</t>
        </is>
      </c>
      <c r="Y65" s="4" t="inlineStr">
        <is>
          <t>Aug. 31,
		2019</t>
        </is>
      </c>
      <c r="Z65" s="4" t="inlineStr">
        <is>
          <t>Jul. 31,
		2019</t>
        </is>
      </c>
      <c r="AA65" s="4" t="inlineStr">
        <is>
          <t>Jun. 30,
		2019</t>
        </is>
      </c>
      <c r="AC65" s="4" t="inlineStr">
        <is>
          <t>May 31,
		2019</t>
        </is>
      </c>
      <c r="AF65" s="4" t="inlineStr">
        <is>
          <t>Apr. 30,
		2019</t>
        </is>
      </c>
      <c r="AG65" s="4" t="inlineStr">
        <is>
          <t>Apr. 30,
		2019</t>
        </is>
      </c>
      <c r="AH65" s="4" t="inlineStr">
        <is>
          <t>Mar. 31,
		2019</t>
        </is>
      </c>
      <c r="AJ65" s="4" t="inlineStr">
        <is>
          <t>Feb. 28,
		2019</t>
        </is>
      </c>
      <c r="AK65" s="4" t="inlineStr">
        <is>
          <t>Feb. 28,
		2019</t>
        </is>
      </c>
      <c r="AM65" s="4" t="inlineStr">
        <is>
          <t>Jan. 31,
		2019</t>
        </is>
      </c>
      <c r="AO65" s="4" t="inlineStr">
        <is>
          <t>Dec. 31,
		2018</t>
        </is>
      </c>
    </row>
    <row r="66">
      <c r="A66" s="4" t="inlineStr">
        <is>
          <t>Debt instrument interest rate, percentage</t>
        </is>
      </c>
      <c r="AP66" s="4" t="inlineStr">
        <is>
          <t>30.00%</t>
        </is>
      </c>
    </row>
    <row r="67">
      <c r="A67" s="4" t="inlineStr">
        <is>
          <t>Annual interest rate</t>
        </is>
      </c>
      <c r="AN67" s="4" t="inlineStr">
        <is>
          <t>10.00%</t>
        </is>
      </c>
      <c r="AO67" s="4" t="inlineStr">
        <is>
          <t>10.00%</t>
        </is>
      </c>
    </row>
    <row r="68">
      <c r="A68" s="4" t="inlineStr">
        <is>
          <t>Conversion of common shares, description</t>
        </is>
      </c>
      <c r="AO68" s="4" t="inlineStr">
        <is>
          <t>The notes are convertible into common shares at a discount of 50% to the lowest bid price in the 30 trading days immediately preceding the notice of conversion.</t>
        </is>
      </c>
    </row>
    <row r="69">
      <c r="A69" s="4" t="inlineStr">
        <is>
          <t>Debt conversion rate, description</t>
        </is>
      </c>
      <c r="J69" s="4" t="inlineStr">
        <is>
          <t>The note has not been converted and the principal balance is $15,000, at both September 30, 2020 and 2019, with $4,293, and $2,789, of accrued interest, respectively.</t>
        </is>
      </c>
      <c r="AG69" s="4" t="inlineStr">
        <is>
          <t>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is>
      </c>
    </row>
    <row r="70">
      <c r="A70" s="4" t="inlineStr">
        <is>
          <t>Debt discounts</t>
        </is>
      </c>
      <c r="AT70" s="6" t="n">
        <v>5000</v>
      </c>
    </row>
    <row r="71">
      <c r="A71" s="4" t="inlineStr">
        <is>
          <t>Monthly fee</t>
        </is>
      </c>
      <c r="AT71" s="6" t="n">
        <v>17000</v>
      </c>
      <c r="BQ71" s="6" t="n">
        <v>20000</v>
      </c>
    </row>
    <row r="72">
      <c r="A72" s="4" t="inlineStr">
        <is>
          <t>Convertible note</t>
        </is>
      </c>
      <c r="BQ72" s="6" t="n">
        <v>17000</v>
      </c>
    </row>
    <row r="73">
      <c r="A73" s="4" t="inlineStr">
        <is>
          <t>Monthly cash due</t>
        </is>
      </c>
      <c r="BQ73" s="5" t="n">
        <v>3000</v>
      </c>
    </row>
    <row r="74">
      <c r="A74" s="4" t="inlineStr">
        <is>
          <t>Principal of description</t>
        </is>
      </c>
      <c r="AS74" s="4" t="inlineStr">
        <is>
          <t>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year ended September 30, 2020, $2,200 of the principal was converted into common stock. The total accrued unpaid (also not converted) is $5,277 at September 30, 2020.</t>
        </is>
      </c>
    </row>
    <row r="75">
      <c r="A75" s="4" t="inlineStr">
        <is>
          <t>Debt premium</t>
        </is>
      </c>
      <c r="J75" s="5" t="n">
        <v>6429</v>
      </c>
      <c r="AP75" s="5" t="n">
        <v>21428</v>
      </c>
    </row>
    <row r="76">
      <c r="A76" s="4" t="inlineStr">
        <is>
          <t>Auctus Fund, LLC [Member]</t>
        </is>
      </c>
    </row>
    <row r="77">
      <c r="A77" s="3" t="inlineStr">
        <is>
          <t>Convertible Notes Payable and Advisory Fee Liabilities (Textual)</t>
        </is>
      </c>
    </row>
    <row r="78">
      <c r="A78" s="4" t="inlineStr">
        <is>
          <t>Principal amount</t>
        </is>
      </c>
      <c r="BR78" s="5" t="n">
        <v>105000</v>
      </c>
    </row>
    <row r="79">
      <c r="A79" s="4" t="inlineStr">
        <is>
          <t>Debt instrument interest rate, percentage</t>
        </is>
      </c>
      <c r="BR79" s="4" t="inlineStr">
        <is>
          <t>10.00%</t>
        </is>
      </c>
    </row>
    <row r="80">
      <c r="A80" s="4" t="inlineStr">
        <is>
          <t>Trillium Partners LP [Member]</t>
        </is>
      </c>
    </row>
    <row r="81">
      <c r="A81" s="3" t="inlineStr">
        <is>
          <t>Convertible Notes Payable and Advisory Fee Liabilities (Textual)</t>
        </is>
      </c>
    </row>
    <row r="82">
      <c r="A82" s="4" t="inlineStr">
        <is>
          <t>Interest rate</t>
        </is>
      </c>
      <c r="AS82" s="4" t="inlineStr">
        <is>
          <t>24.00%</t>
        </is>
      </c>
    </row>
    <row r="83">
      <c r="A83" s="4" t="inlineStr">
        <is>
          <t>Debt conversion, description</t>
        </is>
      </c>
      <c r="E83" s="4" t="inlineStr">
        <is>
          <t>The principal balance of $10,000 was reclassified to notes and loans payable and the related put premium totaling $10,000 was recognized as gains on debt extinguishment on the date of the amendment.</t>
        </is>
      </c>
      <c r="F83" s="4" t="inlineStr">
        <is>
          <t>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t>
        </is>
      </c>
    </row>
    <row r="84">
      <c r="A84" s="4" t="inlineStr">
        <is>
          <t>Accrued interest</t>
        </is>
      </c>
      <c r="AS84" s="5" t="n">
        <v>1854</v>
      </c>
      <c r="AT84" s="6" t="n">
        <v>213</v>
      </c>
    </row>
    <row r="85">
      <c r="A85" s="4" t="inlineStr">
        <is>
          <t>Convertible note</t>
        </is>
      </c>
      <c r="AS85" s="6" t="n">
        <v>10745</v>
      </c>
      <c r="AT85" s="5" t="n">
        <v>10000</v>
      </c>
    </row>
    <row r="86">
      <c r="A86" s="4" t="inlineStr">
        <is>
          <t>Interest expense</t>
        </is>
      </c>
      <c r="AS86" s="6" t="n">
        <v>10395</v>
      </c>
    </row>
    <row r="87">
      <c r="A87" s="4" t="inlineStr">
        <is>
          <t>Debt premium</t>
        </is>
      </c>
      <c r="AS87" s="6" t="n">
        <v>10395</v>
      </c>
    </row>
    <row r="88">
      <c r="A88" s="4" t="inlineStr">
        <is>
          <t>Tri-Bridge Ventures, LLC [Member]</t>
        </is>
      </c>
    </row>
    <row r="89">
      <c r="A89" s="3" t="inlineStr">
        <is>
          <t>Convertible Notes Payable and Advisory Fee Liabilities (Textual)</t>
        </is>
      </c>
    </row>
    <row r="90">
      <c r="A90" s="4" t="inlineStr">
        <is>
          <t>Debt conversion, description</t>
        </is>
      </c>
      <c r="C90" s="4" t="inlineStr">
        <is>
          <t>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balances were, $53,000 and $1,597 at September 30, 2020, respectively.</t>
        </is>
      </c>
      <c r="D90" s="4" t="inlineStr">
        <is>
          <t>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 Company has treated the convertible note in accordance with ASC 480 Stock Settled Debt, and recognized the put premium for the stock price discount as a liability with a charge to interest expense at the date of the issuance of the convertible promissory note. The note principal put premium and accrued interest in $35,000, $23,333 and $836, respectively at September 30, 2020.</t>
        </is>
      </c>
    </row>
    <row r="91">
      <c r="A91" s="4" t="inlineStr">
        <is>
          <t>Redstart Holdings Corporation [Member]</t>
        </is>
      </c>
    </row>
    <row r="92">
      <c r="A92" s="3" t="inlineStr">
        <is>
          <t>Convertible Notes Payable and Advisory Fee Liabilities (Textual)</t>
        </is>
      </c>
    </row>
    <row r="93">
      <c r="A93" s="4" t="inlineStr">
        <is>
          <t>Principal amount</t>
        </is>
      </c>
      <c r="T93" s="5" t="n">
        <v>15000</v>
      </c>
      <c r="AQ93" s="5" t="n">
        <v>15000</v>
      </c>
      <c r="AS93" s="6" t="n">
        <v>0</v>
      </c>
    </row>
    <row r="94">
      <c r="A94" s="4" t="inlineStr">
        <is>
          <t>Shares of common stock</t>
        </is>
      </c>
      <c r="AQ94" s="6" t="n">
        <v>214286</v>
      </c>
    </row>
    <row r="95">
      <c r="A95" s="4" t="inlineStr">
        <is>
          <t>Accrued interest</t>
        </is>
      </c>
      <c r="AS95" s="6" t="n">
        <v>0</v>
      </c>
    </row>
    <row r="96">
      <c r="A96" s="4" t="inlineStr">
        <is>
          <t>Penalty expenses</t>
        </is>
      </c>
      <c r="AQ96" s="5" t="n">
        <v>31500</v>
      </c>
    </row>
    <row r="97">
      <c r="A97" s="4" t="inlineStr">
        <is>
          <t>Debt premium charge to interest expense</t>
        </is>
      </c>
      <c r="AQ97" s="5" t="n">
        <v>22810</v>
      </c>
      <c r="AS97" s="5" t="n">
        <v>0</v>
      </c>
    </row>
    <row r="98">
      <c r="A98" s="4" t="inlineStr">
        <is>
          <t>Geneva Roth Remark Holdings Inc [Member]</t>
        </is>
      </c>
    </row>
    <row r="99">
      <c r="A99" s="3" t="inlineStr">
        <is>
          <t>Convertible Notes Payable and Advisory Fee Liabilities (Textual)</t>
        </is>
      </c>
    </row>
    <row r="100">
      <c r="A100" s="4" t="inlineStr">
        <is>
          <t>Debt conversion, description</t>
        </is>
      </c>
      <c r="B100" s="4" t="inlineStr">
        <is>
          <t>The Company entered into an agreement with Geneva Roth Remark Holdings Inc. to issue a convertible promissory note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ompany will treat the convertible note in accordance with ASC 480 Stock Settled Debt, recognizing $38,380 as put premium for the stock price discount as a liability with a charge to interest expense at the date of the issuance of the convertible promissory note. The principal and accrued interest balances were, $53,000 and $1,118 at September 30, 2020, respectively.</t>
        </is>
      </c>
      <c r="M100" s="4" t="inlineStr">
        <is>
          <t>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principal, premium and accrued interest were $104,000, $75,310 and $826 respectively at September 30, 2020.</t>
        </is>
      </c>
    </row>
    <row r="101">
      <c r="A101" s="4" t="inlineStr">
        <is>
          <t>Geneva Roth Remark Holdings [Member]</t>
        </is>
      </c>
    </row>
    <row r="102">
      <c r="A102" s="3" t="inlineStr">
        <is>
          <t>Convertible Notes Payable and Advisory Fee Liabilities (Textual)</t>
        </is>
      </c>
    </row>
    <row r="103">
      <c r="A103" s="4" t="inlineStr">
        <is>
          <t>Debt conversion, description</t>
        </is>
      </c>
      <c r="Q103" s="4" t="inlineStr">
        <is>
          <t>The Company issued a convertible promissory note to Geneva Roth Remark Holdings for $60,000, for $57,000, cash and fees of $3,000 (treated as OID to be amortized over the life of the note) having a 10% annual interest rate, maturity of April 20, 2021, and conversion right to a 42% discount to the lowest traded price in the 20 days prior to delivery of a conversion notice. The Company treated the convertible note in accordance with ASC 480 Stock Settled Debt, and recognized the put premium for the stock price discount as a liability with a charge to interest expense at the date of the issuance of the convertible promissory note. Principal, put premium and accrued interest were $60,000, $43,448 and $2,630, respectively at September 30,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Sep. 30, 2018</t>
        </is>
      </c>
      <c r="B2" s="4" t="inlineStr">
        <is>
          <t xml:space="preserve"> </t>
        </is>
      </c>
      <c r="C2" s="5" t="n">
        <v>77</v>
      </c>
      <c r="D2" s="5" t="n">
        <v>10473871</v>
      </c>
      <c r="E2" s="5" t="n">
        <v>-19631292</v>
      </c>
      <c r="F2" s="5" t="n">
        <v>-9157344</v>
      </c>
    </row>
    <row r="3">
      <c r="A3" s="4" t="inlineStr">
        <is>
          <t>Balance, shares at Sep. 30, 2018</t>
        </is>
      </c>
      <c r="B3" s="6" t="n">
        <v>250</v>
      </c>
      <c r="C3" s="6" t="n">
        <v>767160</v>
      </c>
    </row>
    <row r="4">
      <c r="A4" s="4" t="inlineStr">
        <is>
          <t>Stock option expense</t>
        </is>
      </c>
      <c r="D4" s="6" t="n">
        <v>265113</v>
      </c>
      <c r="E4" s="4" t="inlineStr">
        <is>
          <t xml:space="preserve"> </t>
        </is>
      </c>
      <c r="F4" s="6" t="n">
        <v>265113</v>
      </c>
    </row>
    <row r="5">
      <c r="A5" s="4" t="inlineStr">
        <is>
          <t>Shares issued for compensation</t>
        </is>
      </c>
      <c r="B5" s="4" t="inlineStr">
        <is>
          <t xml:space="preserve"> </t>
        </is>
      </c>
      <c r="C5" s="4" t="inlineStr">
        <is>
          <t xml:space="preserve"> </t>
        </is>
      </c>
      <c r="D5" s="6" t="n">
        <v>650</v>
      </c>
      <c r="E5" s="4" t="inlineStr">
        <is>
          <t xml:space="preserve"> </t>
        </is>
      </c>
      <c r="F5" s="6" t="n">
        <v>650</v>
      </c>
    </row>
    <row r="6">
      <c r="A6" s="4" t="inlineStr">
        <is>
          <t>Shares issued for compensation, shares</t>
        </is>
      </c>
      <c r="B6" s="4" t="inlineStr">
        <is>
          <t xml:space="preserve"> </t>
        </is>
      </c>
      <c r="C6" s="6" t="n">
        <v>1700</v>
      </c>
    </row>
    <row r="7">
      <c r="A7" s="4" t="inlineStr">
        <is>
          <t>Shares issued for services</t>
        </is>
      </c>
      <c r="B7" s="4" t="inlineStr">
        <is>
          <t xml:space="preserve"> </t>
        </is>
      </c>
      <c r="C7" s="5" t="n">
        <v>4</v>
      </c>
      <c r="D7" s="6" t="n">
        <v>21537</v>
      </c>
      <c r="E7" s="4" t="inlineStr">
        <is>
          <t xml:space="preserve"> </t>
        </is>
      </c>
      <c r="F7" s="6" t="n">
        <v>21541</v>
      </c>
    </row>
    <row r="8">
      <c r="A8" s="4" t="inlineStr">
        <is>
          <t>Shares issued for services, shares</t>
        </is>
      </c>
      <c r="B8" s="4" t="inlineStr">
        <is>
          <t xml:space="preserve"> </t>
        </is>
      </c>
      <c r="C8" s="6" t="n">
        <v>36146</v>
      </c>
    </row>
    <row r="9">
      <c r="A9" s="4" t="inlineStr">
        <is>
          <t>Shares issued for cashless warrant exercise</t>
        </is>
      </c>
      <c r="B9" s="4" t="inlineStr">
        <is>
          <t xml:space="preserve"> </t>
        </is>
      </c>
      <c r="C9" s="5" t="n">
        <v>15</v>
      </c>
      <c r="D9" s="6" t="n">
        <v>138415</v>
      </c>
      <c r="E9" s="4" t="inlineStr">
        <is>
          <t xml:space="preserve"> </t>
        </is>
      </c>
      <c r="F9" s="6" t="n">
        <v>138430</v>
      </c>
    </row>
    <row r="10">
      <c r="A10" s="4" t="inlineStr">
        <is>
          <t>Shares issued for cashless warrant exercise, shares</t>
        </is>
      </c>
      <c r="B10" s="4" t="inlineStr">
        <is>
          <t xml:space="preserve"> </t>
        </is>
      </c>
      <c r="C10" s="6" t="n">
        <v>148132</v>
      </c>
    </row>
    <row r="11">
      <c r="A11" s="4" t="inlineStr">
        <is>
          <t>Shares issued for conversion of notes and reclassification of debt premiums</t>
        </is>
      </c>
      <c r="B11" s="4" t="inlineStr">
        <is>
          <t xml:space="preserve"> </t>
        </is>
      </c>
      <c r="C11" s="5" t="n">
        <v>76</v>
      </c>
      <c r="D11" s="6" t="n">
        <v>470400</v>
      </c>
      <c r="E11" s="4" t="inlineStr">
        <is>
          <t xml:space="preserve"> </t>
        </is>
      </c>
      <c r="F11" s="6" t="n">
        <v>470476</v>
      </c>
    </row>
    <row r="12">
      <c r="A12" s="4" t="inlineStr">
        <is>
          <t>Shares issued for conversion of notes and reclassification of debt premiums, shares</t>
        </is>
      </c>
      <c r="B12" s="4" t="inlineStr">
        <is>
          <t xml:space="preserve"> </t>
        </is>
      </c>
      <c r="C12" s="6" t="n">
        <v>756447</v>
      </c>
    </row>
    <row r="13">
      <c r="A13" s="4" t="inlineStr">
        <is>
          <t>Shares issued for 3(a)(10) debt settlement</t>
        </is>
      </c>
      <c r="B13" s="4" t="inlineStr">
        <is>
          <t xml:space="preserve"> </t>
        </is>
      </c>
      <c r="C13" s="5" t="n">
        <v>127</v>
      </c>
      <c r="D13" s="6" t="n">
        <v>-127</v>
      </c>
      <c r="E13" s="4" t="inlineStr">
        <is>
          <t xml:space="preserve"> </t>
        </is>
      </c>
      <c r="F13" s="4" t="inlineStr">
        <is>
          <t xml:space="preserve"> </t>
        </is>
      </c>
    </row>
    <row r="14">
      <c r="A14" s="4" t="inlineStr">
        <is>
          <t>Shares issued for 3(a)(10) debt settlement, shares</t>
        </is>
      </c>
      <c r="B14" s="4" t="inlineStr">
        <is>
          <t xml:space="preserve"> </t>
        </is>
      </c>
      <c r="C14" s="6" t="n">
        <v>1273261</v>
      </c>
    </row>
    <row r="15">
      <c r="A15" s="4" t="inlineStr">
        <is>
          <t>Reclassification of debt and premium to APIC for 3(a)(10) debt settlement</t>
        </is>
      </c>
      <c r="D15" s="6" t="n">
        <v>450939</v>
      </c>
      <c r="E15" s="4" t="inlineStr">
        <is>
          <t xml:space="preserve"> </t>
        </is>
      </c>
      <c r="F15" s="6" t="n">
        <v>450939</v>
      </c>
    </row>
    <row r="16">
      <c r="A16" s="4" t="inlineStr">
        <is>
          <t>Shares to be issued to non-employees for services</t>
        </is>
      </c>
      <c r="B16" s="4" t="inlineStr">
        <is>
          <t xml:space="preserve"> </t>
        </is>
      </c>
      <c r="C16" s="5" t="n">
        <v>27</v>
      </c>
      <c r="D16" s="6" t="n">
        <v>29973</v>
      </c>
      <c r="E16" s="4" t="inlineStr">
        <is>
          <t xml:space="preserve"> </t>
        </is>
      </c>
      <c r="F16" s="6" t="n">
        <v>30000</v>
      </c>
    </row>
    <row r="17">
      <c r="A17" s="4" t="inlineStr">
        <is>
          <t>Shares to be issued to non-employees for services, shares</t>
        </is>
      </c>
      <c r="B17" s="4" t="inlineStr">
        <is>
          <t xml:space="preserve"> </t>
        </is>
      </c>
      <c r="C17" s="6" t="n">
        <v>272500</v>
      </c>
    </row>
    <row r="18">
      <c r="A18" s="4" t="inlineStr">
        <is>
          <t>Net loss</t>
        </is>
      </c>
      <c r="E18" s="6" t="n">
        <v>-7115159</v>
      </c>
      <c r="F18" s="6" t="n">
        <v>-7115159</v>
      </c>
    </row>
    <row r="19">
      <c r="A19" s="4" t="inlineStr">
        <is>
          <t>Balance at Sep. 30, 2019</t>
        </is>
      </c>
      <c r="B19" s="4" t="inlineStr">
        <is>
          <t xml:space="preserve"> </t>
        </is>
      </c>
      <c r="C19" s="5" t="n">
        <v>326</v>
      </c>
      <c r="D19" s="6" t="n">
        <v>11850771</v>
      </c>
      <c r="E19" s="6" t="n">
        <v>-26746451</v>
      </c>
      <c r="F19" s="6" t="n">
        <v>-14895354</v>
      </c>
    </row>
    <row r="20">
      <c r="A20" s="4" t="inlineStr">
        <is>
          <t>Balance, shares at Sep. 30, 2019</t>
        </is>
      </c>
      <c r="B20" s="6" t="n">
        <v>250</v>
      </c>
      <c r="C20" s="6" t="n">
        <v>3255346</v>
      </c>
    </row>
    <row r="21">
      <c r="A21" s="4" t="inlineStr">
        <is>
          <t>Roundup for reverse split of stock</t>
        </is>
      </c>
      <c r="C21" s="6" t="n">
        <v>319</v>
      </c>
    </row>
    <row r="22">
      <c r="A22" s="4" t="inlineStr">
        <is>
          <t>Stock option expense</t>
        </is>
      </c>
      <c r="D22" s="6" t="n">
        <v>103793</v>
      </c>
      <c r="E22" s="4" t="inlineStr">
        <is>
          <t xml:space="preserve"> </t>
        </is>
      </c>
      <c r="F22" s="6" t="n">
        <v>103793</v>
      </c>
    </row>
    <row r="23">
      <c r="A23" s="4" t="inlineStr">
        <is>
          <t>Shares issued for cash</t>
        </is>
      </c>
      <c r="B23" s="4" t="inlineStr">
        <is>
          <t xml:space="preserve"> </t>
        </is>
      </c>
      <c r="C23" s="5" t="n">
        <v>15122</v>
      </c>
      <c r="D23" s="6" t="n">
        <v>249515</v>
      </c>
      <c r="E23" s="4" t="inlineStr">
        <is>
          <t xml:space="preserve"> </t>
        </is>
      </c>
      <c r="F23" s="6" t="n">
        <v>264637</v>
      </c>
    </row>
    <row r="24">
      <c r="A24" s="4" t="inlineStr">
        <is>
          <t>Shares issued for cash, shares</t>
        </is>
      </c>
      <c r="B24" s="4" t="inlineStr">
        <is>
          <t xml:space="preserve"> </t>
        </is>
      </c>
      <c r="C24" s="6" t="n">
        <v>151221142</v>
      </c>
    </row>
    <row r="25">
      <c r="A25" s="4" t="inlineStr">
        <is>
          <t>Shares issued for Conversion of notes including premiums reclassified</t>
        </is>
      </c>
      <c r="B25" s="4" t="inlineStr">
        <is>
          <t xml:space="preserve"> </t>
        </is>
      </c>
      <c r="C25" s="5" t="n">
        <v>33646</v>
      </c>
      <c r="D25" s="6" t="n">
        <v>853139</v>
      </c>
      <c r="E25" s="4" t="inlineStr">
        <is>
          <t xml:space="preserve"> </t>
        </is>
      </c>
      <c r="F25" s="6" t="n">
        <v>886785</v>
      </c>
    </row>
    <row r="26">
      <c r="A26" s="4" t="inlineStr">
        <is>
          <t>Shares issued for Conversion of notes including premiums reclassified, shares</t>
        </is>
      </c>
      <c r="B26" s="4" t="inlineStr">
        <is>
          <t xml:space="preserve"> </t>
        </is>
      </c>
      <c r="C26" s="6" t="n">
        <v>336461204</v>
      </c>
    </row>
    <row r="27">
      <c r="A27" s="4" t="inlineStr">
        <is>
          <t>Cancellation of shares for 3(a)(10) debt settlement</t>
        </is>
      </c>
      <c r="B27" s="4" t="inlineStr">
        <is>
          <t xml:space="preserve"> </t>
        </is>
      </c>
      <c r="C27" s="5" t="n">
        <v>-19</v>
      </c>
      <c r="D27" s="6" t="n">
        <v>19</v>
      </c>
      <c r="E27" s="4" t="inlineStr">
        <is>
          <t xml:space="preserve"> </t>
        </is>
      </c>
      <c r="F27" s="4" t="inlineStr">
        <is>
          <t xml:space="preserve"> </t>
        </is>
      </c>
    </row>
    <row r="28">
      <c r="A28" s="4" t="inlineStr">
        <is>
          <t>Cancellation of shares for 3(a)(10) debt settlement, shares</t>
        </is>
      </c>
      <c r="B28" s="4" t="inlineStr">
        <is>
          <t xml:space="preserve"> </t>
        </is>
      </c>
      <c r="C28" s="6" t="n">
        <v>-194520</v>
      </c>
    </row>
    <row r="29">
      <c r="A29" s="4" t="inlineStr">
        <is>
          <t>Shares issued to non- employees for services</t>
        </is>
      </c>
      <c r="B29" s="4" t="inlineStr">
        <is>
          <t xml:space="preserve"> </t>
        </is>
      </c>
      <c r="C29" s="5" t="n">
        <v>29</v>
      </c>
      <c r="D29" s="6" t="n">
        <v>23455</v>
      </c>
      <c r="E29" s="4" t="inlineStr">
        <is>
          <t xml:space="preserve"> </t>
        </is>
      </c>
      <c r="F29" s="6" t="n">
        <v>23484</v>
      </c>
    </row>
    <row r="30">
      <c r="A30" s="4" t="inlineStr">
        <is>
          <t>Shares issued to non- employees for services, shares</t>
        </is>
      </c>
      <c r="B30" s="4" t="inlineStr">
        <is>
          <t xml:space="preserve"> </t>
        </is>
      </c>
      <c r="C30" s="6" t="n">
        <v>288948</v>
      </c>
    </row>
    <row r="31">
      <c r="A31" s="4" t="inlineStr">
        <is>
          <t>Net loss</t>
        </is>
      </c>
      <c r="B31" s="4" t="inlineStr">
        <is>
          <t xml:space="preserve"> </t>
        </is>
      </c>
      <c r="C31" s="4" t="inlineStr">
        <is>
          <t xml:space="preserve"> </t>
        </is>
      </c>
      <c r="D31" s="4" t="inlineStr">
        <is>
          <t xml:space="preserve"> </t>
        </is>
      </c>
      <c r="E31" s="6" t="n">
        <v>-4328318</v>
      </c>
      <c r="F31" s="6" t="n">
        <v>-4328318</v>
      </c>
    </row>
    <row r="32">
      <c r="A32" s="4" t="inlineStr">
        <is>
          <t>Balance at Sep. 30, 2020</t>
        </is>
      </c>
      <c r="B32" s="4" t="inlineStr">
        <is>
          <t xml:space="preserve"> </t>
        </is>
      </c>
      <c r="C32" s="5" t="n">
        <v>49104</v>
      </c>
      <c r="D32" s="5" t="n">
        <v>13080692</v>
      </c>
      <c r="E32" s="5" t="n">
        <v>-31074769</v>
      </c>
      <c r="F32" s="5" t="n">
        <v>-17944973</v>
      </c>
    </row>
    <row r="33">
      <c r="A33" s="4" t="inlineStr">
        <is>
          <t>Balance, shares at Sep. 30, 2020</t>
        </is>
      </c>
      <c r="B33" s="6" t="n">
        <v>250</v>
      </c>
      <c r="C33" s="6" t="n">
        <v>491032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and Notes Payable (Details) - USD ($)</t>
        </is>
      </c>
      <c r="B1" s="2" t="inlineStr">
        <is>
          <t>Sep. 30, 2020</t>
        </is>
      </c>
      <c r="C1" s="2" t="inlineStr">
        <is>
          <t>Sep. 30, 2019</t>
        </is>
      </c>
    </row>
    <row r="2">
      <c r="A2" s="3" t="inlineStr">
        <is>
          <t>Notes and Loans Payable [Abstract]</t>
        </is>
      </c>
    </row>
    <row r="3">
      <c r="A3" s="4" t="inlineStr">
        <is>
          <t>Principal loans and notes</t>
        </is>
      </c>
      <c r="B3" s="5" t="n">
        <v>990305</v>
      </c>
      <c r="C3" s="5" t="n">
        <v>372260</v>
      </c>
    </row>
    <row r="4">
      <c r="A4" s="4" t="inlineStr">
        <is>
          <t>Discounts</t>
        </is>
      </c>
      <c r="B4" s="6" t="n">
        <v>-87054</v>
      </c>
      <c r="C4" s="6" t="n">
        <v>-87311</v>
      </c>
    </row>
    <row r="5">
      <c r="A5" s="4" t="inlineStr">
        <is>
          <t>Total</t>
        </is>
      </c>
      <c r="B5" s="5" t="n">
        <v>903251</v>
      </c>
      <c r="C5" s="5" t="n">
        <v>284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73" customWidth="1" min="13" max="13"/>
    <col width="80" customWidth="1" min="14" max="14"/>
    <col width="80" customWidth="1" min="15" max="15"/>
    <col width="14" customWidth="1" min="16" max="16"/>
    <col width="7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Loans and Notes Payable (Details Textual) - USD ($)</t>
        </is>
      </c>
      <c r="B1" s="2" t="inlineStr">
        <is>
          <t>Sep. 11, 2020</t>
        </is>
      </c>
      <c r="C1" s="2" t="inlineStr">
        <is>
          <t>Jun. 02, 2020</t>
        </is>
      </c>
      <c r="D1" s="2" t="inlineStr">
        <is>
          <t>Apr. 07, 2020</t>
        </is>
      </c>
      <c r="E1" s="2" t="inlineStr">
        <is>
          <t>Feb. 01, 2020</t>
        </is>
      </c>
      <c r="F1" s="2" t="inlineStr">
        <is>
          <t>Jan. 02, 2020</t>
        </is>
      </c>
      <c r="G1" s="2" t="inlineStr">
        <is>
          <t>Dec. 01, 2019</t>
        </is>
      </c>
      <c r="H1" s="2" t="inlineStr">
        <is>
          <t>Nov. 01, 2019</t>
        </is>
      </c>
      <c r="I1" s="2" t="inlineStr">
        <is>
          <t>Oct. 02, 2019</t>
        </is>
      </c>
      <c r="J1" s="2" t="inlineStr">
        <is>
          <t>Aug. 15, 2019</t>
        </is>
      </c>
      <c r="K1" s="2" t="inlineStr">
        <is>
          <t>Dec. 05, 2018</t>
        </is>
      </c>
      <c r="L1" s="2" t="inlineStr">
        <is>
          <t>Nov. 13, 2018</t>
        </is>
      </c>
      <c r="M1" s="2" t="inlineStr">
        <is>
          <t>Jun. 01, 2018</t>
        </is>
      </c>
      <c r="N1" s="2" t="inlineStr">
        <is>
          <t>Aug. 25, 2020</t>
        </is>
      </c>
      <c r="O1" s="2" t="inlineStr">
        <is>
          <t>Jan. 28, 2020</t>
        </is>
      </c>
      <c r="P1" s="2" t="inlineStr">
        <is>
          <t>Dec. 30, 2019</t>
        </is>
      </c>
      <c r="Q1" s="2" t="inlineStr">
        <is>
          <t>Sep. 18, 2019</t>
        </is>
      </c>
      <c r="R1" s="2" t="inlineStr">
        <is>
          <t>Nov. 27, 2018</t>
        </is>
      </c>
      <c r="S1" s="2" t="inlineStr">
        <is>
          <t>Oct. 23, 2018</t>
        </is>
      </c>
      <c r="T1" s="2" t="inlineStr">
        <is>
          <t>Oct. 17, 2018</t>
        </is>
      </c>
      <c r="U1" s="2" t="inlineStr">
        <is>
          <t>Sep. 30, 2020</t>
        </is>
      </c>
      <c r="V1" s="2" t="inlineStr">
        <is>
          <t>Sep. 30, 2019</t>
        </is>
      </c>
      <c r="W1" s="2" t="inlineStr">
        <is>
          <t>Jun. 25, 2019</t>
        </is>
      </c>
      <c r="X1" s="2" t="inlineStr">
        <is>
          <t>Jun. 19, 2019</t>
        </is>
      </c>
      <c r="Y1" s="2" t="inlineStr">
        <is>
          <t>Apr. 03, 2019</t>
        </is>
      </c>
      <c r="Z1" s="2" t="inlineStr">
        <is>
          <t>Feb. 11, 2019</t>
        </is>
      </c>
      <c r="AA1" s="2" t="inlineStr">
        <is>
          <t>Jan. 08, 2019</t>
        </is>
      </c>
    </row>
    <row r="2">
      <c r="A2" s="3" t="inlineStr">
        <is>
          <t>Loans and Notes Payable (Textual)</t>
        </is>
      </c>
    </row>
    <row r="3">
      <c r="A3" s="4" t="inlineStr">
        <is>
          <t>Principal amount outstanding</t>
        </is>
      </c>
      <c r="U3" s="5" t="n">
        <v>220709</v>
      </c>
    </row>
    <row r="4">
      <c r="A4" s="4" t="inlineStr">
        <is>
          <t>Accrued interest</t>
        </is>
      </c>
      <c r="P4" s="5" t="n">
        <v>94500</v>
      </c>
    </row>
    <row r="5">
      <c r="A5" s="4" t="inlineStr">
        <is>
          <t>Conversion of interest common shares principal discount percentage</t>
        </is>
      </c>
      <c r="T5" s="4" t="inlineStr">
        <is>
          <t>50.00%</t>
        </is>
      </c>
    </row>
    <row r="6">
      <c r="A6" s="4" t="inlineStr">
        <is>
          <t>Premium with charge to interest expenses</t>
        </is>
      </c>
      <c r="T6" s="5" t="n">
        <v>62500</v>
      </c>
    </row>
    <row r="7">
      <c r="A7" s="4" t="inlineStr">
        <is>
          <t>Derivative liability</t>
        </is>
      </c>
      <c r="S7" s="5" t="n">
        <v>78471</v>
      </c>
      <c r="U7" s="6" t="n">
        <v>119777</v>
      </c>
    </row>
    <row r="8">
      <c r="A8" s="4" t="inlineStr">
        <is>
          <t>Initial derivative expense</t>
        </is>
      </c>
      <c r="T8" s="6" t="n">
        <v>15971</v>
      </c>
    </row>
    <row r="9">
      <c r="A9" s="4" t="inlineStr">
        <is>
          <t>Net loss on debt extinguishment</t>
        </is>
      </c>
      <c r="V9" s="5" t="n">
        <v>14057</v>
      </c>
    </row>
    <row r="10">
      <c r="A10" s="4" t="inlineStr">
        <is>
          <t>Bears interest rate</t>
        </is>
      </c>
      <c r="L10" s="4" t="inlineStr">
        <is>
          <t>5.00%</t>
        </is>
      </c>
    </row>
    <row r="11">
      <c r="A11" s="4" t="inlineStr">
        <is>
          <t>Unamortized debt discount</t>
        </is>
      </c>
      <c r="V11" s="6" t="n">
        <v>912</v>
      </c>
    </row>
    <row r="12">
      <c r="A12" s="4" t="inlineStr">
        <is>
          <t>HowCo [Member]</t>
        </is>
      </c>
    </row>
    <row r="13">
      <c r="A13" s="3" t="inlineStr">
        <is>
          <t>Loans and Notes Payable (Textual)</t>
        </is>
      </c>
    </row>
    <row r="14">
      <c r="A14" s="4" t="inlineStr">
        <is>
          <t>Principal amount</t>
        </is>
      </c>
      <c r="N14" s="5" t="n">
        <v>243742</v>
      </c>
      <c r="U14" s="6" t="n">
        <v>140854</v>
      </c>
      <c r="V14" s="6" t="n">
        <v>187870</v>
      </c>
    </row>
    <row r="15">
      <c r="A15" s="4" t="inlineStr">
        <is>
          <t>Cash received</t>
        </is>
      </c>
      <c r="J15" s="5" t="n">
        <v>146250</v>
      </c>
      <c r="O15" s="5" t="n">
        <v>147355</v>
      </c>
    </row>
    <row r="16">
      <c r="A16" s="4" t="inlineStr">
        <is>
          <t>Net of fees and expenses</t>
        </is>
      </c>
      <c r="Q16" s="5" t="n">
        <v>3459</v>
      </c>
    </row>
    <row r="17">
      <c r="A17" s="4" t="inlineStr">
        <is>
          <t>Issuance of discount amortization amount</t>
        </is>
      </c>
      <c r="J17" s="5" t="n">
        <v>60000</v>
      </c>
      <c r="O17" s="5" t="n">
        <v>58500</v>
      </c>
      <c r="Q17" s="5" t="n">
        <v>42840</v>
      </c>
    </row>
    <row r="18">
      <c r="A18" s="4" t="inlineStr">
        <is>
          <t>Agreement, description</t>
        </is>
      </c>
      <c r="C18" s="4" t="inlineStr">
        <is>
          <t>The Company entered into a financing arrangement through its subsidiary Howco with Fora Financial Business Loans, LLC. Howco is to receive $150,000 less legal and underwriting fees of $3,750 and prior loan payoff amount of $40,975. A total of $210,000 will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t>
        </is>
      </c>
      <c r="D18" s="4" t="inlineStr">
        <is>
          <t>The terms call for Howco to use 75% of the funded amount for payroll costs. Howco has put in place controls designed to ensure compliance with the terms of forgiveness. The amount forgiven will be recognized as gain on debt extinguishment. Any amount that is not forgiven is to be paid over the 18 months following the 6 month deferral period.</t>
        </is>
      </c>
      <c r="J18" s="4" t="inlineStr">
        <is>
          <t>Under the terms of the agreement Fora receives 245 payments of $854, for each business day followed by a final payment of $853.</t>
        </is>
      </c>
      <c r="N18" s="4" t="inlineStr">
        <is>
          <t>The Company entered into a financing arrangement through its subsidiary Howco with IOU. Howco received $199,405 less fees of $595 and Original Issue Discount of $22,000 and deferred finance charges of $47,606, for a total of $70,201 to be amortized over the term of the note. A total of $269,606 will be paid by direct debit of Howco’s bank account of $5,173, for 52 weekly payments and 1 payment of $620. The Company recognized a principal amount of $269,606 with debt discounts of $70,201. The Company’s CEO is a personal guarantor on financing facility.</t>
        </is>
      </c>
      <c r="O18" s="4" t="inlineStr">
        <is>
          <t>The CEO is a personal guarantor for the MCA. Howco will make payments each business day by way of an ACH withdrawal of $1,489, for 140 payments.</t>
        </is>
      </c>
      <c r="Q18" s="4" t="inlineStr">
        <is>
          <t>Under the terms of the agreement PIRS receives 172 payments of $1,139</t>
        </is>
      </c>
    </row>
    <row r="19">
      <c r="A19" s="4" t="inlineStr">
        <is>
          <t>Purchase amount</t>
        </is>
      </c>
      <c r="Q19" s="5" t="n">
        <v>149541</v>
      </c>
    </row>
    <row r="20">
      <c r="A20" s="4" t="inlineStr">
        <is>
          <t>Bears interest rate</t>
        </is>
      </c>
      <c r="D20" s="4" t="inlineStr">
        <is>
          <t>0.98%</t>
        </is>
      </c>
    </row>
    <row r="21">
      <c r="A21" s="4" t="inlineStr">
        <is>
          <t>Maturity Term</t>
        </is>
      </c>
      <c r="D21" s="4" t="inlineStr">
        <is>
          <t>24 months</t>
        </is>
      </c>
    </row>
    <row r="22">
      <c r="A22" s="4" t="inlineStr">
        <is>
          <t>Legal and other fees</t>
        </is>
      </c>
      <c r="O22" s="5" t="n">
        <v>2645</v>
      </c>
    </row>
    <row r="23">
      <c r="A23" s="4" t="inlineStr">
        <is>
          <t>Unamortized debt discount</t>
        </is>
      </c>
      <c r="N23" s="5" t="n">
        <v>58110</v>
      </c>
      <c r="U23" s="6" t="n">
        <v>28944</v>
      </c>
    </row>
    <row r="24">
      <c r="A24" s="4" t="inlineStr">
        <is>
          <t>Net balance</t>
        </is>
      </c>
      <c r="N24" s="5" t="n">
        <v>185632</v>
      </c>
      <c r="U24" s="6" t="n">
        <v>111910</v>
      </c>
    </row>
    <row r="25">
      <c r="A25" s="4" t="inlineStr">
        <is>
          <t>Trillium Partners LP [Member]</t>
        </is>
      </c>
    </row>
    <row r="26">
      <c r="A26" s="3" t="inlineStr">
        <is>
          <t>Loans and Notes Payable (Textual)</t>
        </is>
      </c>
    </row>
    <row r="27">
      <c r="A27" s="4" t="inlineStr">
        <is>
          <t>Principal amount</t>
        </is>
      </c>
      <c r="B27" s="5" t="n">
        <v>150000</v>
      </c>
      <c r="U27" s="6" t="n">
        <v>150000</v>
      </c>
    </row>
    <row r="28">
      <c r="A28" s="4" t="inlineStr">
        <is>
          <t>Accrued interest</t>
        </is>
      </c>
      <c r="R28" s="5" t="n">
        <v>115669</v>
      </c>
      <c r="T28" s="6" t="n">
        <v>7500</v>
      </c>
    </row>
    <row r="29">
      <c r="A29" s="4" t="inlineStr">
        <is>
          <t>Debt discounts</t>
        </is>
      </c>
      <c r="U29" s="6" t="n">
        <v>60000</v>
      </c>
    </row>
    <row r="30">
      <c r="A30" s="4" t="inlineStr">
        <is>
          <t>Bears interest rate</t>
        </is>
      </c>
      <c r="B30" s="4" t="inlineStr">
        <is>
          <t>2.00%</t>
        </is>
      </c>
    </row>
    <row r="31">
      <c r="A31" s="4" t="inlineStr">
        <is>
          <t>EBF Partners LLC [Member]</t>
        </is>
      </c>
    </row>
    <row r="32">
      <c r="A32" s="3" t="inlineStr">
        <is>
          <t>Loans and Notes Payable (Textual)</t>
        </is>
      </c>
    </row>
    <row r="33">
      <c r="A33" s="4" t="inlineStr">
        <is>
          <t>Principal amount</t>
        </is>
      </c>
      <c r="O33" s="5" t="n">
        <v>208500</v>
      </c>
    </row>
    <row r="34">
      <c r="A34" s="4" t="inlineStr">
        <is>
          <t>Livingston Asset Management [Member]</t>
        </is>
      </c>
    </row>
    <row r="35">
      <c r="A35" s="3" t="inlineStr">
        <is>
          <t>Loans and Notes Payable (Textual)</t>
        </is>
      </c>
    </row>
    <row r="36">
      <c r="A36" s="4" t="inlineStr">
        <is>
          <t>Principal amount</t>
        </is>
      </c>
      <c r="M36" s="5" t="n">
        <v>17000</v>
      </c>
      <c r="U36" s="6" t="n">
        <v>85000</v>
      </c>
    </row>
    <row r="37">
      <c r="A37" s="4" t="inlineStr">
        <is>
          <t>Accrued interest</t>
        </is>
      </c>
      <c r="E37" s="5" t="n">
        <v>1067</v>
      </c>
      <c r="F37" s="5" t="n">
        <v>1209</v>
      </c>
      <c r="G37" s="5" t="n">
        <v>1353</v>
      </c>
      <c r="H37" s="5" t="n">
        <v>1495</v>
      </c>
      <c r="I37" s="5" t="n">
        <v>1637</v>
      </c>
      <c r="U37" s="5" t="n">
        <v>6760</v>
      </c>
    </row>
    <row r="38">
      <c r="A38" s="4" t="inlineStr">
        <is>
          <t>Net of fees and expenses</t>
        </is>
      </c>
      <c r="W38" s="5" t="n">
        <v>1250</v>
      </c>
      <c r="X38" s="5" t="n">
        <v>1250</v>
      </c>
      <c r="Y38" s="5" t="n">
        <v>1250</v>
      </c>
      <c r="Z38" s="5" t="n">
        <v>1145</v>
      </c>
      <c r="AA38" s="5" t="n">
        <v>1145</v>
      </c>
    </row>
    <row r="39">
      <c r="A39" s="4" t="inlineStr">
        <is>
          <t>Agreement, description</t>
        </is>
      </c>
      <c r="M39" s="4" t="inlineStr">
        <is>
          <t>The Company will also pay $3,000 in cash due on the first of each month.</t>
        </is>
      </c>
    </row>
    <row r="40">
      <c r="A40" s="4" t="inlineStr">
        <is>
          <t>Interest percentage of debt</t>
        </is>
      </c>
      <c r="U40" s="4" t="inlineStr">
        <is>
          <t>10.00%</t>
        </is>
      </c>
    </row>
    <row r="41">
      <c r="A41" s="4" t="inlineStr">
        <is>
          <t>Promissory note issued</t>
        </is>
      </c>
      <c r="E41" s="5" t="n">
        <v>17000</v>
      </c>
      <c r="F41" s="5" t="n">
        <v>17000</v>
      </c>
      <c r="G41" s="5" t="n">
        <v>17000</v>
      </c>
      <c r="H41" s="5" t="n">
        <v>17000</v>
      </c>
      <c r="I41" s="5" t="n">
        <v>17000</v>
      </c>
    </row>
    <row r="42">
      <c r="A42" s="4" t="inlineStr">
        <is>
          <t>Bears interest rate</t>
        </is>
      </c>
      <c r="E42" s="4" t="inlineStr">
        <is>
          <t>10.00%</t>
        </is>
      </c>
      <c r="F42" s="4" t="inlineStr">
        <is>
          <t>10.00%</t>
        </is>
      </c>
      <c r="G42" s="4" t="inlineStr">
        <is>
          <t>10.00%</t>
        </is>
      </c>
      <c r="H42" s="4" t="inlineStr">
        <is>
          <t>10.00%</t>
        </is>
      </c>
      <c r="I42" s="4" t="inlineStr">
        <is>
          <t>10.00%</t>
        </is>
      </c>
    </row>
    <row r="43">
      <c r="A43" s="4" t="inlineStr">
        <is>
          <t>Maturity Term</t>
        </is>
      </c>
      <c r="E43" s="4" t="inlineStr">
        <is>
          <t>6 months</t>
        </is>
      </c>
      <c r="F43" s="4" t="inlineStr">
        <is>
          <t>6 months</t>
        </is>
      </c>
      <c r="G43" s="4" t="inlineStr">
        <is>
          <t>6 months</t>
        </is>
      </c>
      <c r="H43" s="4" t="inlineStr">
        <is>
          <t>6 months</t>
        </is>
      </c>
      <c r="I43" s="4" t="inlineStr">
        <is>
          <t>6 months</t>
        </is>
      </c>
    </row>
    <row r="44">
      <c r="A44" s="4" t="inlineStr">
        <is>
          <t>Fora Business Loans LLC 1 [Member]</t>
        </is>
      </c>
    </row>
    <row r="45">
      <c r="A45" s="3" t="inlineStr">
        <is>
          <t>Loans and Notes Payable (Textual)</t>
        </is>
      </c>
    </row>
    <row r="46">
      <c r="A46" s="4" t="inlineStr">
        <is>
          <t>Principal amount</t>
        </is>
      </c>
      <c r="C46" s="5" t="n">
        <v>0</v>
      </c>
      <c r="U46" s="5" t="n">
        <v>0</v>
      </c>
      <c r="V46" s="5" t="n">
        <v>184390</v>
      </c>
    </row>
    <row r="47">
      <c r="A47" s="4" t="inlineStr">
        <is>
          <t>Porta Pellex [Member]</t>
        </is>
      </c>
    </row>
    <row r="48">
      <c r="A48" s="3" t="inlineStr">
        <is>
          <t>Loans and Notes Payable (Textual)</t>
        </is>
      </c>
    </row>
    <row r="49">
      <c r="A49" s="4" t="inlineStr">
        <is>
          <t>Principal amount</t>
        </is>
      </c>
      <c r="S49" s="6" t="n">
        <v>62500</v>
      </c>
      <c r="T49" s="6" t="n">
        <v>62500</v>
      </c>
    </row>
    <row r="50">
      <c r="A50" s="4" t="inlineStr">
        <is>
          <t>Unpaid balance</t>
        </is>
      </c>
      <c r="T50" s="5" t="n">
        <v>62500</v>
      </c>
    </row>
    <row r="51">
      <c r="A51" s="4" t="inlineStr">
        <is>
          <t>Jefferson Street Capital LLC [Member]</t>
        </is>
      </c>
    </row>
    <row r="52">
      <c r="A52" s="3" t="inlineStr">
        <is>
          <t>Loans and Notes Payable (Textual)</t>
        </is>
      </c>
    </row>
    <row r="53">
      <c r="A53" s="4" t="inlineStr">
        <is>
          <t>Principal amount</t>
        </is>
      </c>
      <c r="K53" s="5" t="n">
        <v>128620</v>
      </c>
    </row>
    <row r="54">
      <c r="A54" s="4" t="inlineStr">
        <is>
          <t>Accrued interest</t>
        </is>
      </c>
      <c r="K54" s="6" t="n">
        <v>128620</v>
      </c>
      <c r="S54" s="5" t="n">
        <v>7500</v>
      </c>
    </row>
    <row r="55">
      <c r="A55" s="4" t="inlineStr">
        <is>
          <t>Conversion of interest common shares principal discount percentage</t>
        </is>
      </c>
      <c r="S55" s="4" t="inlineStr">
        <is>
          <t>50.00%</t>
        </is>
      </c>
    </row>
    <row r="56">
      <c r="A56" s="4" t="inlineStr">
        <is>
          <t>Debt discounts</t>
        </is>
      </c>
      <c r="S56" s="5" t="n">
        <v>62500</v>
      </c>
    </row>
    <row r="57">
      <c r="A57" s="4" t="inlineStr">
        <is>
          <t>Net of fees and expenses</t>
        </is>
      </c>
      <c r="K57" s="5" t="n">
        <v>4400</v>
      </c>
    </row>
    <row r="58">
      <c r="A58" s="4" t="inlineStr">
        <is>
          <t>Fora Business Loans LLC [Member]</t>
        </is>
      </c>
    </row>
    <row r="59">
      <c r="A59" s="3" t="inlineStr">
        <is>
          <t>Loans and Notes Payable (Textual)</t>
        </is>
      </c>
    </row>
    <row r="60">
      <c r="A60" s="4" t="inlineStr">
        <is>
          <t>Principal amount</t>
        </is>
      </c>
      <c r="J60" s="5" t="n">
        <v>210000</v>
      </c>
    </row>
    <row r="61">
      <c r="A61" s="4" t="inlineStr">
        <is>
          <t>Net of fees and expenses</t>
        </is>
      </c>
      <c r="J61" s="5" t="n">
        <v>3750</v>
      </c>
    </row>
    <row r="62">
      <c r="A62" s="4" t="inlineStr">
        <is>
          <t>PIRS Capital LLC [Member]</t>
        </is>
      </c>
    </row>
    <row r="63">
      <c r="A63" s="3" t="inlineStr">
        <is>
          <t>Loans and Notes Payable (Textual)</t>
        </is>
      </c>
    </row>
    <row r="64">
      <c r="A64" s="4" t="inlineStr">
        <is>
          <t>Purchase amount</t>
        </is>
      </c>
      <c r="Q64" s="5" t="n">
        <v>195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Deficit (Details) - USD ($)</t>
        </is>
      </c>
      <c r="B1" s="2" t="inlineStr">
        <is>
          <t>12 Months Ended</t>
        </is>
      </c>
    </row>
    <row r="2">
      <c r="B2" s="2" t="inlineStr">
        <is>
          <t>Sep. 30, 2020</t>
        </is>
      </c>
      <c r="C2" s="2" t="inlineStr">
        <is>
          <t>Sep. 30, 2019</t>
        </is>
      </c>
    </row>
    <row r="3">
      <c r="A3" s="3" t="inlineStr">
        <is>
          <t>Equity [Abstract]</t>
        </is>
      </c>
    </row>
    <row r="4">
      <c r="A4" s="4" t="inlineStr">
        <is>
          <t>Number of Options, Outstanding, Beginning</t>
        </is>
      </c>
      <c r="B4" s="6" t="n">
        <v>17755</v>
      </c>
      <c r="C4" s="6" t="n">
        <v>18505</v>
      </c>
    </row>
    <row r="5">
      <c r="A5" s="4" t="inlineStr">
        <is>
          <t>Number of Options, Forfeited</t>
        </is>
      </c>
      <c r="C5" s="6" t="n">
        <v>-750</v>
      </c>
    </row>
    <row r="6">
      <c r="A6" s="4" t="inlineStr">
        <is>
          <t>Number of Options, Outstanding, Ending</t>
        </is>
      </c>
      <c r="B6" s="6" t="n">
        <v>17755</v>
      </c>
      <c r="C6" s="6" t="n">
        <v>17755</v>
      </c>
    </row>
    <row r="7">
      <c r="A7" s="4" t="inlineStr">
        <is>
          <t>Number of Options, Exercisable</t>
        </is>
      </c>
      <c r="B7" s="6" t="n">
        <v>14427</v>
      </c>
    </row>
    <row r="8">
      <c r="A8" s="4" t="inlineStr">
        <is>
          <t>Weighted-Average Exercise Price, Outstanding, Beginning</t>
        </is>
      </c>
      <c r="B8" s="5" t="n">
        <v>220</v>
      </c>
      <c r="C8" s="5" t="n">
        <v>220</v>
      </c>
    </row>
    <row r="9">
      <c r="A9" s="4" t="inlineStr">
        <is>
          <t>Weighted-Average Exercise Price, Forfeited</t>
        </is>
      </c>
      <c r="C9" s="4" t="inlineStr">
        <is>
          <t xml:space="preserve"> </t>
        </is>
      </c>
    </row>
    <row r="10">
      <c r="A10" s="4" t="inlineStr">
        <is>
          <t>Weighted-Average Exercise Price, Outstanding, Ending</t>
        </is>
      </c>
      <c r="B10" s="6" t="n">
        <v>220</v>
      </c>
      <c r="C10" s="5" t="n">
        <v>220</v>
      </c>
    </row>
    <row r="11">
      <c r="A11" s="4" t="inlineStr">
        <is>
          <t>Weighted-Average Exercise Price, Exercisable</t>
        </is>
      </c>
      <c r="B11" s="5" t="n">
        <v>220</v>
      </c>
    </row>
    <row r="12">
      <c r="A12" s="4" t="inlineStr">
        <is>
          <t>Weighted-Average Remaining Contractual Term (Years), Outstanding, Begining</t>
        </is>
      </c>
      <c r="B12" s="4" t="inlineStr">
        <is>
          <t>7 years 2 months 5 days</t>
        </is>
      </c>
      <c r="C12" s="4" t="inlineStr">
        <is>
          <t>8 years 5 months 16 days</t>
        </is>
      </c>
    </row>
    <row r="13">
      <c r="A13" s="4" t="inlineStr">
        <is>
          <t>Weighted-Average Remaining Contractual Term (Years), Outstanding, Ending</t>
        </is>
      </c>
      <c r="B13" s="4" t="inlineStr">
        <is>
          <t>5 years 3 months 15 days</t>
        </is>
      </c>
      <c r="C13" s="4" t="inlineStr">
        <is>
          <t>7 years 2 months 5 days</t>
        </is>
      </c>
    </row>
    <row r="14">
      <c r="A14" s="4" t="inlineStr">
        <is>
          <t>Weighted-Average Remaining Contractual Term (Years), Exercisable</t>
        </is>
      </c>
      <c r="B14" s="4" t="inlineStr">
        <is>
          <t>1 year 10 months 10 days</t>
        </is>
      </c>
    </row>
    <row r="15">
      <c r="A15" s="4" t="inlineStr">
        <is>
          <t>Weighted-Average Grant-Date Fair Value, Outstanding, Beginning</t>
        </is>
      </c>
      <c r="B15" s="4" t="inlineStr">
        <is>
          <t xml:space="preserve"> </t>
        </is>
      </c>
      <c r="C15" s="4" t="inlineStr">
        <is>
          <t xml:space="preserve"> </t>
        </is>
      </c>
    </row>
    <row r="16">
      <c r="A16" s="4" t="inlineStr">
        <is>
          <t>Weighted-Average Grant-Date Fair Value, Forfeited</t>
        </is>
      </c>
      <c r="B16" s="4" t="inlineStr">
        <is>
          <t xml:space="preserve"> </t>
        </is>
      </c>
      <c r="C16" s="4" t="inlineStr">
        <is>
          <t xml:space="preserve"> </t>
        </is>
      </c>
    </row>
    <row r="17">
      <c r="A17" s="4" t="inlineStr">
        <is>
          <t>Weighted-Average Grant-Date Fair Value, Outstanding, Ending</t>
        </is>
      </c>
      <c r="B17" s="4" t="inlineStr">
        <is>
          <t xml:space="preserve"> </t>
        </is>
      </c>
      <c r="C17" s="4" t="inlineStr">
        <is>
          <t xml:space="preserve"> </t>
        </is>
      </c>
    </row>
    <row r="18">
      <c r="A18" s="4" t="inlineStr">
        <is>
          <t>Weighted-Average Grant-Date Fair Value, Exercisable</t>
        </is>
      </c>
      <c r="B18" s="4" t="inlineStr">
        <is>
          <t xml:space="preserve"> </t>
        </is>
      </c>
    </row>
    <row r="19">
      <c r="A19" s="4" t="inlineStr">
        <is>
          <t>Aggregate Intrinsic Value, Outstanding, Beginning</t>
        </is>
      </c>
      <c r="B19" s="4" t="inlineStr">
        <is>
          <t xml:space="preserve"> </t>
        </is>
      </c>
      <c r="C19" s="4" t="inlineStr">
        <is>
          <t xml:space="preserve"> </t>
        </is>
      </c>
    </row>
    <row r="20">
      <c r="A20" s="4" t="inlineStr">
        <is>
          <t>Aggregate Intrinsic Value, Forfeited</t>
        </is>
      </c>
      <c r="C20" s="4" t="inlineStr">
        <is>
          <t xml:space="preserve"> </t>
        </is>
      </c>
    </row>
    <row r="21">
      <c r="A21" s="4" t="inlineStr">
        <is>
          <t>Aggregate Intrinsic Value, Outstanding, Ending</t>
        </is>
      </c>
      <c r="B21" s="4" t="inlineStr">
        <is>
          <t xml:space="preserve"> </t>
        </is>
      </c>
      <c r="C21" s="4" t="inlineStr">
        <is>
          <t xml:space="preserve"> </t>
        </is>
      </c>
    </row>
    <row r="22">
      <c r="A22" s="4" t="inlineStr">
        <is>
          <t>Aggregate Intrinsic Value, Exercisabl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Deficit (Details 1) - USD ($)</t>
        </is>
      </c>
      <c r="B1" s="2" t="inlineStr">
        <is>
          <t>12 Months Ended</t>
        </is>
      </c>
    </row>
    <row r="2">
      <c r="B2" s="2" t="inlineStr">
        <is>
          <t>Sep. 30, 2020</t>
        </is>
      </c>
      <c r="C2" s="2" t="inlineStr">
        <is>
          <t>Sep. 30, 2019</t>
        </is>
      </c>
    </row>
    <row r="3">
      <c r="A3" s="3" t="inlineStr">
        <is>
          <t>Equity [Abstract]</t>
        </is>
      </c>
    </row>
    <row r="4">
      <c r="A4" s="4" t="inlineStr">
        <is>
          <t>Number of Warrants, Outstanding and exercisable, Beginning</t>
        </is>
      </c>
      <c r="B4" s="6" t="n">
        <v>1198270</v>
      </c>
      <c r="C4" s="6" t="n">
        <v>69579</v>
      </c>
    </row>
    <row r="5">
      <c r="A5" s="4" t="inlineStr">
        <is>
          <t>Number of Warrants, Anti-Dilution adjustment</t>
        </is>
      </c>
      <c r="B5" s="6" t="n">
        <v>24286214</v>
      </c>
      <c r="C5" s="6" t="n">
        <v>1296287</v>
      </c>
    </row>
    <row r="6">
      <c r="A6" s="4" t="inlineStr">
        <is>
          <t>Number of Warrants, Exercised</t>
        </is>
      </c>
      <c r="C6" s="6" t="n">
        <v>-167596</v>
      </c>
    </row>
    <row r="7">
      <c r="A7" s="4" t="inlineStr">
        <is>
          <t>Number of Warrants, Outstanding and exercisable, Ending</t>
        </is>
      </c>
      <c r="B7" s="6" t="n">
        <v>25484484</v>
      </c>
      <c r="C7" s="6" t="n">
        <v>1198270</v>
      </c>
    </row>
    <row r="8">
      <c r="A8" s="4" t="inlineStr">
        <is>
          <t>Weighted-Average Exercise Price, Outstanding and exercisable, Beginning</t>
        </is>
      </c>
      <c r="B8" s="4" t="inlineStr">
        <is>
          <t>$ .40</t>
        </is>
      </c>
      <c r="C8" s="8" t="n">
        <v>1.58</v>
      </c>
    </row>
    <row r="9">
      <c r="A9" s="4" t="inlineStr">
        <is>
          <t>Weighted-Average Exercise Price, Anti-Dilution adjustment</t>
        </is>
      </c>
      <c r="B9" s="4" t="inlineStr">
        <is>
          <t xml:space="preserve"> </t>
        </is>
      </c>
      <c r="C9" s="4" t="inlineStr">
        <is>
          <t xml:space="preserve"> </t>
        </is>
      </c>
    </row>
    <row r="10">
      <c r="A10" s="4" t="inlineStr">
        <is>
          <t>Weighted-Average Exercise Price, Exercised</t>
        </is>
      </c>
      <c r="C10" s="4" t="inlineStr">
        <is>
          <t xml:space="preserve"> </t>
        </is>
      </c>
    </row>
    <row r="11">
      <c r="A11" s="4" t="inlineStr">
        <is>
          <t>Weighted-Average Exercise Price, Outstanding and exercisable Ending</t>
        </is>
      </c>
      <c r="B11" s="4" t="inlineStr">
        <is>
          <t>$ .0019</t>
        </is>
      </c>
      <c r="C11" s="4" t="inlineStr">
        <is>
          <t>$ .40</t>
        </is>
      </c>
    </row>
    <row r="12">
      <c r="A12" s="4" t="inlineStr">
        <is>
          <t>Weighted-Average Remaining Contractual Term (Years), Outstanding and exercisable, Beginning</t>
        </is>
      </c>
      <c r="B12" s="4" t="inlineStr">
        <is>
          <t>4 years 1 month 6 days</t>
        </is>
      </c>
      <c r="C12" s="4" t="inlineStr">
        <is>
          <t>4 years 1 month 6 days</t>
        </is>
      </c>
    </row>
    <row r="13">
      <c r="A13" s="4" t="inlineStr">
        <is>
          <t>Weighted-Average Remaining Contractual Term (Years), Outstanding and exercisable, Ending</t>
        </is>
      </c>
      <c r="B13" s="4" t="inlineStr">
        <is>
          <t>2 years 1 month 9 days</t>
        </is>
      </c>
      <c r="C13" s="4" t="inlineStr">
        <is>
          <t>4 years 1 month 6 days</t>
        </is>
      </c>
    </row>
    <row r="14">
      <c r="A14" s="4" t="inlineStr">
        <is>
          <t>Weighted-Average Grant-Date Fair Value, Outstanding and exercisable, Beginning</t>
        </is>
      </c>
      <c r="B14" s="4" t="inlineStr">
        <is>
          <t xml:space="preserve"> </t>
        </is>
      </c>
      <c r="C14" s="4" t="inlineStr">
        <is>
          <t xml:space="preserve"> </t>
        </is>
      </c>
    </row>
    <row r="15">
      <c r="A15" s="4" t="inlineStr">
        <is>
          <t>Weighted-Average Grant-Date Fair Value, Exercised</t>
        </is>
      </c>
      <c r="C15" s="4" t="inlineStr">
        <is>
          <t xml:space="preserve"> </t>
        </is>
      </c>
    </row>
    <row r="16">
      <c r="A16" s="4" t="inlineStr">
        <is>
          <t>Weighted-Average Grant-Date Fair Value, Anti-Dilution adjustment</t>
        </is>
      </c>
      <c r="B16" s="4" t="inlineStr">
        <is>
          <t xml:space="preserve"> </t>
        </is>
      </c>
      <c r="C16" s="4" t="inlineStr">
        <is>
          <t xml:space="preserve"> </t>
        </is>
      </c>
    </row>
    <row r="17">
      <c r="A17" s="4" t="inlineStr">
        <is>
          <t>Weighted-Average Grant-Date Fair Value, Outstanding and exercisable, Ending</t>
        </is>
      </c>
      <c r="B17" s="4" t="inlineStr">
        <is>
          <t xml:space="preserve"> </t>
        </is>
      </c>
      <c r="C17" s="4" t="inlineStr">
        <is>
          <t xml:space="preserve"> </t>
        </is>
      </c>
    </row>
    <row r="18">
      <c r="A18" s="4" t="inlineStr">
        <is>
          <t>Aggregate Intrinsic Value, Outstanding and exercisable, Beginning</t>
        </is>
      </c>
      <c r="B18" s="5" t="n">
        <v>71867</v>
      </c>
      <c r="C18" s="5" t="n">
        <v>185822</v>
      </c>
    </row>
    <row r="19">
      <c r="A19" s="4" t="inlineStr">
        <is>
          <t>Aggregate Intrinsic Value, Exercised</t>
        </is>
      </c>
      <c r="C19" s="4" t="inlineStr">
        <is>
          <t xml:space="preserve"> </t>
        </is>
      </c>
    </row>
    <row r="20">
      <c r="A20" s="4" t="inlineStr">
        <is>
          <t>Aggregate Intrinsic Value, Anti-Dilution</t>
        </is>
      </c>
      <c r="B20" s="4" t="inlineStr">
        <is>
          <t xml:space="preserve"> </t>
        </is>
      </c>
      <c r="C20" s="4" t="inlineStr">
        <is>
          <t xml:space="preserve"> </t>
        </is>
      </c>
    </row>
    <row r="21">
      <c r="A21" s="4" t="inlineStr">
        <is>
          <t>Aggregate Intrinsic Value, Outstanding and exercisable, Ending</t>
        </is>
      </c>
      <c r="B21" s="5" t="n">
        <v>71866</v>
      </c>
      <c r="C21" s="5" t="n">
        <v>718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S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80" customWidth="1" min="32" max="32"/>
    <col width="80" customWidth="1" min="33" max="33"/>
    <col width="80" customWidth="1" min="34" max="34"/>
    <col width="13" customWidth="1" min="35" max="35"/>
    <col width="14" customWidth="1" min="36" max="36"/>
    <col width="14" customWidth="1" min="37" max="37"/>
    <col width="80" customWidth="1" min="38" max="38"/>
    <col width="14" customWidth="1" min="39" max="39"/>
    <col width="14" customWidth="1" min="40" max="40"/>
    <col width="14" customWidth="1" min="41" max="41"/>
    <col width="80" customWidth="1" min="42" max="42"/>
    <col width="14" customWidth="1" min="43" max="43"/>
    <col width="14" customWidth="1" min="44" max="44"/>
    <col width="73" customWidth="1" min="45" max="45"/>
    <col width="80" customWidth="1" min="46" max="46"/>
    <col width="14" customWidth="1" min="47" max="47"/>
    <col width="14" customWidth="1" min="48" max="48"/>
    <col width="14" customWidth="1" min="49" max="49"/>
    <col width="14" customWidth="1" min="50" max="50"/>
    <col width="14" customWidth="1" min="51" max="51"/>
    <col width="14" customWidth="1" min="52" max="52"/>
    <col width="80" customWidth="1" min="53" max="53"/>
    <col width="14" customWidth="1" min="54" max="54"/>
    <col width="14" customWidth="1" min="55" max="55"/>
    <col width="14" customWidth="1" min="56" max="56"/>
    <col width="14" customWidth="1" min="57" max="57"/>
    <col width="13" customWidth="1" min="58" max="58"/>
    <col width="13" customWidth="1" min="59" max="59"/>
    <col width="13" customWidth="1" min="60" max="60"/>
    <col width="13" customWidth="1" min="61" max="61"/>
    <col width="13" customWidth="1" min="62" max="62"/>
    <col width="13" customWidth="1" min="63" max="63"/>
    <col width="13" customWidth="1" min="64" max="64"/>
    <col width="13" customWidth="1" min="65" max="65"/>
    <col width="13" customWidth="1" min="66" max="66"/>
    <col width="13" customWidth="1" min="67" max="67"/>
    <col width="13" customWidth="1" min="68" max="68"/>
    <col width="13" customWidth="1" min="69" max="69"/>
    <col width="13" customWidth="1" min="70" max="70"/>
    <col width="14" customWidth="1" min="71" max="71"/>
    <col width="14" customWidth="1" min="72" max="72"/>
    <col width="14" customWidth="1" min="73" max="73"/>
    <col width="80" customWidth="1" min="74" max="74"/>
    <col width="14" customWidth="1" min="75" max="75"/>
    <col width="14" customWidth="1" min="76" max="76"/>
    <col width="15" customWidth="1" min="77" max="77"/>
    <col width="15" customWidth="1" min="78" max="78"/>
    <col width="15" customWidth="1" min="79" max="79"/>
    <col width="14" customWidth="1" min="80" max="80"/>
    <col width="14" customWidth="1" min="81" max="81"/>
    <col width="14" customWidth="1" min="82" max="82"/>
    <col width="14" customWidth="1" min="83" max="83"/>
    <col width="80" customWidth="1" min="84" max="84"/>
    <col width="80" customWidth="1" min="85" max="85"/>
    <col width="14" customWidth="1" min="86" max="86"/>
    <col width="14" customWidth="1" min="87" max="87"/>
    <col width="14" customWidth="1" min="88" max="88"/>
    <col width="14" customWidth="1" min="89" max="89"/>
    <col width="14" customWidth="1" min="90" max="90"/>
    <col width="80" customWidth="1" min="91" max="91"/>
    <col width="80" customWidth="1" min="92" max="92"/>
    <col width="14" customWidth="1" min="93" max="93"/>
    <col width="80" customWidth="1" min="94" max="94"/>
    <col width="14" customWidth="1" min="95" max="95"/>
    <col width="14" customWidth="1" min="96" max="96"/>
    <col width="14" customWidth="1" min="97" max="97"/>
    <col width="80"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tockholders' Deficit (Details Textual) - USD ($)</t>
        </is>
      </c>
      <c r="B1" s="2" t="inlineStr">
        <is>
          <t>Jul. 14, 2020</t>
        </is>
      </c>
      <c r="C1" s="2" t="inlineStr">
        <is>
          <t>Jun. 11, 2020</t>
        </is>
      </c>
      <c r="D1" s="2" t="inlineStr">
        <is>
          <t>Jun. 11, 2020</t>
        </is>
      </c>
      <c r="E1" s="2" t="inlineStr">
        <is>
          <t>Jun. 10, 2020</t>
        </is>
      </c>
      <c r="F1" s="2" t="inlineStr">
        <is>
          <t>Jun. 10, 2020</t>
        </is>
      </c>
      <c r="G1" s="2" t="inlineStr">
        <is>
          <t>Jun. 08, 2020</t>
        </is>
      </c>
      <c r="H1" s="2" t="inlineStr">
        <is>
          <t>Jun. 05, 2020</t>
        </is>
      </c>
      <c r="I1" s="2" t="inlineStr">
        <is>
          <t>Jun. 03, 2020</t>
        </is>
      </c>
      <c r="J1" s="2" t="inlineStr">
        <is>
          <t>Jun. 03, 2020</t>
        </is>
      </c>
      <c r="K1" s="2" t="inlineStr">
        <is>
          <t>Jun. 02, 2020</t>
        </is>
      </c>
      <c r="L1" s="2" t="inlineStr">
        <is>
          <t>May 14, 2020</t>
        </is>
      </c>
      <c r="M1" s="2" t="inlineStr">
        <is>
          <t>May 14, 2020</t>
        </is>
      </c>
      <c r="N1" s="2" t="inlineStr">
        <is>
          <t>May 07, 2020</t>
        </is>
      </c>
      <c r="O1" s="2" t="inlineStr">
        <is>
          <t>May 05, 2020</t>
        </is>
      </c>
      <c r="P1" s="2" t="inlineStr">
        <is>
          <t>May 02, 2020</t>
        </is>
      </c>
      <c r="Q1" s="2" t="inlineStr">
        <is>
          <t>Apr. 16, 2020</t>
        </is>
      </c>
      <c r="R1" s="2" t="inlineStr">
        <is>
          <t>Apr. 15, 2020</t>
        </is>
      </c>
      <c r="S1" s="2" t="inlineStr">
        <is>
          <t>Apr. 14, 2020</t>
        </is>
      </c>
      <c r="T1" s="2" t="inlineStr">
        <is>
          <t>Apr. 14, 2020</t>
        </is>
      </c>
      <c r="U1" s="2" t="inlineStr">
        <is>
          <t>Apr. 09, 2020</t>
        </is>
      </c>
      <c r="V1" s="2" t="inlineStr">
        <is>
          <t>Apr. 03, 2020</t>
        </is>
      </c>
      <c r="W1" s="2" t="inlineStr">
        <is>
          <t>Mar. 11, 2020</t>
        </is>
      </c>
      <c r="X1" s="2" t="inlineStr">
        <is>
          <t>Feb. 25, 2020</t>
        </is>
      </c>
      <c r="Y1" s="2" t="inlineStr">
        <is>
          <t>Feb. 14, 2020</t>
        </is>
      </c>
      <c r="Z1" s="2" t="inlineStr">
        <is>
          <t>Feb. 01, 2020</t>
        </is>
      </c>
      <c r="AA1" s="2" t="inlineStr">
        <is>
          <t>Jan. 02, 2020</t>
        </is>
      </c>
      <c r="AB1" s="2" t="inlineStr">
        <is>
          <t>Dec. 01, 2019</t>
        </is>
      </c>
      <c r="AC1" s="2" t="inlineStr">
        <is>
          <t>Nov. 01, 2019</t>
        </is>
      </c>
      <c r="AD1" s="2" t="inlineStr">
        <is>
          <t>Oct. 07, 2019</t>
        </is>
      </c>
      <c r="AE1" s="2" t="inlineStr">
        <is>
          <t>Oct. 02, 2019</t>
        </is>
      </c>
      <c r="AF1" s="2" t="inlineStr">
        <is>
          <t>Aug. 06, 2019</t>
        </is>
      </c>
      <c r="AG1" s="2" t="inlineStr">
        <is>
          <t>Jul. 01, 2019</t>
        </is>
      </c>
      <c r="AH1" s="2" t="inlineStr">
        <is>
          <t>Jun. 10, 2019</t>
        </is>
      </c>
      <c r="AI1" s="2" t="inlineStr">
        <is>
          <t>May 03, 2019</t>
        </is>
      </c>
      <c r="AJ1" s="2" t="inlineStr">
        <is>
          <t>Apr. 03, 2019</t>
        </is>
      </c>
      <c r="AK1" s="2" t="inlineStr">
        <is>
          <t>Mar. 18, 2019</t>
        </is>
      </c>
      <c r="AL1" s="2" t="inlineStr">
        <is>
          <t>Mar. 02, 2019</t>
        </is>
      </c>
      <c r="AM1" s="2" t="inlineStr">
        <is>
          <t>Feb. 11, 2019</t>
        </is>
      </c>
      <c r="AN1" s="2" t="inlineStr">
        <is>
          <t>Jan. 18, 2019</t>
        </is>
      </c>
      <c r="AO1" s="2" t="inlineStr">
        <is>
          <t>Jan. 08, 2019</t>
        </is>
      </c>
      <c r="AP1" s="2" t="inlineStr">
        <is>
          <t>Jan. 04, 2019</t>
        </is>
      </c>
      <c r="AQ1" s="2" t="inlineStr">
        <is>
          <t>Nov. 13, 2018</t>
        </is>
      </c>
      <c r="AR1" s="2" t="inlineStr">
        <is>
          <t>Oct. 17, 2018</t>
        </is>
      </c>
      <c r="AS1" s="2" t="inlineStr">
        <is>
          <t>Jun. 01, 2018</t>
        </is>
      </c>
      <c r="AT1" s="2" t="inlineStr">
        <is>
          <t>Sep. 09, 2016</t>
        </is>
      </c>
      <c r="AU1" s="2" t="inlineStr">
        <is>
          <t>Aug. 31, 2020</t>
        </is>
      </c>
      <c r="AV1" s="2" t="inlineStr">
        <is>
          <t>Aug. 28, 2020</t>
        </is>
      </c>
      <c r="AW1" s="2" t="inlineStr">
        <is>
          <t>Jul. 24, 2020</t>
        </is>
      </c>
      <c r="AX1" s="2" t="inlineStr">
        <is>
          <t>Jul. 24, 2020</t>
        </is>
      </c>
      <c r="AY1" s="2" t="inlineStr">
        <is>
          <t>Jul. 23, 2020</t>
        </is>
      </c>
      <c r="AZ1" s="2" t="inlineStr">
        <is>
          <t>Jul. 22, 2020</t>
        </is>
      </c>
      <c r="BA1" s="2" t="inlineStr">
        <is>
          <t>Jul. 20, 2020</t>
        </is>
      </c>
      <c r="BB1" s="2" t="inlineStr">
        <is>
          <t>Jun. 26, 2020</t>
        </is>
      </c>
      <c r="BC1" s="2" t="inlineStr">
        <is>
          <t>Jun. 26, 2020</t>
        </is>
      </c>
      <c r="BD1" s="2" t="inlineStr">
        <is>
          <t>Jun. 18, 2020</t>
        </is>
      </c>
      <c r="BE1" s="2" t="inlineStr">
        <is>
          <t>Jun. 16, 2020</t>
        </is>
      </c>
      <c r="BF1" s="2" t="inlineStr">
        <is>
          <t>May 29, 2020</t>
        </is>
      </c>
      <c r="BG1" s="2" t="inlineStr">
        <is>
          <t>May 29, 2020</t>
        </is>
      </c>
      <c r="BH1" s="2" t="inlineStr">
        <is>
          <t>May 27, 2020</t>
        </is>
      </c>
      <c r="BI1" s="2" t="inlineStr">
        <is>
          <t>May 26, 2020</t>
        </is>
      </c>
      <c r="BJ1" s="2" t="inlineStr">
        <is>
          <t>May 26, 2020</t>
        </is>
      </c>
      <c r="BK1" s="2" t="inlineStr">
        <is>
          <t>May 25, 2020</t>
        </is>
      </c>
      <c r="BL1" s="2" t="inlineStr">
        <is>
          <t>May 22, 2020</t>
        </is>
      </c>
      <c r="BM1" s="2" t="inlineStr">
        <is>
          <t>May 21, 2020</t>
        </is>
      </c>
      <c r="BN1" s="2" t="inlineStr">
        <is>
          <t>May 20, 2020</t>
        </is>
      </c>
      <c r="BO1" s="2" t="inlineStr">
        <is>
          <t>May 19, 2020</t>
        </is>
      </c>
      <c r="BP1" s="2" t="inlineStr">
        <is>
          <t>May 18, 2020</t>
        </is>
      </c>
      <c r="BQ1" s="2" t="inlineStr">
        <is>
          <t>May 13, 2020</t>
        </is>
      </c>
      <c r="BR1" s="2" t="inlineStr">
        <is>
          <t>May 12, 2020</t>
        </is>
      </c>
      <c r="BS1" s="2" t="inlineStr">
        <is>
          <t>Apr. 29, 2020</t>
        </is>
      </c>
      <c r="BT1" s="2" t="inlineStr">
        <is>
          <t>Apr. 23, 2020</t>
        </is>
      </c>
      <c r="BU1" s="2" t="inlineStr">
        <is>
          <t>Apr. 22, 2020</t>
        </is>
      </c>
      <c r="BV1" s="2" t="inlineStr">
        <is>
          <t>Feb. 21, 2020</t>
        </is>
      </c>
      <c r="BW1" s="2" t="inlineStr">
        <is>
          <t>Feb. 21, 2020</t>
        </is>
      </c>
      <c r="BX1" s="2" t="inlineStr">
        <is>
          <t>Dec. 31, 2019</t>
        </is>
      </c>
      <c r="BY1" s="2" t="inlineStr">
        <is>
          <t>Nov. 19, 2019</t>
        </is>
      </c>
      <c r="BZ1" s="2" t="inlineStr">
        <is>
          <t>Oct. 29, 2019</t>
        </is>
      </c>
      <c r="CA1" s="2" t="inlineStr">
        <is>
          <t>Oct. 22, 2019</t>
        </is>
      </c>
      <c r="CB1" s="2" t="inlineStr">
        <is>
          <t>Sep. 30, 2019</t>
        </is>
      </c>
      <c r="CC1" s="2" t="inlineStr">
        <is>
          <t>Aug. 28, 2019</t>
        </is>
      </c>
      <c r="CD1" s="2" t="inlineStr">
        <is>
          <t>Jun. 25, 2019</t>
        </is>
      </c>
      <c r="CE1" s="2" t="inlineStr">
        <is>
          <t>Jun. 19, 2019</t>
        </is>
      </c>
      <c r="CF1" s="2" t="inlineStr">
        <is>
          <t>Mar. 31, 2019</t>
        </is>
      </c>
      <c r="CG1" s="2" t="inlineStr">
        <is>
          <t>Mar. 18, 2019</t>
        </is>
      </c>
      <c r="CH1" s="2" t="inlineStr">
        <is>
          <t>Feb. 06, 2019</t>
        </is>
      </c>
      <c r="CI1" s="2" t="inlineStr">
        <is>
          <t>Jan. 04, 2019</t>
        </is>
      </c>
      <c r="CJ1" s="2" t="inlineStr">
        <is>
          <t>Dec. 05, 2018</t>
        </is>
      </c>
      <c r="CK1" s="2" t="inlineStr">
        <is>
          <t>Nov. 27, 2018</t>
        </is>
      </c>
      <c r="CL1" s="2" t="inlineStr">
        <is>
          <t>Nov. 22, 2018</t>
        </is>
      </c>
      <c r="CM1" s="2" t="inlineStr">
        <is>
          <t>Dec. 20, 2017</t>
        </is>
      </c>
      <c r="CN1" s="2" t="inlineStr">
        <is>
          <t>Nov. 09, 2017</t>
        </is>
      </c>
      <c r="CO1" s="2" t="inlineStr">
        <is>
          <t>Sep. 30, 2020</t>
        </is>
      </c>
      <c r="CP1" s="2" t="inlineStr">
        <is>
          <t>Mar. 27, 2019</t>
        </is>
      </c>
      <c r="CQ1" s="2" t="inlineStr">
        <is>
          <t>Jun. 30, 2020</t>
        </is>
      </c>
      <c r="CR1" s="2" t="inlineStr">
        <is>
          <t>Dec. 31, 2019</t>
        </is>
      </c>
      <c r="CS1" s="2" t="inlineStr">
        <is>
          <t>Sep. 30, 2019</t>
        </is>
      </c>
      <c r="CT1" s="2" t="inlineStr">
        <is>
          <t>Sep. 30, 2020</t>
        </is>
      </c>
      <c r="CU1" s="2" t="inlineStr">
        <is>
          <t>Sep. 30, 2019</t>
        </is>
      </c>
      <c r="CV1" s="2" t="inlineStr">
        <is>
          <t>Sep. 30, 2018</t>
        </is>
      </c>
      <c r="CW1" s="2" t="inlineStr">
        <is>
          <t>Sep. 18, 2020</t>
        </is>
      </c>
      <c r="CX1" s="2" t="inlineStr">
        <is>
          <t>Aug. 18, 2020</t>
        </is>
      </c>
      <c r="CY1" s="2" t="inlineStr">
        <is>
          <t>Jul. 18, 2020</t>
        </is>
      </c>
      <c r="CZ1" s="2" t="inlineStr">
        <is>
          <t>Apr. 18, 2020</t>
        </is>
      </c>
      <c r="DA1" s="2" t="inlineStr">
        <is>
          <t>Mar. 18, 2020</t>
        </is>
      </c>
      <c r="DB1" s="2" t="inlineStr">
        <is>
          <t>Jan. 18, 2020</t>
        </is>
      </c>
      <c r="DC1" s="2" t="inlineStr">
        <is>
          <t>Dec. 18, 2019</t>
        </is>
      </c>
      <c r="DD1" s="2" t="inlineStr">
        <is>
          <t>Nov. 18, 2019</t>
        </is>
      </c>
      <c r="DE1" s="2" t="inlineStr">
        <is>
          <t>Nov. 07, 2019</t>
        </is>
      </c>
      <c r="DF1" s="2" t="inlineStr">
        <is>
          <t>Sep. 18, 2019</t>
        </is>
      </c>
      <c r="DG1" s="2" t="inlineStr">
        <is>
          <t>Aug. 18, 2019</t>
        </is>
      </c>
      <c r="DH1" s="2" t="inlineStr">
        <is>
          <t>Jul. 18, 2019</t>
        </is>
      </c>
      <c r="DI1" s="2" t="inlineStr">
        <is>
          <t>Jun. 18, 2019</t>
        </is>
      </c>
      <c r="DJ1" s="2" t="inlineStr">
        <is>
          <t>May 18, 2019</t>
        </is>
      </c>
      <c r="DK1" s="2" t="inlineStr">
        <is>
          <t>Apr. 18, 2019</t>
        </is>
      </c>
      <c r="DL1" s="2" t="inlineStr">
        <is>
          <t>Feb. 18, 2019</t>
        </is>
      </c>
      <c r="DM1" s="2" t="inlineStr">
        <is>
          <t>Jan. 30, 2019</t>
        </is>
      </c>
      <c r="DN1" s="2" t="inlineStr">
        <is>
          <t>Dec. 18, 2018</t>
        </is>
      </c>
      <c r="DO1" s="2" t="inlineStr">
        <is>
          <t>Nov. 18, 2018</t>
        </is>
      </c>
      <c r="DP1" s="2" t="inlineStr">
        <is>
          <t>Oct. 18, 2018</t>
        </is>
      </c>
      <c r="DQ1" s="2" t="inlineStr">
        <is>
          <t>Sep. 18, 2018</t>
        </is>
      </c>
      <c r="DR1" s="2" t="inlineStr">
        <is>
          <t>Sep. 04, 2018</t>
        </is>
      </c>
      <c r="DS1" s="2" t="inlineStr">
        <is>
          <t>Aug. 29, 2018</t>
        </is>
      </c>
    </row>
    <row r="2">
      <c r="A2" s="3" t="inlineStr">
        <is>
          <t>Stockholders' Deficit (Textual)</t>
        </is>
      </c>
    </row>
    <row r="3">
      <c r="A3" s="4" t="inlineStr">
        <is>
          <t>Common stock, shares issued, value</t>
        </is>
      </c>
      <c r="CT3" s="5" t="n">
        <v>264637</v>
      </c>
    </row>
    <row r="4">
      <c r="A4" s="4" t="inlineStr">
        <is>
          <t>Per share price</t>
        </is>
      </c>
      <c r="CC4" s="7" t="n">
        <v>0.0447</v>
      </c>
    </row>
    <row r="5">
      <c r="A5" s="4" t="inlineStr">
        <is>
          <t>Value issued for services</t>
        </is>
      </c>
      <c r="CQ5" s="5" t="n">
        <v>108</v>
      </c>
      <c r="CU5" s="5" t="n">
        <v>21541</v>
      </c>
    </row>
    <row r="6">
      <c r="A6" s="4" t="inlineStr">
        <is>
          <t>Shares issued for services</t>
        </is>
      </c>
      <c r="CC6" s="6" t="n">
        <v>15288</v>
      </c>
    </row>
    <row r="7">
      <c r="A7" s="4" t="inlineStr">
        <is>
          <t>Preferred stock, shares authorized</t>
        </is>
      </c>
      <c r="CB7" s="6" t="n">
        <v>25000000</v>
      </c>
      <c r="CO7" s="6" t="n">
        <v>25000000</v>
      </c>
      <c r="CS7" s="6" t="n">
        <v>25000000</v>
      </c>
      <c r="CT7" s="6" t="n">
        <v>25000000</v>
      </c>
      <c r="CU7" s="6" t="n">
        <v>25000000</v>
      </c>
    </row>
    <row r="8">
      <c r="A8" s="4" t="inlineStr">
        <is>
          <t>Preferred stock, par or stated value per share</t>
        </is>
      </c>
      <c r="CB8" s="7" t="n">
        <v>0.0001</v>
      </c>
      <c r="CO8" s="7" t="n">
        <v>0.0001</v>
      </c>
      <c r="CS8" s="7" t="n">
        <v>0.0001</v>
      </c>
      <c r="CT8" s="7" t="n">
        <v>0.0001</v>
      </c>
      <c r="CU8" s="7" t="n">
        <v>0.0001</v>
      </c>
    </row>
    <row r="9">
      <c r="A9" s="4" t="inlineStr">
        <is>
          <t>Preferred stock designations amount</t>
        </is>
      </c>
      <c r="CB9" s="6" t="n">
        <v>4999750</v>
      </c>
      <c r="CO9" s="6" t="n">
        <v>4999750</v>
      </c>
      <c r="CS9" s="6" t="n">
        <v>4999750</v>
      </c>
      <c r="CT9" s="6" t="n">
        <v>4999750</v>
      </c>
      <c r="CU9" s="6" t="n">
        <v>4999750</v>
      </c>
    </row>
    <row r="10">
      <c r="A10" s="4" t="inlineStr">
        <is>
          <t>Common stock, shares outstanding</t>
        </is>
      </c>
      <c r="CB10" s="6" t="n">
        <v>3255346</v>
      </c>
      <c r="CO10" s="6" t="n">
        <v>491032439</v>
      </c>
      <c r="CS10" s="6" t="n">
        <v>3255346</v>
      </c>
      <c r="CT10" s="6" t="n">
        <v>491032439</v>
      </c>
      <c r="CU10" s="6" t="n">
        <v>3255346</v>
      </c>
    </row>
    <row r="11">
      <c r="A11" s="4" t="inlineStr">
        <is>
          <t>Professional fees</t>
        </is>
      </c>
      <c r="AD11" s="5" t="n">
        <v>2500</v>
      </c>
      <c r="AQ11" s="5" t="n">
        <v>161700</v>
      </c>
    </row>
    <row r="12">
      <c r="A12" s="4" t="inlineStr">
        <is>
          <t>Total unrecognized compensation and consulting expense related to unvested stock options</t>
        </is>
      </c>
      <c r="CO12" s="5" t="n">
        <v>249694</v>
      </c>
      <c r="CT12" s="5" t="n">
        <v>249694</v>
      </c>
    </row>
    <row r="13">
      <c r="A13" s="4" t="inlineStr">
        <is>
          <t>Proceeds from sale of shares</t>
        </is>
      </c>
      <c r="CT13" s="5" t="n">
        <v>264637</v>
      </c>
      <c r="CU13" s="4" t="inlineStr">
        <is>
          <t xml:space="preserve"> </t>
        </is>
      </c>
    </row>
    <row r="14">
      <c r="A14" s="4" t="inlineStr">
        <is>
          <t>Issuance of conversion of convertible notes</t>
        </is>
      </c>
      <c r="AK14" s="5" t="n">
        <v>6000</v>
      </c>
      <c r="AN14" s="5" t="n">
        <v>6000</v>
      </c>
      <c r="AQ14" s="5" t="n">
        <v>90000</v>
      </c>
      <c r="BD14" s="5" t="n">
        <v>6000</v>
      </c>
      <c r="BP14" s="5" t="n">
        <v>6000</v>
      </c>
      <c r="CB14" s="5" t="n">
        <v>3000</v>
      </c>
      <c r="CG14" s="5" t="n">
        <v>6000</v>
      </c>
      <c r="CS14" s="5" t="n">
        <v>3000</v>
      </c>
      <c r="CU14" s="5" t="n">
        <v>3000</v>
      </c>
      <c r="CW14" s="5" t="n">
        <v>6000</v>
      </c>
      <c r="CX14" s="5" t="n">
        <v>6000</v>
      </c>
      <c r="CY14" s="5" t="n">
        <v>6000</v>
      </c>
      <c r="CZ14" s="5" t="n">
        <v>6000</v>
      </c>
      <c r="DA14" s="5" t="n">
        <v>6000</v>
      </c>
      <c r="DB14" s="5" t="n">
        <v>6000</v>
      </c>
      <c r="DC14" s="5" t="n">
        <v>6000</v>
      </c>
      <c r="DD14" s="5" t="n">
        <v>6000</v>
      </c>
      <c r="DF14" s="5" t="n">
        <v>6000</v>
      </c>
      <c r="DG14" s="5" t="n">
        <v>6000</v>
      </c>
      <c r="DH14" s="5" t="n">
        <v>6000</v>
      </c>
      <c r="DI14" s="5" t="n">
        <v>6000</v>
      </c>
      <c r="DJ14" s="5" t="n">
        <v>6000</v>
      </c>
      <c r="DK14" s="5" t="n">
        <v>6000</v>
      </c>
      <c r="DL14" s="5" t="n">
        <v>6000</v>
      </c>
      <c r="DN14" s="5" t="n">
        <v>6000</v>
      </c>
      <c r="DO14" s="5" t="n">
        <v>6000</v>
      </c>
      <c r="DP14" s="5" t="n">
        <v>6000</v>
      </c>
      <c r="DQ14" s="5" t="n">
        <v>6000</v>
      </c>
      <c r="DR14" s="5" t="n">
        <v>10000</v>
      </c>
      <c r="DS14" s="5" t="n">
        <v>6000</v>
      </c>
    </row>
    <row r="15">
      <c r="A15" s="4" t="inlineStr">
        <is>
          <t>Common shares issued upon conversion</t>
        </is>
      </c>
      <c r="CT15" s="6" t="n">
        <v>336461204</v>
      </c>
    </row>
    <row r="16">
      <c r="A16" s="4" t="inlineStr">
        <is>
          <t>Common stock, shares authorized</t>
        </is>
      </c>
      <c r="CB16" s="6" t="n">
        <v>6000000000</v>
      </c>
      <c r="CO16" s="6" t="n">
        <v>6000000000</v>
      </c>
      <c r="CS16" s="6" t="n">
        <v>6000000000</v>
      </c>
      <c r="CT16" s="6" t="n">
        <v>6000000000</v>
      </c>
      <c r="CU16" s="6" t="n">
        <v>6000000000</v>
      </c>
    </row>
    <row r="17">
      <c r="A17" s="4" t="inlineStr">
        <is>
          <t>Issuance settled amount due, description</t>
        </is>
      </c>
      <c r="BA17" s="4" t="inlineStr">
        <is>
          <t>The Company submitted an amendment to its registration statement filed on Form S-1 in response to comments on its original filing on June 8, 2020. The Company requested accelerated status and the registration statement became effective on July 23, 2020. The offering provides for the issuance of up to 1,500,000.000 shares of common stock at a price of $.00175, under subscriptions.</t>
        </is>
      </c>
    </row>
    <row r="18">
      <c r="A18" s="4" t="inlineStr">
        <is>
          <t>Settle payable balance</t>
        </is>
      </c>
      <c r="BW18" s="5" t="n">
        <v>456</v>
      </c>
    </row>
    <row r="19">
      <c r="A19" s="4" t="inlineStr">
        <is>
          <t>Total notes</t>
        </is>
      </c>
      <c r="CB19" s="5" t="n">
        <v>900000</v>
      </c>
      <c r="CO19" s="5" t="n">
        <v>900000</v>
      </c>
      <c r="CS19" s="5" t="n">
        <v>900000</v>
      </c>
      <c r="CT19" s="5" t="n">
        <v>900000</v>
      </c>
      <c r="CU19" s="5" t="n">
        <v>900000</v>
      </c>
    </row>
    <row r="20">
      <c r="A20" s="4" t="inlineStr">
        <is>
          <t>Derivative liabilities</t>
        </is>
      </c>
      <c r="CB20" s="5" t="n">
        <v>128628</v>
      </c>
      <c r="CO20" s="5" t="n">
        <v>128628</v>
      </c>
      <c r="CS20" s="5" t="n">
        <v>128628</v>
      </c>
      <c r="CT20" s="6" t="n">
        <v>128628</v>
      </c>
      <c r="CU20" s="6" t="n">
        <v>128628</v>
      </c>
    </row>
    <row r="21">
      <c r="A21" s="4" t="inlineStr">
        <is>
          <t>Loss due to debt extinguishment</t>
        </is>
      </c>
      <c r="CT21" s="6" t="n">
        <v>992592</v>
      </c>
      <c r="CU21" s="6" t="n">
        <v>-57623</v>
      </c>
    </row>
    <row r="22">
      <c r="A22" s="4" t="inlineStr">
        <is>
          <t>Reclassification to APIC for 3(a)(10) debt settlement</t>
        </is>
      </c>
      <c r="CU22" s="6" t="n">
        <v>450939</v>
      </c>
    </row>
    <row r="23">
      <c r="A23" s="4" t="inlineStr">
        <is>
          <t>Compensation and consulting expense</t>
        </is>
      </c>
      <c r="CT23" s="5" t="n">
        <v>127277</v>
      </c>
      <c r="CU23" s="5" t="n">
        <v>481583</v>
      </c>
    </row>
    <row r="24">
      <c r="A24" s="4" t="inlineStr">
        <is>
          <t>Award grant shares</t>
        </is>
      </c>
      <c r="CO24" s="6" t="n">
        <v>82245</v>
      </c>
      <c r="CT24" s="6" t="n">
        <v>82245</v>
      </c>
    </row>
    <row r="25">
      <c r="A25" s="4" t="inlineStr">
        <is>
          <t>Issuance of restricted common shares</t>
        </is>
      </c>
      <c r="AD25" s="5" t="n">
        <v>50000</v>
      </c>
    </row>
    <row r="26">
      <c r="A26" s="4" t="inlineStr">
        <is>
          <t>Warrants, description</t>
        </is>
      </c>
      <c r="AT26" s="4" t="inlineStr">
        <is>
          <t>On September 9, 2016, 500 5-year warrants exercisable at $10, per share were issued as part of the consideration for the Howco acquisition. These warrants were valued at aggregate of $180,000, and have no intrinsic value.</t>
        </is>
      </c>
    </row>
    <row r="27">
      <c r="A27" s="4" t="inlineStr">
        <is>
          <t>Reverse stock split, description</t>
        </is>
      </c>
      <c r="AF27" s="4" t="inlineStr">
        <is>
          <t>1 for 1,000</t>
        </is>
      </c>
    </row>
    <row r="28">
      <c r="A28" s="4" t="inlineStr">
        <is>
          <t>Restricted common stock</t>
        </is>
      </c>
      <c r="BW28" s="6" t="n">
        <v>23948</v>
      </c>
    </row>
    <row r="29">
      <c r="A29" s="4" t="inlineStr">
        <is>
          <t>Common stock dividend</t>
        </is>
      </c>
      <c r="CT29" s="8" t="n">
        <v>0.99</v>
      </c>
    </row>
    <row r="30">
      <c r="A30" s="4" t="inlineStr">
        <is>
          <t>Expense on issuance of share</t>
        </is>
      </c>
      <c r="CC30" s="5" t="n">
        <v>684</v>
      </c>
    </row>
    <row r="31">
      <c r="A31" s="4" t="inlineStr">
        <is>
          <t>One Year Agreement [Member]</t>
        </is>
      </c>
    </row>
    <row r="32">
      <c r="A32" s="3" t="inlineStr">
        <is>
          <t>Stockholders' Deficit (Textual)</t>
        </is>
      </c>
    </row>
    <row r="33">
      <c r="A33" s="4" t="inlineStr">
        <is>
          <t>Per share price</t>
        </is>
      </c>
      <c r="AD33" s="8" t="n">
        <v>0.05</v>
      </c>
    </row>
    <row r="34">
      <c r="A34" s="4" t="inlineStr">
        <is>
          <t>Professional fees</t>
        </is>
      </c>
      <c r="AD34" s="5" t="n">
        <v>2500</v>
      </c>
    </row>
    <row r="35">
      <c r="A35" s="4" t="inlineStr">
        <is>
          <t>Restricted common stock</t>
        </is>
      </c>
      <c r="AD35" s="6" t="n">
        <v>50000</v>
      </c>
    </row>
    <row r="36">
      <c r="A36" s="4" t="inlineStr">
        <is>
          <t>Agreement, description</t>
        </is>
      </c>
      <c r="AD36" s="4" t="inlineStr">
        <is>
          <t>The Company entered into a one year agreement for professional services for a one-time fee to be paid with 25,000 common shares of restricted stock the services relate mostly to investor relations through internet media. The shares were valued at $.10 per share based on the value of the services to be received for total expense of $2,500, charged to professional fees. An additional 25,000 shares were authorized and issued to the service provider during the three months ended June 30, 2020. The shares were valued at $108.</t>
        </is>
      </c>
    </row>
    <row r="37">
      <c r="A37" s="4" t="inlineStr">
        <is>
          <t>CEO [Member]</t>
        </is>
      </c>
    </row>
    <row r="38">
      <c r="A38" s="3" t="inlineStr">
        <is>
          <t>Stockholders' Deficit (Textual)</t>
        </is>
      </c>
    </row>
    <row r="39">
      <c r="A39" s="4" t="inlineStr">
        <is>
          <t>Common stock, shares issued, value</t>
        </is>
      </c>
      <c r="AW39" s="5" t="n">
        <v>157500</v>
      </c>
    </row>
    <row r="40">
      <c r="A40" s="4" t="inlineStr">
        <is>
          <t>Common stock, shares issued</t>
        </is>
      </c>
      <c r="S40" s="6" t="n">
        <v>15000000</v>
      </c>
      <c r="AW40" s="6" t="n">
        <v>150000000</v>
      </c>
    </row>
    <row r="41">
      <c r="A41" s="4" t="inlineStr">
        <is>
          <t>Per share price</t>
        </is>
      </c>
      <c r="S41" s="7" t="n">
        <v>0.0016</v>
      </c>
      <c r="T41" s="7" t="n">
        <v>0.0016</v>
      </c>
      <c r="AW41" s="9" t="n">
        <v>0.00105</v>
      </c>
      <c r="AX41" s="9" t="n">
        <v>0.00105</v>
      </c>
    </row>
    <row r="42">
      <c r="A42" s="4" t="inlineStr">
        <is>
          <t>Principal amount</t>
        </is>
      </c>
      <c r="S42" s="5" t="n">
        <v>23250</v>
      </c>
      <c r="AW42" s="5" t="n">
        <v>200000</v>
      </c>
    </row>
    <row r="43">
      <c r="A43" s="4" t="inlineStr">
        <is>
          <t>Convertible note, description</t>
        </is>
      </c>
      <c r="AG43" s="4" t="inlineStr">
        <is>
          <t>The Company’s CEO (“Pike Falls”) for a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t>
        </is>
      </c>
    </row>
    <row r="44">
      <c r="A44" s="4" t="inlineStr">
        <is>
          <t>Interest due</t>
        </is>
      </c>
      <c r="CT44" s="5" t="n">
        <v>5332</v>
      </c>
    </row>
    <row r="45">
      <c r="A45" s="4" t="inlineStr">
        <is>
          <t>Restricted common stock</t>
        </is>
      </c>
      <c r="T45" s="6" t="n">
        <v>15000000</v>
      </c>
      <c r="AX45" s="6" t="n">
        <v>150000000</v>
      </c>
    </row>
    <row r="46">
      <c r="A46" s="4" t="inlineStr">
        <is>
          <t>CFO [Member] | Compensation agreement [Member]</t>
        </is>
      </c>
    </row>
    <row r="47">
      <c r="A47" s="3" t="inlineStr">
        <is>
          <t>Stockholders' Deficit (Textual)</t>
        </is>
      </c>
    </row>
    <row r="48">
      <c r="A48" s="4" t="inlineStr">
        <is>
          <t>Agreement, description</t>
        </is>
      </c>
      <c r="AH48" s="4" t="inlineStr">
        <is>
          <t>1,500 common shares were issued to the CFO. The shares were valued at the issue date quoted stock price of $0.30. The shares issued covered shares owed in conjunction with the compensation agreement (300 shares) and 1,200 shares issued as severance compensation. $450 was charged to compensation expenses.</t>
        </is>
      </c>
      <c r="AP48" s="4" t="inlineStr">
        <is>
          <t>The Company was to issue 100 shares each month to the CFO. On March 13, 2019, the Company was obligated to, and issued 200 shares valued at the grant date quoted stock price of $1.00, for total of $200, charged to compensation expenses.</t>
        </is>
      </c>
    </row>
    <row r="49">
      <c r="A49" s="4" t="inlineStr">
        <is>
          <t>Consultant [Member]</t>
        </is>
      </c>
    </row>
    <row r="50">
      <c r="A50" s="3" t="inlineStr">
        <is>
          <t>Stockholders' Deficit (Textual)</t>
        </is>
      </c>
    </row>
    <row r="51">
      <c r="A51" s="4" t="inlineStr">
        <is>
          <t>Common stock, shares issued</t>
        </is>
      </c>
      <c r="AH51" s="6" t="n">
        <v>1192</v>
      </c>
    </row>
    <row r="52">
      <c r="A52" s="4" t="inlineStr">
        <is>
          <t>Per share price</t>
        </is>
      </c>
      <c r="AH52" s="8" t="n">
        <v>0.3</v>
      </c>
    </row>
    <row r="53">
      <c r="A53" s="4" t="inlineStr">
        <is>
          <t>Expense on issuance of share</t>
        </is>
      </c>
      <c r="AH53" s="5" t="n">
        <v>358</v>
      </c>
    </row>
    <row r="54">
      <c r="A54" s="4" t="inlineStr">
        <is>
          <t>Tysadco Partners [Member]</t>
        </is>
      </c>
    </row>
    <row r="55">
      <c r="A55" s="3" t="inlineStr">
        <is>
          <t>Stockholders' Deficit (Textual)</t>
        </is>
      </c>
    </row>
    <row r="56">
      <c r="A56" s="4" t="inlineStr">
        <is>
          <t>Professional fees</t>
        </is>
      </c>
      <c r="CR56" s="5" t="n">
        <v>12000</v>
      </c>
    </row>
    <row r="57">
      <c r="A57" s="4" t="inlineStr">
        <is>
          <t>Issuance of restricted common shares</t>
        </is>
      </c>
      <c r="CR57" s="6" t="n">
        <v>120000</v>
      </c>
    </row>
    <row r="58">
      <c r="A58" s="4" t="inlineStr">
        <is>
          <t>Trillium Partners LP [Member]</t>
        </is>
      </c>
    </row>
    <row r="59">
      <c r="A59" s="3" t="inlineStr">
        <is>
          <t>Stockholders' Deficit (Textual)</t>
        </is>
      </c>
    </row>
    <row r="60">
      <c r="A60" s="4" t="inlineStr">
        <is>
          <t>Common stock, shares issued</t>
        </is>
      </c>
      <c r="X60" s="6" t="n">
        <v>322875</v>
      </c>
      <c r="AY60" s="6" t="n">
        <v>12997096</v>
      </c>
    </row>
    <row r="61">
      <c r="A61" s="4" t="inlineStr">
        <is>
          <t>Per share price</t>
        </is>
      </c>
      <c r="X61" s="10" t="n">
        <v>0.008</v>
      </c>
      <c r="AY61" s="9" t="n">
        <v>0.00115</v>
      </c>
    </row>
    <row r="62">
      <c r="A62" s="4" t="inlineStr">
        <is>
          <t>Principal amount</t>
        </is>
      </c>
      <c r="X62" s="5" t="n">
        <v>247</v>
      </c>
      <c r="AY62" s="5" t="n">
        <v>12000</v>
      </c>
      <c r="CK62" s="5" t="n">
        <v>62500</v>
      </c>
    </row>
    <row r="63">
      <c r="A63" s="4" t="inlineStr">
        <is>
          <t>Accrued interest paid</t>
        </is>
      </c>
      <c r="X63" s="6" t="n">
        <v>1331</v>
      </c>
      <c r="AY63" s="6" t="n">
        <v>2617</v>
      </c>
    </row>
    <row r="64">
      <c r="A64" s="4" t="inlineStr">
        <is>
          <t>Conversion fees</t>
        </is>
      </c>
      <c r="X64" s="5" t="n">
        <v>1005</v>
      </c>
      <c r="AY64" s="5" t="n">
        <v>1005</v>
      </c>
    </row>
    <row r="65">
      <c r="A65" s="4" t="inlineStr">
        <is>
          <t>Issuance of conversion of convertible notes</t>
        </is>
      </c>
      <c r="CK65" s="5" t="n">
        <v>62500</v>
      </c>
    </row>
    <row r="66">
      <c r="A66" s="4" t="inlineStr">
        <is>
          <t>Common shares issued upon conversion</t>
        </is>
      </c>
      <c r="CK66" s="6" t="n">
        <v>115669</v>
      </c>
    </row>
    <row r="67">
      <c r="A67" s="4" t="inlineStr">
        <is>
          <t>Debt premium</t>
        </is>
      </c>
      <c r="CK67" s="5" t="n">
        <v>62500</v>
      </c>
    </row>
    <row r="68">
      <c r="A68" s="4" t="inlineStr">
        <is>
          <t>Interest due</t>
        </is>
      </c>
      <c r="CK68" s="6" t="n">
        <v>7500</v>
      </c>
    </row>
    <row r="69">
      <c r="A69" s="4" t="inlineStr">
        <is>
          <t>Conversion note fee</t>
        </is>
      </c>
      <c r="CK69" s="5" t="n">
        <v>2290</v>
      </c>
    </row>
    <row r="70">
      <c r="A70" s="4" t="inlineStr">
        <is>
          <t>Redstart Holding Corporation [Member]</t>
        </is>
      </c>
    </row>
    <row r="71">
      <c r="A71" s="3" t="inlineStr">
        <is>
          <t>Stockholders' Deficit (Textual)</t>
        </is>
      </c>
    </row>
    <row r="72">
      <c r="A72" s="4" t="inlineStr">
        <is>
          <t>Common stock, shares issued</t>
        </is>
      </c>
      <c r="BY72" s="6" t="n">
        <v>71429</v>
      </c>
      <c r="CA72" s="6" t="n">
        <v>142857</v>
      </c>
    </row>
    <row r="73">
      <c r="A73" s="4" t="inlineStr">
        <is>
          <t>Principal amount</t>
        </is>
      </c>
      <c r="BY73" s="5" t="n">
        <v>5000</v>
      </c>
      <c r="CA73" s="5" t="n">
        <v>10000</v>
      </c>
    </row>
    <row r="74">
      <c r="A74" s="4" t="inlineStr">
        <is>
          <t>Issuance date</t>
        </is>
      </c>
      <c r="BY74" s="4" t="inlineStr">
        <is>
          <t>Mar. 4,
		2019</t>
        </is>
      </c>
      <c r="CA74" s="4" t="inlineStr">
        <is>
          <t>Mar. 4,
		2019</t>
        </is>
      </c>
    </row>
    <row r="75">
      <c r="A75" s="4" t="inlineStr">
        <is>
          <t>Issuance of conversion of convertible notes</t>
        </is>
      </c>
      <c r="BY75" s="5" t="n">
        <v>63000</v>
      </c>
      <c r="CA75" s="5" t="n">
        <v>68000</v>
      </c>
    </row>
    <row r="76">
      <c r="A76" s="4" t="inlineStr">
        <is>
          <t>Crown Bridge Partners, LLC [Member]</t>
        </is>
      </c>
    </row>
    <row r="77">
      <c r="A77" s="3" t="inlineStr">
        <is>
          <t>Stockholders' Deficit (Textual)</t>
        </is>
      </c>
    </row>
    <row r="78">
      <c r="A78" s="4" t="inlineStr">
        <is>
          <t>Common stock, shares issued</t>
        </is>
      </c>
      <c r="BZ78" s="6" t="n">
        <v>155000</v>
      </c>
    </row>
    <row r="79">
      <c r="A79" s="4" t="inlineStr">
        <is>
          <t>Principal amount</t>
        </is>
      </c>
      <c r="BZ79" s="5" t="n">
        <v>5700</v>
      </c>
    </row>
    <row r="80">
      <c r="A80" s="4" t="inlineStr">
        <is>
          <t>Conversion fees</t>
        </is>
      </c>
      <c r="BZ80" s="5" t="n">
        <v>500</v>
      </c>
    </row>
    <row r="81">
      <c r="A81" s="4" t="inlineStr">
        <is>
          <t>Issuance date</t>
        </is>
      </c>
      <c r="BZ81" s="4" t="inlineStr">
        <is>
          <t>Mar. 1,
		2019</t>
        </is>
      </c>
    </row>
    <row r="82">
      <c r="A82" s="4" t="inlineStr">
        <is>
          <t>Warrants aggregate amount</t>
        </is>
      </c>
      <c r="CN82" s="5" t="n">
        <v>12507</v>
      </c>
    </row>
    <row r="83">
      <c r="A83" s="4" t="inlineStr">
        <is>
          <t>Issuance of conversion of convertible notes</t>
        </is>
      </c>
      <c r="BZ83" s="5" t="n">
        <v>29300</v>
      </c>
    </row>
    <row r="84">
      <c r="A84" s="4" t="inlineStr">
        <is>
          <t>Conversion note fee</t>
        </is>
      </c>
      <c r="CN84" s="6" t="n">
        <v>350</v>
      </c>
    </row>
    <row r="85">
      <c r="A85" s="4" t="inlineStr">
        <is>
          <t>IT support services [Member]</t>
        </is>
      </c>
    </row>
    <row r="86">
      <c r="A86" s="3" t="inlineStr">
        <is>
          <t>Stockholders' Deficit (Textual)</t>
        </is>
      </c>
    </row>
    <row r="87">
      <c r="A87" s="4" t="inlineStr">
        <is>
          <t>Per share price</t>
        </is>
      </c>
      <c r="AI87" s="10" t="n">
        <v>0.375</v>
      </c>
      <c r="CB87" s="7" t="n">
        <v>0.1846</v>
      </c>
      <c r="CS87" s="7" t="n">
        <v>0.1846</v>
      </c>
      <c r="CU87" s="7" t="n">
        <v>0.1846</v>
      </c>
    </row>
    <row r="88">
      <c r="A88" s="4" t="inlineStr">
        <is>
          <t>Shares issued for services</t>
        </is>
      </c>
      <c r="AI88" s="6" t="n">
        <v>8000</v>
      </c>
    </row>
    <row r="89">
      <c r="A89" s="4" t="inlineStr">
        <is>
          <t>Professional fees</t>
        </is>
      </c>
      <c r="CB89" s="5" t="n">
        <v>6000</v>
      </c>
      <c r="CR89" s="6" t="n">
        <v>4500</v>
      </c>
    </row>
    <row r="90">
      <c r="A90" s="4" t="inlineStr">
        <is>
          <t>Issuance of restricted common shares</t>
        </is>
      </c>
      <c r="CR90" s="5" t="n">
        <v>45000</v>
      </c>
    </row>
    <row r="91">
      <c r="A91" s="4" t="inlineStr">
        <is>
          <t>Restricted common stock</t>
        </is>
      </c>
      <c r="CB91" s="6" t="n">
        <v>32500</v>
      </c>
    </row>
    <row r="92">
      <c r="A92" s="4" t="inlineStr">
        <is>
          <t>Expense on issuance of share</t>
        </is>
      </c>
      <c r="AI92" s="5" t="n">
        <v>3000</v>
      </c>
    </row>
    <row r="93">
      <c r="A93" s="4" t="inlineStr">
        <is>
          <t>One Year Agreement [Member]</t>
        </is>
      </c>
    </row>
    <row r="94">
      <c r="A94" s="3" t="inlineStr">
        <is>
          <t>Stockholders' Deficit (Textual)</t>
        </is>
      </c>
    </row>
    <row r="95">
      <c r="A95" s="4" t="inlineStr">
        <is>
          <t>Common stock, shares issued</t>
        </is>
      </c>
      <c r="BV95" s="6" t="n">
        <v>23948</v>
      </c>
    </row>
    <row r="96">
      <c r="A96" s="4" t="inlineStr">
        <is>
          <t>Issuance settled amount due, description</t>
        </is>
      </c>
      <c r="BV96" s="4" t="inlineStr">
        <is>
          <t>The Company issued 23,948 shares of common stock to an attorney in settlement of amounts owed of $456.</t>
        </is>
      </c>
    </row>
    <row r="97">
      <c r="A97" s="4" t="inlineStr">
        <is>
          <t>Stock Incentive Plan [Member]</t>
        </is>
      </c>
    </row>
    <row r="98">
      <c r="A98" s="3" t="inlineStr">
        <is>
          <t>Stockholders' Deficit (Textual)</t>
        </is>
      </c>
    </row>
    <row r="99">
      <c r="A99" s="4" t="inlineStr">
        <is>
          <t>Award grant shares</t>
        </is>
      </c>
      <c r="CO99" s="6" t="n">
        <v>82245</v>
      </c>
      <c r="CT99" s="6" t="n">
        <v>82245</v>
      </c>
    </row>
    <row r="100">
      <c r="A100" s="4" t="inlineStr">
        <is>
          <t>Stock incentive plan, description</t>
        </is>
      </c>
      <c r="CT100" s="4" t="inlineStr">
        <is>
          <t>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0, 82,245 awards remain available for grant under the Plan.</t>
        </is>
      </c>
    </row>
    <row r="101">
      <c r="A101" s="4" t="inlineStr">
        <is>
          <t>Non Employee ServicesMember</t>
        </is>
      </c>
    </row>
    <row r="102">
      <c r="A102" s="3" t="inlineStr">
        <is>
          <t>Stockholders' Deficit (Textual)</t>
        </is>
      </c>
    </row>
    <row r="103">
      <c r="A103" s="4" t="inlineStr">
        <is>
          <t>Professional fees</t>
        </is>
      </c>
      <c r="AD103" s="5" t="n">
        <v>2500</v>
      </c>
    </row>
    <row r="104">
      <c r="A104" s="4" t="inlineStr">
        <is>
          <t>Common stock, description</t>
        </is>
      </c>
      <c r="AL104" s="4" t="inlineStr">
        <is>
          <t>The Company's March 1, 2019, agreement with its technology support provider the Company is to issue common shares equal to $1,500 every month.</t>
        </is>
      </c>
      <c r="CF104" s="4" t="inlineStr">
        <is>
          <t>The Company recognized the expense of $1,500, and authorized the issuance of 1,667, shares to the vendor.</t>
        </is>
      </c>
    </row>
    <row r="105">
      <c r="A105" s="4" t="inlineStr">
        <is>
          <t>Issuance of restricted common shares</t>
        </is>
      </c>
      <c r="AD105" s="5" t="n">
        <v>25000</v>
      </c>
    </row>
    <row r="106">
      <c r="A106" s="4" t="inlineStr">
        <is>
          <t>Common Stock [Member]</t>
        </is>
      </c>
    </row>
    <row r="107">
      <c r="A107" s="3" t="inlineStr">
        <is>
          <t>Stockholders' Deficit (Textual)</t>
        </is>
      </c>
    </row>
    <row r="108">
      <c r="A108" s="4" t="inlineStr">
        <is>
          <t>Common stock, shares issued, value</t>
        </is>
      </c>
      <c r="CT108" s="5" t="n">
        <v>15122</v>
      </c>
    </row>
    <row r="109">
      <c r="A109" s="4" t="inlineStr">
        <is>
          <t>Common stock, shares issued</t>
        </is>
      </c>
      <c r="CT109" s="6" t="n">
        <v>151221142</v>
      </c>
    </row>
    <row r="110">
      <c r="A110" s="4" t="inlineStr">
        <is>
          <t>Value issued for services</t>
        </is>
      </c>
      <c r="CU110" s="5" t="n">
        <v>4</v>
      </c>
    </row>
    <row r="111">
      <c r="A111" s="4" t="inlineStr">
        <is>
          <t>Shares issued for services</t>
        </is>
      </c>
      <c r="CU111" s="6" t="n">
        <v>36146</v>
      </c>
    </row>
    <row r="112">
      <c r="A112" s="4" t="inlineStr">
        <is>
          <t>Reverse stock split, description</t>
        </is>
      </c>
      <c r="AF112" s="4" t="inlineStr">
        <is>
          <t>The Company filed amendments with the Secretary of the State of Delaware, amending its articles of incorporation to execute a reverse stock split of 1 share for every 1,000 shares outstanding, and changing its name to Bantec, Inc.</t>
        </is>
      </c>
    </row>
    <row r="113">
      <c r="A113" s="4" t="inlineStr">
        <is>
          <t>Common Stock [Member] | Maximum [Member]</t>
        </is>
      </c>
    </row>
    <row r="114">
      <c r="A114" s="3" t="inlineStr">
        <is>
          <t>Stockholders' Deficit (Textual)</t>
        </is>
      </c>
    </row>
    <row r="115">
      <c r="A115" s="4" t="inlineStr">
        <is>
          <t>Common stock, shares authorized</t>
        </is>
      </c>
      <c r="DM115" s="6" t="n">
        <v>1500000000</v>
      </c>
    </row>
    <row r="116">
      <c r="A116" s="4" t="inlineStr">
        <is>
          <t>Common Stock [Member] | Minimum [Member]</t>
        </is>
      </c>
    </row>
    <row r="117">
      <c r="A117" s="3" t="inlineStr">
        <is>
          <t>Stockholders' Deficit (Textual)</t>
        </is>
      </c>
    </row>
    <row r="118">
      <c r="A118" s="4" t="inlineStr">
        <is>
          <t>Common stock, shares authorized</t>
        </is>
      </c>
      <c r="DM118" s="6" t="n">
        <v>6000000000</v>
      </c>
    </row>
    <row r="119">
      <c r="A119" s="4" t="inlineStr">
        <is>
          <t>Securities Purchase Agreement [Member]</t>
        </is>
      </c>
    </row>
    <row r="120">
      <c r="A120" s="3" t="inlineStr">
        <is>
          <t>Stockholders' Deficit (Textual)</t>
        </is>
      </c>
    </row>
    <row r="121">
      <c r="A121" s="4" t="inlineStr">
        <is>
          <t>Security purchase agreement, description</t>
        </is>
      </c>
      <c r="CM121" s="4" t="inlineStr">
        <is>
          <t>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0, the warrant was revalued and the warrant holder is entitled to exercise its warrants for 25,484,484 common shares and the related derivative liability is $119,777.</t>
        </is>
      </c>
    </row>
    <row r="122">
      <c r="A122" s="4" t="inlineStr">
        <is>
          <t>Warrant [Member]</t>
        </is>
      </c>
    </row>
    <row r="123">
      <c r="A123" s="3" t="inlineStr">
        <is>
          <t>Stockholders' Deficit (Textual)</t>
        </is>
      </c>
    </row>
    <row r="124">
      <c r="A124" s="4" t="inlineStr">
        <is>
          <t>Exercise price</t>
        </is>
      </c>
      <c r="AT124" s="5" t="n">
        <v>10</v>
      </c>
    </row>
    <row r="125">
      <c r="A125" s="4" t="inlineStr">
        <is>
          <t>Warrant, term</t>
        </is>
      </c>
      <c r="AT125" s="4" t="inlineStr">
        <is>
          <t>5 years</t>
        </is>
      </c>
    </row>
    <row r="126">
      <c r="A126" s="4" t="inlineStr">
        <is>
          <t>Warrants shares issued</t>
        </is>
      </c>
      <c r="AT126" s="6" t="n">
        <v>500</v>
      </c>
    </row>
    <row r="127">
      <c r="A127" s="4" t="inlineStr">
        <is>
          <t>Warrants aggregate amount</t>
        </is>
      </c>
      <c r="AT127" s="5" t="n">
        <v>180000</v>
      </c>
    </row>
    <row r="128">
      <c r="A128" s="4" t="inlineStr">
        <is>
          <t>Warrant [Member] | Securities Purchase Agreement [Member]</t>
        </is>
      </c>
    </row>
    <row r="129">
      <c r="A129" s="3" t="inlineStr">
        <is>
          <t>Stockholders' Deficit (Textual)</t>
        </is>
      </c>
    </row>
    <row r="130">
      <c r="A130" s="4" t="inlineStr">
        <is>
          <t>Principal amount</t>
        </is>
      </c>
      <c r="CN130" s="5" t="n">
        <v>105000</v>
      </c>
    </row>
    <row r="131">
      <c r="A131" s="4" t="inlineStr">
        <is>
          <t>Convertible note, description</t>
        </is>
      </c>
      <c r="CN131" s="4" t="inlineStr">
        <is>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t>
        </is>
      </c>
    </row>
    <row r="132">
      <c r="A132" s="4" t="inlineStr">
        <is>
          <t>First tranche payment</t>
        </is>
      </c>
      <c r="CN132" s="5" t="n">
        <v>75000</v>
      </c>
    </row>
    <row r="133">
      <c r="A133" s="4" t="inlineStr">
        <is>
          <t>Issuance date</t>
        </is>
      </c>
      <c r="CN133" s="4" t="inlineStr">
        <is>
          <t>Oct. 25,
		2017</t>
        </is>
      </c>
    </row>
    <row r="134">
      <c r="A134" s="4" t="inlineStr">
        <is>
          <t>Exercise price</t>
        </is>
      </c>
      <c r="CN134" s="5" t="n">
        <v>350</v>
      </c>
    </row>
    <row r="135">
      <c r="A135" s="4" t="inlineStr">
        <is>
          <t>Purchase of common stock</t>
        </is>
      </c>
      <c r="CN135" s="6" t="n">
        <v>100</v>
      </c>
    </row>
    <row r="136">
      <c r="A136" s="4" t="inlineStr">
        <is>
          <t>Warrant, term</t>
        </is>
      </c>
      <c r="CN136" s="4" t="inlineStr">
        <is>
          <t>5 years</t>
        </is>
      </c>
    </row>
    <row r="137">
      <c r="A137" s="4" t="inlineStr">
        <is>
          <t>Series A Preferred Stock [Member]</t>
        </is>
      </c>
    </row>
    <row r="138">
      <c r="A138" s="3" t="inlineStr">
        <is>
          <t>Stockholders' Deficit (Textual)</t>
        </is>
      </c>
    </row>
    <row r="139">
      <c r="A139" s="4" t="inlineStr">
        <is>
          <t>Preferred stock, shares authorized</t>
        </is>
      </c>
      <c r="CB139" s="6" t="n">
        <v>250</v>
      </c>
      <c r="CO139" s="6" t="n">
        <v>250</v>
      </c>
      <c r="CS139" s="6" t="n">
        <v>250</v>
      </c>
      <c r="CT139" s="6" t="n">
        <v>250</v>
      </c>
      <c r="CU139" s="6" t="n">
        <v>250</v>
      </c>
    </row>
    <row r="140">
      <c r="A140" s="4" t="inlineStr">
        <is>
          <t>Preferred stock, par or stated value per share</t>
        </is>
      </c>
      <c r="CB140" s="7" t="n">
        <v>0.0001</v>
      </c>
      <c r="CO140" s="7" t="n">
        <v>0.0001</v>
      </c>
      <c r="CS140" s="7" t="n">
        <v>0.0001</v>
      </c>
      <c r="CT140" s="7" t="n">
        <v>0.0001</v>
      </c>
      <c r="CU140" s="7" t="n">
        <v>0.0001</v>
      </c>
    </row>
    <row r="141">
      <c r="A141" s="4" t="inlineStr">
        <is>
          <t>Preferred stock, shares issued</t>
        </is>
      </c>
      <c r="CB141" s="6" t="n">
        <v>250</v>
      </c>
      <c r="CO141" s="6" t="n">
        <v>250</v>
      </c>
      <c r="CS141" s="6" t="n">
        <v>250</v>
      </c>
      <c r="CT141" s="6" t="n">
        <v>250</v>
      </c>
      <c r="CU141" s="6" t="n">
        <v>250</v>
      </c>
    </row>
    <row r="142">
      <c r="A142" s="4" t="inlineStr">
        <is>
          <t>Preferred stock, shares outstanding</t>
        </is>
      </c>
      <c r="CB142" s="6" t="n">
        <v>250</v>
      </c>
      <c r="CO142" s="6" t="n">
        <v>250</v>
      </c>
      <c r="CS142" s="6" t="n">
        <v>250</v>
      </c>
      <c r="CT142" s="6" t="n">
        <v>250</v>
      </c>
      <c r="CU142" s="6" t="n">
        <v>250</v>
      </c>
    </row>
    <row r="143">
      <c r="A143" s="4" t="inlineStr">
        <is>
          <t>Employee Stock Option [Member]</t>
        </is>
      </c>
    </row>
    <row r="144">
      <c r="A144" s="3" t="inlineStr">
        <is>
          <t>Stockholders' Deficit (Textual)</t>
        </is>
      </c>
    </row>
    <row r="145">
      <c r="A145" s="4" t="inlineStr">
        <is>
          <t>Compensation and consulting expense related to stock options</t>
        </is>
      </c>
      <c r="CT145" s="5" t="n">
        <v>103793</v>
      </c>
      <c r="CU145" s="5" t="n">
        <v>265113</v>
      </c>
    </row>
    <row r="146">
      <c r="A146" s="4" t="inlineStr">
        <is>
          <t>Weighted average period share-based compensation expense</t>
        </is>
      </c>
      <c r="CT146" s="4" t="inlineStr">
        <is>
          <t>2 years</t>
        </is>
      </c>
    </row>
    <row r="147">
      <c r="A147" s="4" t="inlineStr">
        <is>
          <t>Alpha Capital Anstalt [Member]</t>
        </is>
      </c>
    </row>
    <row r="148">
      <c r="A148" s="3" t="inlineStr">
        <is>
          <t>Stockholders' Deficit (Textual)</t>
        </is>
      </c>
    </row>
    <row r="149">
      <c r="A149" s="4" t="inlineStr">
        <is>
          <t>Common stock, shares issued</t>
        </is>
      </c>
      <c r="BT149" s="6" t="n">
        <v>400000</v>
      </c>
    </row>
    <row r="150">
      <c r="A150" s="4" t="inlineStr">
        <is>
          <t>Per share price</t>
        </is>
      </c>
      <c r="BT150" s="7" t="n">
        <v>0.0055</v>
      </c>
    </row>
    <row r="151">
      <c r="A151" s="4" t="inlineStr">
        <is>
          <t>Convertible promissory note</t>
        </is>
      </c>
      <c r="BT151" s="5" t="n">
        <v>2200</v>
      </c>
    </row>
    <row r="152">
      <c r="A152" s="4" t="inlineStr">
        <is>
          <t>Tri-Bridge Ventures, LLC [Member]</t>
        </is>
      </c>
    </row>
    <row r="153">
      <c r="A153" s="3" t="inlineStr">
        <is>
          <t>Stockholders' Deficit (Textual)</t>
        </is>
      </c>
    </row>
    <row r="154">
      <c r="A154" s="4" t="inlineStr">
        <is>
          <t>Common stock, shares issued, value</t>
        </is>
      </c>
      <c r="I154" s="5" t="n">
        <v>51000</v>
      </c>
      <c r="BE154" s="5" t="n">
        <v>51000</v>
      </c>
      <c r="BF154" s="5" t="n">
        <v>51000</v>
      </c>
      <c r="BM154" s="5" t="n">
        <v>51000</v>
      </c>
      <c r="BP154" s="5" t="n">
        <v>51000</v>
      </c>
    </row>
    <row r="155">
      <c r="A155" s="4" t="inlineStr">
        <is>
          <t>Common stock, shares issued</t>
        </is>
      </c>
      <c r="I155" s="6" t="n">
        <v>7415359</v>
      </c>
      <c r="U155" s="6" t="n">
        <v>2008093</v>
      </c>
      <c r="BE155" s="6" t="n">
        <v>5882100</v>
      </c>
      <c r="BF155" s="6" t="n">
        <v>5705136</v>
      </c>
      <c r="BM155" s="6" t="n">
        <v>4340119</v>
      </c>
      <c r="BP155" s="6" t="n">
        <v>3650843</v>
      </c>
    </row>
    <row r="156">
      <c r="A156" s="4" t="inlineStr">
        <is>
          <t>Per share price</t>
        </is>
      </c>
      <c r="I156" s="9" t="n">
        <v>0.00165</v>
      </c>
      <c r="J156" s="9" t="n">
        <v>0.00165</v>
      </c>
      <c r="U156" s="10" t="n">
        <v>0.005</v>
      </c>
      <c r="BE156" s="9" t="n">
        <v>0.00013</v>
      </c>
      <c r="BF156" s="9" t="n">
        <v>0.00165</v>
      </c>
      <c r="BG156" s="9" t="n">
        <v>0.00165</v>
      </c>
      <c r="BM156" s="11" t="n">
        <v>0.000175</v>
      </c>
      <c r="BP156" s="9" t="n">
        <v>0.00018</v>
      </c>
    </row>
    <row r="157">
      <c r="A157" s="4" t="inlineStr">
        <is>
          <t>Principal amount</t>
        </is>
      </c>
      <c r="I157" s="5" t="n">
        <v>12235</v>
      </c>
      <c r="BE157" s="5" t="n">
        <v>7679</v>
      </c>
      <c r="BF157" s="5" t="n">
        <v>9413</v>
      </c>
      <c r="BM157" s="5" t="n">
        <v>7595</v>
      </c>
      <c r="BP157" s="5" t="n">
        <v>6752</v>
      </c>
    </row>
    <row r="158">
      <c r="A158" s="4" t="inlineStr">
        <is>
          <t>Convertible promissory note</t>
        </is>
      </c>
      <c r="U158" s="5" t="n">
        <v>51000</v>
      </c>
      <c r="BU158" s="5" t="n">
        <v>10010</v>
      </c>
    </row>
    <row r="159">
      <c r="A159" s="4" t="inlineStr">
        <is>
          <t>Redstart Holding Corporation [Member]</t>
        </is>
      </c>
    </row>
    <row r="160">
      <c r="A160" s="3" t="inlineStr">
        <is>
          <t>Stockholders' Deficit (Textual)</t>
        </is>
      </c>
    </row>
    <row r="161">
      <c r="A161" s="4" t="inlineStr">
        <is>
          <t>Common stock, shares issued</t>
        </is>
      </c>
      <c r="D161" s="6" t="n">
        <v>636364</v>
      </c>
      <c r="E161" s="6" t="n">
        <v>3545455</v>
      </c>
      <c r="G161" s="6" t="n">
        <v>4000000</v>
      </c>
      <c r="H161" s="6" t="n">
        <v>2863636</v>
      </c>
      <c r="J161" s="6" t="n">
        <v>2869565</v>
      </c>
      <c r="K161" s="6" t="n">
        <v>2869565</v>
      </c>
      <c r="M161" s="6" t="n">
        <v>1482759</v>
      </c>
      <c r="N161" s="6" t="n">
        <v>1033333</v>
      </c>
      <c r="O161" s="6" t="n">
        <v>1058824</v>
      </c>
      <c r="Q161" s="6" t="n">
        <v>963636</v>
      </c>
      <c r="BG161" s="6" t="n">
        <v>2869565</v>
      </c>
      <c r="BH161" s="6" t="n">
        <v>2869565</v>
      </c>
      <c r="BJ161" s="6" t="n">
        <v>1458333</v>
      </c>
      <c r="BK161" s="6" t="n">
        <v>1461333</v>
      </c>
      <c r="BN161" s="6" t="n">
        <v>1461538</v>
      </c>
      <c r="BP161" s="6" t="n">
        <v>1461538</v>
      </c>
      <c r="BR161" s="6" t="n">
        <v>1055556</v>
      </c>
      <c r="BS161" s="6" t="n">
        <v>1054545</v>
      </c>
      <c r="BU161" s="6" t="n">
        <v>963636</v>
      </c>
    </row>
    <row r="162">
      <c r="A162" s="4" t="inlineStr">
        <is>
          <t>Per share price</t>
        </is>
      </c>
      <c r="C162" s="7" t="n">
        <v>0.0022</v>
      </c>
      <c r="D162" s="7" t="n">
        <v>0.0022</v>
      </c>
      <c r="E162" s="7" t="n">
        <v>0.0022</v>
      </c>
      <c r="F162" s="7" t="n">
        <v>0.0022</v>
      </c>
      <c r="G162" s="7" t="n">
        <v>0.0022</v>
      </c>
      <c r="H162" s="7" t="n">
        <v>0.0022</v>
      </c>
      <c r="I162" s="7" t="n">
        <v>0.0023</v>
      </c>
      <c r="J162" s="7" t="n">
        <v>0.0023</v>
      </c>
      <c r="K162" s="7" t="n">
        <v>0.0023</v>
      </c>
      <c r="L162" s="7" t="n">
        <v>0.0029</v>
      </c>
      <c r="M162" s="7" t="n">
        <v>0.0029</v>
      </c>
      <c r="N162" s="10" t="n">
        <v>0.003</v>
      </c>
      <c r="O162" s="7" t="n">
        <v>0.0034</v>
      </c>
      <c r="Q162" s="7" t="n">
        <v>0.0055</v>
      </c>
      <c r="BF162" s="7" t="n">
        <v>0.0023</v>
      </c>
      <c r="BG162" s="7" t="n">
        <v>0.0023</v>
      </c>
      <c r="BH162" s="7" t="n">
        <v>0.0023</v>
      </c>
      <c r="BI162" s="7" t="n">
        <v>0.0024</v>
      </c>
      <c r="BJ162" s="7" t="n">
        <v>0.0024</v>
      </c>
      <c r="BK162" s="7" t="n">
        <v>0.0024</v>
      </c>
      <c r="BN162" s="7" t="n">
        <v>0.0026</v>
      </c>
      <c r="BP162" s="7" t="n">
        <v>0.0026</v>
      </c>
      <c r="BR162" s="7" t="n">
        <v>0.0036</v>
      </c>
      <c r="BS162" s="7" t="n">
        <v>0.0055</v>
      </c>
      <c r="BU162" s="7" t="n">
        <v>0.0055</v>
      </c>
    </row>
    <row r="163">
      <c r="A163" s="4" t="inlineStr">
        <is>
          <t>Accrued interest paid</t>
        </is>
      </c>
      <c r="E163" s="5" t="n">
        <v>2500</v>
      </c>
    </row>
    <row r="164">
      <c r="A164" s="4" t="inlineStr">
        <is>
          <t>Convertible promissory note</t>
        </is>
      </c>
      <c r="C164" s="5" t="n">
        <v>1400</v>
      </c>
      <c r="D164" s="5" t="n">
        <v>1400</v>
      </c>
      <c r="E164" s="5" t="n">
        <v>5300</v>
      </c>
      <c r="F164" s="5" t="n">
        <v>5300</v>
      </c>
      <c r="G164" s="5" t="n">
        <v>8800</v>
      </c>
      <c r="H164" s="5" t="n">
        <v>6300</v>
      </c>
      <c r="I164" s="5" t="n">
        <v>6600</v>
      </c>
      <c r="J164" s="5" t="n">
        <v>6600</v>
      </c>
      <c r="K164" s="5" t="n">
        <v>6600</v>
      </c>
      <c r="L164" s="5" t="n">
        <v>4300</v>
      </c>
      <c r="M164" s="5" t="n">
        <v>4300</v>
      </c>
      <c r="N164" s="5" t="n">
        <v>3100</v>
      </c>
      <c r="O164" s="5" t="n">
        <v>3600</v>
      </c>
      <c r="Q164" s="5" t="n">
        <v>5300</v>
      </c>
      <c r="BF164" s="5" t="n">
        <v>6600</v>
      </c>
      <c r="BG164" s="5" t="n">
        <v>6600</v>
      </c>
      <c r="BH164" s="5" t="n">
        <v>6600</v>
      </c>
      <c r="BI164" s="5" t="n">
        <v>3500</v>
      </c>
      <c r="BJ164" s="5" t="n">
        <v>3500</v>
      </c>
      <c r="BK164" s="5" t="n">
        <v>3800</v>
      </c>
      <c r="BN164" s="5" t="n">
        <v>3800</v>
      </c>
      <c r="BP164" s="5" t="n">
        <v>3800</v>
      </c>
      <c r="BR164" s="5" t="n">
        <v>3800</v>
      </c>
      <c r="BS164" s="5" t="n">
        <v>5800</v>
      </c>
      <c r="BU164" s="5" t="n">
        <v>5300</v>
      </c>
    </row>
    <row r="165">
      <c r="A165" s="4" t="inlineStr">
        <is>
          <t>Trillium Partners LP [Member]</t>
        </is>
      </c>
    </row>
    <row r="166">
      <c r="A166" s="3" t="inlineStr">
        <is>
          <t>Stockholders' Deficit (Textual)</t>
        </is>
      </c>
    </row>
    <row r="167">
      <c r="A167" s="4" t="inlineStr">
        <is>
          <t>Common stock, shares issued, value</t>
        </is>
      </c>
      <c r="CO167" s="5" t="n">
        <v>264637</v>
      </c>
    </row>
    <row r="168">
      <c r="A168" s="4" t="inlineStr">
        <is>
          <t>Common stock, shares issued</t>
        </is>
      </c>
      <c r="C168" s="6" t="n">
        <v>2202427</v>
      </c>
      <c r="O168" s="6" t="n">
        <v>643232</v>
      </c>
      <c r="P168" s="6" t="n">
        <v>860377</v>
      </c>
      <c r="R168" s="6" t="n">
        <v>1623103</v>
      </c>
      <c r="V168" s="6" t="n">
        <v>367385</v>
      </c>
      <c r="W168" s="6" t="n">
        <v>239608</v>
      </c>
      <c r="BB168" s="6" t="n">
        <v>5072843</v>
      </c>
      <c r="BD168" s="6" t="n">
        <v>5055829</v>
      </c>
      <c r="BI168" s="6" t="n">
        <v>2961147</v>
      </c>
      <c r="BP168" s="6" t="n">
        <v>2966527</v>
      </c>
      <c r="BQ168" s="6" t="n">
        <v>2959973</v>
      </c>
      <c r="CO168" s="6" t="n">
        <v>151221142</v>
      </c>
    </row>
    <row r="169">
      <c r="A169" s="4" t="inlineStr">
        <is>
          <t>Per share price</t>
        </is>
      </c>
      <c r="C169" s="7" t="n">
        <v>0.0015</v>
      </c>
      <c r="D169" s="7" t="n">
        <v>0.0015</v>
      </c>
      <c r="O169" s="7" t="n">
        <v>0.0023</v>
      </c>
      <c r="P169" s="10" t="n">
        <v>0.003</v>
      </c>
      <c r="R169" s="9" t="n">
        <v>0.00155</v>
      </c>
      <c r="V169" s="10" t="n">
        <v>0.005</v>
      </c>
      <c r="W169" s="9" t="n">
        <v>0.00625</v>
      </c>
      <c r="BB169" s="9" t="n">
        <v>0.00115</v>
      </c>
      <c r="BC169" s="9" t="n">
        <v>0.00115</v>
      </c>
      <c r="BD169" s="7" t="n">
        <v>0.0017</v>
      </c>
      <c r="BI169" s="7" t="n">
        <v>0.0015</v>
      </c>
      <c r="BJ169" s="7" t="n">
        <v>0.0015</v>
      </c>
      <c r="BP169" s="7" t="n">
        <v>0.0015</v>
      </c>
      <c r="BQ169" s="7" t="n">
        <v>0.0025</v>
      </c>
    </row>
    <row r="170">
      <c r="A170" s="4" t="inlineStr">
        <is>
          <t>Principal amount</t>
        </is>
      </c>
      <c r="C170" s="5" t="n">
        <v>2190</v>
      </c>
      <c r="O170" s="5" t="n">
        <v>500</v>
      </c>
      <c r="P170" s="5" t="n">
        <v>1450</v>
      </c>
      <c r="R170" s="5" t="n">
        <v>1350</v>
      </c>
      <c r="V170" s="5" t="n">
        <v>370</v>
      </c>
      <c r="W170" s="5" t="n">
        <v>450</v>
      </c>
      <c r="BB170" s="5" t="n">
        <v>3300</v>
      </c>
      <c r="BD170" s="5" t="n">
        <v>6000</v>
      </c>
      <c r="BI170" s="5" t="n">
        <v>3315</v>
      </c>
      <c r="BP170" s="5" t="n">
        <v>1170</v>
      </c>
      <c r="BQ170" s="5" t="n">
        <v>4958</v>
      </c>
    </row>
    <row r="171">
      <c r="A171" s="4" t="inlineStr">
        <is>
          <t>Accrued interest paid</t>
        </is>
      </c>
      <c r="C171" s="6" t="n">
        <v>9</v>
      </c>
      <c r="O171" s="6" t="n">
        <v>3</v>
      </c>
      <c r="P171" s="6" t="n">
        <v>26</v>
      </c>
      <c r="R171" s="6" t="n">
        <v>61</v>
      </c>
      <c r="V171" s="6" t="n">
        <v>94</v>
      </c>
      <c r="W171" s="6" t="n">
        <v>43</v>
      </c>
      <c r="BB171" s="6" t="n">
        <v>1528</v>
      </c>
      <c r="BD171" s="6" t="n">
        <v>1590</v>
      </c>
      <c r="BI171" s="6" t="n">
        <v>22</v>
      </c>
      <c r="BP171" s="6" t="n">
        <v>2175</v>
      </c>
      <c r="BQ171" s="6" t="n">
        <v>597</v>
      </c>
    </row>
    <row r="172">
      <c r="A172" s="4" t="inlineStr">
        <is>
          <t>Conversion fees</t>
        </is>
      </c>
      <c r="C172" s="5" t="n">
        <v>1105</v>
      </c>
      <c r="O172" s="5" t="n">
        <v>1105</v>
      </c>
      <c r="P172" s="5" t="n">
        <v>1105</v>
      </c>
      <c r="R172" s="5" t="n">
        <v>1105</v>
      </c>
      <c r="V172" s="5" t="n">
        <v>1005</v>
      </c>
      <c r="W172" s="5" t="n">
        <v>1005</v>
      </c>
      <c r="BB172" s="5" t="n">
        <v>1005</v>
      </c>
      <c r="BD172" s="5" t="n">
        <v>1005</v>
      </c>
      <c r="BI172" s="5" t="n">
        <v>1105</v>
      </c>
      <c r="BP172" s="5" t="n">
        <v>1105</v>
      </c>
      <c r="BQ172" s="5" t="n">
        <v>1105</v>
      </c>
    </row>
    <row r="173">
      <c r="A173" s="4" t="inlineStr">
        <is>
          <t>Trillium Partners LP One [Member]</t>
        </is>
      </c>
    </row>
    <row r="174">
      <c r="A174" s="3" t="inlineStr">
        <is>
          <t>Stockholders' Deficit (Textual)</t>
        </is>
      </c>
    </row>
    <row r="175">
      <c r="A175" s="4" t="inlineStr">
        <is>
          <t>Common stock, shares issued</t>
        </is>
      </c>
      <c r="BC175" s="6" t="n">
        <v>6140157</v>
      </c>
    </row>
    <row r="176">
      <c r="A176" s="4" t="inlineStr">
        <is>
          <t>Per share price</t>
        </is>
      </c>
      <c r="BB176" s="9" t="n">
        <v>0.00115</v>
      </c>
      <c r="BC176" s="9" t="n">
        <v>0.00115</v>
      </c>
    </row>
    <row r="177">
      <c r="A177" s="4" t="inlineStr">
        <is>
          <t>Principal amount</t>
        </is>
      </c>
      <c r="BC177" s="5" t="n">
        <v>4600</v>
      </c>
    </row>
    <row r="178">
      <c r="A178" s="4" t="inlineStr">
        <is>
          <t>Accrued interest paid</t>
        </is>
      </c>
      <c r="BC178" s="6" t="n">
        <v>1456</v>
      </c>
    </row>
    <row r="179">
      <c r="A179" s="4" t="inlineStr">
        <is>
          <t>Conversion fees</t>
        </is>
      </c>
      <c r="BC179" s="5" t="n">
        <v>1005</v>
      </c>
    </row>
    <row r="180">
      <c r="A180" s="4" t="inlineStr">
        <is>
          <t>Trillium Partners LP One [Member] | July 14, 2020 [Member]</t>
        </is>
      </c>
    </row>
    <row r="181">
      <c r="A181" s="3" t="inlineStr">
        <is>
          <t>Stockholders' Deficit (Textual)</t>
        </is>
      </c>
    </row>
    <row r="182">
      <c r="A182" s="4" t="inlineStr">
        <is>
          <t>Common stock, shares issued</t>
        </is>
      </c>
      <c r="B182" s="6" t="n">
        <v>4447722</v>
      </c>
    </row>
    <row r="183">
      <c r="A183" s="4" t="inlineStr">
        <is>
          <t>Per share price</t>
        </is>
      </c>
      <c r="B183" s="9" t="n">
        <v>0.00115</v>
      </c>
    </row>
    <row r="184">
      <c r="A184" s="4" t="inlineStr">
        <is>
          <t>Principal amount</t>
        </is>
      </c>
      <c r="B184" s="5" t="n">
        <v>4100</v>
      </c>
    </row>
    <row r="185">
      <c r="A185" s="4" t="inlineStr">
        <is>
          <t>Accrued interest paid</t>
        </is>
      </c>
      <c r="B185" s="6" t="n">
        <v>44</v>
      </c>
    </row>
    <row r="186">
      <c r="A186" s="4" t="inlineStr">
        <is>
          <t>Conversion fees</t>
        </is>
      </c>
      <c r="B186" s="5" t="n">
        <v>1005</v>
      </c>
    </row>
    <row r="187">
      <c r="A187" s="4" t="inlineStr">
        <is>
          <t>Crown Bridge Partners, LLC [Member]</t>
        </is>
      </c>
    </row>
    <row r="188">
      <c r="A188" s="3" t="inlineStr">
        <is>
          <t>Stockholders' Deficit (Textual)</t>
        </is>
      </c>
    </row>
    <row r="189">
      <c r="A189" s="4" t="inlineStr">
        <is>
          <t>Common stock, shares issued, value</t>
        </is>
      </c>
      <c r="BO189" s="5" t="n">
        <v>2092</v>
      </c>
    </row>
    <row r="190">
      <c r="A190" s="4" t="inlineStr">
        <is>
          <t>Common stock, shares issued</t>
        </is>
      </c>
      <c r="L190" s="6" t="n">
        <v>1450000</v>
      </c>
      <c r="BO190" s="6" t="n">
        <v>1800000</v>
      </c>
    </row>
    <row r="191">
      <c r="A191" s="4" t="inlineStr">
        <is>
          <t>Per share price</t>
        </is>
      </c>
      <c r="L191" s="9" t="n">
        <v>0.00144</v>
      </c>
      <c r="M191" s="9" t="n">
        <v>0.00144</v>
      </c>
      <c r="BO191" s="9" t="n">
        <v>0.00144</v>
      </c>
    </row>
    <row r="192">
      <c r="A192" s="4" t="inlineStr">
        <is>
          <t>Principal amount</t>
        </is>
      </c>
      <c r="L192" s="5" t="n">
        <v>1588</v>
      </c>
    </row>
    <row r="193">
      <c r="A193" s="4" t="inlineStr">
        <is>
          <t>Conversion fees</t>
        </is>
      </c>
      <c r="L193" s="5" t="n">
        <v>500</v>
      </c>
      <c r="BO193" s="5" t="n">
        <v>500</v>
      </c>
    </row>
    <row r="194">
      <c r="A194" s="4" t="inlineStr">
        <is>
          <t>Crown Bridge Partners [Member]</t>
        </is>
      </c>
    </row>
    <row r="195">
      <c r="A195" s="3" t="inlineStr">
        <is>
          <t>Stockholders' Deficit (Textual)</t>
        </is>
      </c>
    </row>
    <row r="196">
      <c r="A196" s="4" t="inlineStr">
        <is>
          <t>Common stock, shares issued</t>
        </is>
      </c>
      <c r="F196" s="6" t="n">
        <v>3800000</v>
      </c>
      <c r="AR196" s="6" t="n">
        <v>35420</v>
      </c>
      <c r="AU196" s="6" t="n">
        <v>6500000</v>
      </c>
      <c r="AV196" s="6" t="n">
        <v>10000000</v>
      </c>
      <c r="AZ196" s="6" t="n">
        <v>6700000</v>
      </c>
      <c r="BL196" s="6" t="n">
        <v>2100000</v>
      </c>
      <c r="CH196" s="6" t="n">
        <v>60612</v>
      </c>
      <c r="CI196" s="6" t="n">
        <v>52101</v>
      </c>
    </row>
    <row r="197">
      <c r="A197" s="4" t="inlineStr">
        <is>
          <t>Per share price</t>
        </is>
      </c>
      <c r="E197" s="9" t="n">
        <v>0.00122</v>
      </c>
      <c r="F197" s="9" t="n">
        <v>0.00122</v>
      </c>
      <c r="AU197" s="7" t="n">
        <v>0.0009</v>
      </c>
      <c r="AV197" s="7" t="n">
        <v>0.0009</v>
      </c>
      <c r="AZ197" s="9" t="n">
        <v>0.00084</v>
      </c>
      <c r="BL197" s="9" t="n">
        <v>0.00144</v>
      </c>
    </row>
    <row r="198">
      <c r="A198" s="4" t="inlineStr">
        <is>
          <t>Principal amount</t>
        </is>
      </c>
      <c r="F198" s="5" t="n">
        <v>4136</v>
      </c>
      <c r="AU198" s="5" t="n">
        <v>5350</v>
      </c>
      <c r="AV198" s="5" t="n">
        <v>8500</v>
      </c>
      <c r="AZ198" s="5" t="n">
        <v>5128</v>
      </c>
      <c r="BL198" s="5" t="n">
        <v>2440</v>
      </c>
    </row>
    <row r="199">
      <c r="A199" s="4" t="inlineStr">
        <is>
          <t>Conversion fees</t>
        </is>
      </c>
      <c r="F199" s="5" t="n">
        <v>500</v>
      </c>
      <c r="AU199" s="5" t="n">
        <v>500</v>
      </c>
      <c r="AV199" s="5" t="n">
        <v>500</v>
      </c>
      <c r="AZ199" s="5" t="n">
        <v>500</v>
      </c>
      <c r="BL199" s="5" t="n">
        <v>500</v>
      </c>
    </row>
    <row r="200">
      <c r="A200" s="4" t="inlineStr">
        <is>
          <t>Warrants surrendered</t>
        </is>
      </c>
      <c r="AP200" s="6" t="n">
        <v>58230</v>
      </c>
      <c r="AR200" s="6" t="n">
        <v>39991</v>
      </c>
      <c r="CH200" s="6" t="n">
        <v>69375</v>
      </c>
      <c r="CI200" s="6" t="n">
        <v>58230</v>
      </c>
    </row>
    <row r="201">
      <c r="A201" s="4" t="inlineStr">
        <is>
          <t>Equity</t>
        </is>
      </c>
      <c r="AR201" s="5" t="n">
        <v>68232</v>
      </c>
      <c r="CH201" s="5" t="n">
        <v>41307</v>
      </c>
      <c r="CI201" s="5" t="n">
        <v>28892</v>
      </c>
    </row>
    <row r="202">
      <c r="A202" s="4" t="inlineStr">
        <is>
          <t>Derivative liabilities</t>
        </is>
      </c>
      <c r="CH202" s="5" t="n">
        <v>138430</v>
      </c>
    </row>
    <row r="203">
      <c r="A203" s="4" t="inlineStr">
        <is>
          <t>Tysadco Partners [Member]</t>
        </is>
      </c>
    </row>
    <row r="204">
      <c r="A204" s="3" t="inlineStr">
        <is>
          <t>Stockholders' Deficit (Textual)</t>
        </is>
      </c>
    </row>
    <row r="205">
      <c r="A205" s="4" t="inlineStr">
        <is>
          <t>Per share price</t>
        </is>
      </c>
      <c r="CB205" s="8" t="n">
        <v>0.1</v>
      </c>
      <c r="CS205" s="8" t="n">
        <v>0.1</v>
      </c>
      <c r="CU205" s="8" t="n">
        <v>0.1</v>
      </c>
    </row>
    <row r="206">
      <c r="A206" s="4" t="inlineStr">
        <is>
          <t>Professional fees</t>
        </is>
      </c>
      <c r="BX206" s="5" t="n">
        <v>12000</v>
      </c>
      <c r="CB206" s="5" t="n">
        <v>24000</v>
      </c>
    </row>
    <row r="207">
      <c r="A207" s="4" t="inlineStr">
        <is>
          <t>Common stock, description</t>
        </is>
      </c>
      <c r="CF207" s="4" t="inlineStr">
        <is>
          <t>10,000, common shares were issued to Tysadco Partners for the Company's investor relations firm as per the agreement for monthly payments in common shares of $4,000 per month totaling $16,000, which was fully recognized as expense as of March 31, 2019.</t>
        </is>
      </c>
    </row>
    <row r="208">
      <c r="A208" s="4" t="inlineStr">
        <is>
          <t>Restricted common stock</t>
        </is>
      </c>
      <c r="BX208" s="6" t="n">
        <v>120000</v>
      </c>
      <c r="CB208" s="6" t="n">
        <v>240000</v>
      </c>
    </row>
    <row r="209">
      <c r="A209" s="4" t="inlineStr">
        <is>
          <t>Livingston Asset Management [Member]</t>
        </is>
      </c>
    </row>
    <row r="210">
      <c r="A210" s="3" t="inlineStr">
        <is>
          <t>Stockholders' Deficit (Textual)</t>
        </is>
      </c>
    </row>
    <row r="211">
      <c r="A211" s="4" t="inlineStr">
        <is>
          <t>Principal amount</t>
        </is>
      </c>
      <c r="AJ211" s="5" t="n">
        <v>12500</v>
      </c>
      <c r="AM211" s="5" t="n">
        <v>12500</v>
      </c>
      <c r="AO211" s="5" t="n">
        <v>9500</v>
      </c>
      <c r="CD211" s="5" t="n">
        <v>2125</v>
      </c>
      <c r="CE211" s="5" t="n">
        <v>12500</v>
      </c>
    </row>
    <row r="212">
      <c r="A212" s="4" t="inlineStr">
        <is>
          <t>Convertible note, description</t>
        </is>
      </c>
      <c r="CG212" s="4" t="inlineStr">
        <is>
          <t>For the Livingston Asset Management LLC conversions noted above from January 8, 2019 to March 18, 2019, total debt, interest and fees were $58,403, and related debt premium of $50,000, resulted in credits to equity of $108,403.</t>
        </is>
      </c>
    </row>
    <row r="213">
      <c r="A213" s="4" t="inlineStr">
        <is>
          <t>Exercise price</t>
        </is>
      </c>
      <c r="AJ213" s="8" t="n">
        <v>0.2</v>
      </c>
      <c r="AM213" s="8" t="n">
        <v>0.3</v>
      </c>
      <c r="AO213" s="8" t="n">
        <v>0.25</v>
      </c>
      <c r="CD213" s="8" t="n">
        <v>0.1</v>
      </c>
      <c r="CE213" s="8" t="n">
        <v>0.1</v>
      </c>
    </row>
    <row r="214">
      <c r="A214" s="4" t="inlineStr">
        <is>
          <t>Warrant, term</t>
        </is>
      </c>
      <c r="Z214" s="4" t="inlineStr">
        <is>
          <t>6 months</t>
        </is>
      </c>
      <c r="AA214" s="4" t="inlineStr">
        <is>
          <t>6 months</t>
        </is>
      </c>
      <c r="AB214" s="4" t="inlineStr">
        <is>
          <t>6 months</t>
        </is>
      </c>
      <c r="AC214" s="4" t="inlineStr">
        <is>
          <t>6 months</t>
        </is>
      </c>
      <c r="AE214" s="4" t="inlineStr">
        <is>
          <t>6 months</t>
        </is>
      </c>
    </row>
    <row r="215">
      <c r="A215" s="4" t="inlineStr">
        <is>
          <t>Common shares issued upon conversion</t>
        </is>
      </c>
      <c r="AJ215" s="6" t="n">
        <v>71884</v>
      </c>
      <c r="AM215" s="6" t="n">
        <v>47664</v>
      </c>
      <c r="AO215" s="6" t="n">
        <v>45306</v>
      </c>
      <c r="CD215" s="6" t="n">
        <v>80651</v>
      </c>
      <c r="CE215" s="6" t="n">
        <v>145069</v>
      </c>
    </row>
    <row r="216">
      <c r="A216" s="4" t="inlineStr">
        <is>
          <t>Proceeds from additional paid-in capital</t>
        </is>
      </c>
      <c r="CV216" s="5" t="n">
        <v>308100</v>
      </c>
    </row>
    <row r="217">
      <c r="A217" s="4" t="inlineStr">
        <is>
          <t>Note premium</t>
        </is>
      </c>
      <c r="CV217" s="6" t="n">
        <v>204989</v>
      </c>
    </row>
    <row r="218">
      <c r="A218" s="4" t="inlineStr">
        <is>
          <t>Total notes</t>
        </is>
      </c>
      <c r="CV218" s="5" t="n">
        <v>513089</v>
      </c>
    </row>
    <row r="219">
      <c r="A219" s="4" t="inlineStr">
        <is>
          <t>Principal reduction</t>
        </is>
      </c>
      <c r="CD219" s="5" t="n">
        <v>10375</v>
      </c>
    </row>
    <row r="220">
      <c r="A220" s="4" t="inlineStr">
        <is>
          <t>Debt premium</t>
        </is>
      </c>
      <c r="AJ220" s="5" t="n">
        <v>12500</v>
      </c>
      <c r="AM220" s="5" t="n">
        <v>12500</v>
      </c>
      <c r="AO220" s="5" t="n">
        <v>9500</v>
      </c>
      <c r="CD220" s="6" t="n">
        <v>2125</v>
      </c>
      <c r="CE220" s="5" t="n">
        <v>12500</v>
      </c>
    </row>
    <row r="221">
      <c r="A221" s="4" t="inlineStr">
        <is>
          <t>Interest due</t>
        </is>
      </c>
      <c r="AJ221" s="6" t="n">
        <v>627</v>
      </c>
      <c r="AM221" s="6" t="n">
        <v>654</v>
      </c>
      <c r="AO221" s="6" t="n">
        <v>682</v>
      </c>
      <c r="CD221" s="6" t="n">
        <v>658</v>
      </c>
      <c r="CE221" s="6" t="n">
        <v>757</v>
      </c>
    </row>
    <row r="222">
      <c r="A222" s="4" t="inlineStr">
        <is>
          <t>Conversion note fee</t>
        </is>
      </c>
      <c r="AJ222" s="5" t="n">
        <v>1250</v>
      </c>
      <c r="AM222" s="5" t="n">
        <v>1145</v>
      </c>
      <c r="AO222" s="6" t="n">
        <v>1145</v>
      </c>
      <c r="CD222" s="5" t="n">
        <v>1250</v>
      </c>
      <c r="CE222" s="5" t="n">
        <v>1250</v>
      </c>
    </row>
    <row r="223">
      <c r="A223" s="4" t="inlineStr">
        <is>
          <t>Warrants, description</t>
        </is>
      </c>
      <c r="CT223" s="4" t="inlineStr">
        <is>
          <t>Between March 14, 2018 and October 29, 2018, 101,624 common shares were issued by the Company and sold by Livingston, with 71,624 shares issued and sold through September 30, 2018, and the remaining 30,000 issued as of September 30, 2018 and sold as of November 22, 2018.</t>
        </is>
      </c>
    </row>
    <row r="224">
      <c r="A224" s="4" t="inlineStr">
        <is>
          <t>Agreement, description</t>
        </is>
      </c>
      <c r="AS224" s="4" t="inlineStr">
        <is>
          <t>The Company will also pay $3,000 in cash due on the first of each month.</t>
        </is>
      </c>
    </row>
    <row r="225">
      <c r="A225" s="4" t="inlineStr">
        <is>
          <t>Livingston Asset Management [Member] | Common Stock [Member]</t>
        </is>
      </c>
    </row>
    <row r="226">
      <c r="A226" s="3" t="inlineStr">
        <is>
          <t>Stockholders' Deficit (Textual)</t>
        </is>
      </c>
    </row>
    <row r="227">
      <c r="A227" s="4" t="inlineStr">
        <is>
          <t>Common stock, shares issued, value</t>
        </is>
      </c>
      <c r="CS227" s="5" t="n">
        <v>127328</v>
      </c>
    </row>
    <row r="228">
      <c r="A228" s="4" t="inlineStr">
        <is>
          <t>Common stock, shares issued</t>
        </is>
      </c>
      <c r="CS228" s="6" t="n">
        <v>1273261</v>
      </c>
    </row>
    <row r="229">
      <c r="A229" s="4" t="inlineStr">
        <is>
          <t>Common stock, shares outstanding</t>
        </is>
      </c>
      <c r="CB229" s="6" t="n">
        <v>220239</v>
      </c>
      <c r="CS229" s="6" t="n">
        <v>220239</v>
      </c>
      <c r="CU229" s="6" t="n">
        <v>220239</v>
      </c>
    </row>
    <row r="230">
      <c r="A230" s="4" t="inlineStr">
        <is>
          <t>Shares of common stock sold</t>
        </is>
      </c>
      <c r="CL230" s="6" t="n">
        <v>30000</v>
      </c>
      <c r="CP230" s="6" t="n">
        <v>645728</v>
      </c>
    </row>
    <row r="231">
      <c r="A231" s="4" t="inlineStr">
        <is>
          <t>Remitted payment in partial settlement</t>
        </is>
      </c>
      <c r="CL231" s="5" t="n">
        <v>45320</v>
      </c>
      <c r="CP231" s="5" t="n">
        <v>225000</v>
      </c>
    </row>
    <row r="232">
      <c r="A232" s="4" t="inlineStr">
        <is>
          <t>Liability reduced</t>
        </is>
      </c>
      <c r="CL232" s="6" t="n">
        <v>45320</v>
      </c>
      <c r="CP232" s="6" t="n">
        <v>225000</v>
      </c>
    </row>
    <row r="233">
      <c r="A233" s="4" t="inlineStr">
        <is>
          <t>Principal reduction</t>
        </is>
      </c>
      <c r="CL233" s="6" t="n">
        <v>45320</v>
      </c>
      <c r="CP233" s="6" t="n">
        <v>225000</v>
      </c>
    </row>
    <row r="234">
      <c r="A234" s="4" t="inlineStr">
        <is>
          <t>Debt premium</t>
        </is>
      </c>
      <c r="CL234" s="5" t="n">
        <v>30618</v>
      </c>
      <c r="CP234" s="5" t="n">
        <v>150000</v>
      </c>
    </row>
    <row r="235">
      <c r="A235" s="4" t="inlineStr">
        <is>
          <t>Security purchase agreement, description</t>
        </is>
      </c>
      <c r="CP235" s="4" t="inlineStr">
        <is>
          <t>In total $270,320, was remitted to TCA reducing the related note from $691,907 to $421,587 during the year ended September 30, 2019 and $180,618 was charged to debt premium reducing the balance to $281,054 at September 30, 2019.</t>
        </is>
      </c>
    </row>
    <row r="236">
      <c r="A236" s="4" t="inlineStr">
        <is>
          <t>Unsold shares of common stock</t>
        </is>
      </c>
      <c r="DE236" s="6" t="n">
        <v>194520</v>
      </c>
    </row>
    <row r="237">
      <c r="A237" s="4" t="inlineStr">
        <is>
          <t>Livingston Asset Management [Member] | June 1, 2018 [Member]</t>
        </is>
      </c>
    </row>
    <row r="238">
      <c r="A238" s="3" t="inlineStr">
        <is>
          <t>Stockholders' Deficit (Textual)</t>
        </is>
      </c>
    </row>
    <row r="239">
      <c r="A239" s="4" t="inlineStr">
        <is>
          <t>Principal amount</t>
        </is>
      </c>
      <c r="AN239" s="6" t="n">
        <v>3000</v>
      </c>
      <c r="AO239" s="5" t="n">
        <v>3000</v>
      </c>
    </row>
    <row r="240">
      <c r="A240" s="4" t="inlineStr">
        <is>
          <t>Interest due</t>
        </is>
      </c>
      <c r="AN240" s="6" t="n">
        <v>24</v>
      </c>
    </row>
    <row r="241">
      <c r="A241" s="4" t="inlineStr">
        <is>
          <t>Conversion note fee</t>
        </is>
      </c>
      <c r="AN241" s="6" t="n">
        <v>1145</v>
      </c>
    </row>
    <row r="242">
      <c r="A242" s="4" t="inlineStr">
        <is>
          <t>Livingston Asset Management [Member] | July 1, 2018 [Member]</t>
        </is>
      </c>
    </row>
    <row r="243">
      <c r="A243" s="3" t="inlineStr">
        <is>
          <t>Stockholders' Deficit (Textual)</t>
        </is>
      </c>
    </row>
    <row r="244">
      <c r="A244" s="4" t="inlineStr">
        <is>
          <t>Principal amount</t>
        </is>
      </c>
      <c r="AN244" s="5" t="n">
        <v>12500</v>
      </c>
    </row>
    <row r="245">
      <c r="A245" s="4" t="inlineStr">
        <is>
          <t>Exercise price</t>
        </is>
      </c>
      <c r="AN245" s="8" t="n">
        <v>0.25</v>
      </c>
    </row>
    <row r="246">
      <c r="A246" s="4" t="inlineStr">
        <is>
          <t>Common shares issued upon conversion</t>
        </is>
      </c>
      <c r="AN246" s="6" t="n">
        <v>73968</v>
      </c>
    </row>
    <row r="247">
      <c r="A247" s="4" t="inlineStr">
        <is>
          <t>Debt premium</t>
        </is>
      </c>
      <c r="AN247" s="5" t="n">
        <v>15500</v>
      </c>
    </row>
    <row r="248">
      <c r="A248" s="4" t="inlineStr">
        <is>
          <t>Interest due</t>
        </is>
      </c>
      <c r="AN248" s="6" t="n">
        <v>678</v>
      </c>
    </row>
    <row r="249">
      <c r="A249" s="4" t="inlineStr">
        <is>
          <t>Conversion note fee</t>
        </is>
      </c>
      <c r="AN249" s="5" t="n">
        <v>1145</v>
      </c>
    </row>
    <row r="250">
      <c r="A250" s="4" t="inlineStr">
        <is>
          <t>Livingston Asset Management [Member] | September 1, 2018 [Member]</t>
        </is>
      </c>
    </row>
    <row r="251">
      <c r="A251" s="3" t="inlineStr">
        <is>
          <t>Stockholders' Deficit (Textual)</t>
        </is>
      </c>
    </row>
    <row r="252">
      <c r="A252" s="4" t="inlineStr">
        <is>
          <t>Principal amount</t>
        </is>
      </c>
      <c r="AK252" s="5" t="n">
        <v>12500</v>
      </c>
    </row>
    <row r="253">
      <c r="A253" s="4" t="inlineStr">
        <is>
          <t>Exercise price</t>
        </is>
      </c>
      <c r="AK253" s="8" t="n">
        <v>0.3</v>
      </c>
    </row>
    <row r="254">
      <c r="A254" s="4" t="inlineStr">
        <is>
          <t>Common shares issued upon conversion</t>
        </is>
      </c>
      <c r="AK254" s="6" t="n">
        <v>47618</v>
      </c>
    </row>
    <row r="255">
      <c r="A255" s="4" t="inlineStr">
        <is>
          <t>Debt premium</t>
        </is>
      </c>
      <c r="AK255" s="5" t="n">
        <v>12500</v>
      </c>
      <c r="CG255" s="5" t="n">
        <v>12500</v>
      </c>
    </row>
    <row r="256">
      <c r="A256" s="4" t="inlineStr">
        <is>
          <t>Interest due</t>
        </is>
      </c>
      <c r="AK256" s="6" t="n">
        <v>640</v>
      </c>
    </row>
    <row r="257">
      <c r="A257" s="4" t="inlineStr">
        <is>
          <t>Conversion note fee</t>
        </is>
      </c>
      <c r="AK257" s="5" t="n">
        <v>1145</v>
      </c>
      <c r="CG257" s="5" t="n">
        <v>1145</v>
      </c>
    </row>
    <row r="258">
      <c r="A258" s="4" t="inlineStr">
        <is>
          <t>Jefferson Street Capital LLC [Member]</t>
        </is>
      </c>
    </row>
    <row r="259">
      <c r="A259" s="3" t="inlineStr">
        <is>
          <t>Stockholders' Deficit (Textual)</t>
        </is>
      </c>
    </row>
    <row r="260">
      <c r="A260" s="4" t="inlineStr">
        <is>
          <t>Common shares issued upon conversion</t>
        </is>
      </c>
      <c r="CJ260" s="6" t="n">
        <v>128620</v>
      </c>
    </row>
    <row r="261">
      <c r="A261" s="4" t="inlineStr">
        <is>
          <t>Proceeds from additional paid-in capital</t>
        </is>
      </c>
      <c r="CJ261" s="5" t="n">
        <v>78471</v>
      </c>
    </row>
    <row r="262">
      <c r="A262" s="4" t="inlineStr">
        <is>
          <t>Debt premium</t>
        </is>
      </c>
      <c r="CJ262" s="6" t="n">
        <v>62500</v>
      </c>
    </row>
    <row r="263">
      <c r="A263" s="4" t="inlineStr">
        <is>
          <t>Aggregate fair values of conversion shares</t>
        </is>
      </c>
      <c r="CJ263" s="6" t="n">
        <v>166929</v>
      </c>
    </row>
    <row r="264">
      <c r="A264" s="4" t="inlineStr">
        <is>
          <t>Interest due</t>
        </is>
      </c>
      <c r="CJ264" s="6" t="n">
        <v>7500</v>
      </c>
    </row>
    <row r="265">
      <c r="A265" s="4" t="inlineStr">
        <is>
          <t>Conversion note fee</t>
        </is>
      </c>
      <c r="CJ265" s="6" t="n">
        <v>4400</v>
      </c>
    </row>
    <row r="266">
      <c r="A266" s="4" t="inlineStr">
        <is>
          <t>Debt discount</t>
        </is>
      </c>
      <c r="CJ266" s="6" t="n">
        <v>62500</v>
      </c>
    </row>
    <row r="267">
      <c r="A267" s="4" t="inlineStr">
        <is>
          <t>Loss due to debt extinguishment</t>
        </is>
      </c>
      <c r="CJ267" s="5" t="n">
        <v>14057</v>
      </c>
    </row>
    <row r="268">
      <c r="A268" s="4" t="inlineStr">
        <is>
          <t>Redstart Holdings [Member]</t>
        </is>
      </c>
    </row>
    <row r="269">
      <c r="A269" s="3" t="inlineStr">
        <is>
          <t>Stockholders' Deficit (Textual)</t>
        </is>
      </c>
    </row>
    <row r="270">
      <c r="A270" s="4" t="inlineStr">
        <is>
          <t>Common stock, shares issued</t>
        </is>
      </c>
      <c r="AL270" s="6" t="n">
        <v>158416</v>
      </c>
    </row>
    <row r="271">
      <c r="A271" s="4" t="inlineStr">
        <is>
          <t>Principal amount</t>
        </is>
      </c>
      <c r="Y271" s="5" t="n">
        <v>1600</v>
      </c>
    </row>
    <row r="272">
      <c r="A272" s="4" t="inlineStr">
        <is>
          <t>Trillium PartnersTrillium Partners LP and World Market Ventures Two [Member] | July 14, 2020 [Member]</t>
        </is>
      </c>
    </row>
    <row r="273">
      <c r="A273" s="3" t="inlineStr">
        <is>
          <t>Stockholders' Deficit (Textual)</t>
        </is>
      </c>
    </row>
    <row r="274">
      <c r="A274" s="4" t="inlineStr">
        <is>
          <t>Common stock, shares issued</t>
        </is>
      </c>
      <c r="B274" s="6" t="n">
        <v>7312600</v>
      </c>
    </row>
    <row r="275">
      <c r="A275" s="4" t="inlineStr">
        <is>
          <t>Per share price</t>
        </is>
      </c>
      <c r="B275" s="9" t="n">
        <v>0.00115</v>
      </c>
    </row>
    <row r="276">
      <c r="A276" s="4" t="inlineStr">
        <is>
          <t>Principal amount</t>
        </is>
      </c>
      <c r="B276" s="5" t="n">
        <v>6000</v>
      </c>
    </row>
    <row r="277">
      <c r="A277" s="4" t="inlineStr">
        <is>
          <t>Accrued interest paid</t>
        </is>
      </c>
      <c r="B277" s="6" t="n">
        <v>1404</v>
      </c>
    </row>
    <row r="278">
      <c r="A278" s="4" t="inlineStr">
        <is>
          <t>Conversion fees</t>
        </is>
      </c>
      <c r="B278" s="5" t="n">
        <v>1005</v>
      </c>
    </row>
    <row r="279">
      <c r="A279" s="4" t="inlineStr">
        <is>
          <t>Crown Bridge Partners One [Member]</t>
        </is>
      </c>
    </row>
    <row r="280">
      <c r="A280" s="3" t="inlineStr">
        <is>
          <t>Stockholders' Deficit (Textual)</t>
        </is>
      </c>
    </row>
    <row r="281">
      <c r="A281" s="4" t="inlineStr">
        <is>
          <t>Common stock, shares issued</t>
        </is>
      </c>
      <c r="AU281" s="6" t="n">
        <v>17000000</v>
      </c>
    </row>
    <row r="282">
      <c r="A282" s="4" t="inlineStr">
        <is>
          <t>Per share price</t>
        </is>
      </c>
      <c r="AU282" s="7" t="n">
        <v>0.0009</v>
      </c>
    </row>
    <row r="283">
      <c r="A283" s="4" t="inlineStr">
        <is>
          <t>Principal amount</t>
        </is>
      </c>
      <c r="AU283" s="5" t="n">
        <v>14800</v>
      </c>
    </row>
    <row r="284">
      <c r="A284" s="4" t="inlineStr">
        <is>
          <t>Conversion fees</t>
        </is>
      </c>
      <c r="AU284"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fined Contribution Plan (Details) - USD ($)</t>
        </is>
      </c>
      <c r="B1" s="2" t="inlineStr">
        <is>
          <t>1 Months Ended</t>
        </is>
      </c>
      <c r="C1" s="2" t="inlineStr">
        <is>
          <t>12 Months Ended</t>
        </is>
      </c>
    </row>
    <row r="2">
      <c r="B2" s="2" t="inlineStr">
        <is>
          <t>Aug. 31, 2016</t>
        </is>
      </c>
      <c r="C2" s="2" t="inlineStr">
        <is>
          <t>Sep. 30, 2020</t>
        </is>
      </c>
      <c r="D2" s="2" t="inlineStr">
        <is>
          <t>Sep. 30, 2019</t>
        </is>
      </c>
    </row>
    <row r="3">
      <c r="A3" s="3" t="inlineStr">
        <is>
          <t>Defined Contribution Plan (Textual)</t>
        </is>
      </c>
    </row>
    <row r="4">
      <c r="A4" s="4" t="inlineStr">
        <is>
          <t>Percentage of annual compensation</t>
        </is>
      </c>
      <c r="B4" s="4" t="inlineStr">
        <is>
          <t>90.00%</t>
        </is>
      </c>
    </row>
    <row r="5">
      <c r="A5" s="4" t="inlineStr">
        <is>
          <t>Employer contributions charged to operations</t>
        </is>
      </c>
      <c r="C5" s="5" t="n">
        <v>0</v>
      </c>
      <c r="D5" s="5" t="n">
        <v>0</v>
      </c>
    </row>
    <row r="6">
      <c r="A6" s="4" t="inlineStr">
        <is>
          <t>Employer contributions charged to expense</t>
        </is>
      </c>
      <c r="C6" s="5" t="n">
        <v>29364</v>
      </c>
      <c r="D6" s="5" t="n">
        <v>3068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Apr. 14, 2020</t>
        </is>
      </c>
      <c r="C1" s="2" t="inlineStr">
        <is>
          <t>Nov. 13, 2018</t>
        </is>
      </c>
      <c r="D1" s="2" t="inlineStr">
        <is>
          <t>Jul. 24, 2020</t>
        </is>
      </c>
      <c r="E1" s="2" t="inlineStr">
        <is>
          <t>Feb. 21, 2020</t>
        </is>
      </c>
      <c r="F1" s="2" t="inlineStr">
        <is>
          <t>Sep. 16, 2019</t>
        </is>
      </c>
      <c r="G1" s="2" t="inlineStr">
        <is>
          <t>Jan. 30, 2019</t>
        </is>
      </c>
      <c r="H1" s="2" t="inlineStr">
        <is>
          <t>Mar. 28, 2017</t>
        </is>
      </c>
      <c r="I1" s="2" t="inlineStr">
        <is>
          <t>Oct. 01, 2016</t>
        </is>
      </c>
      <c r="J1" s="2" t="inlineStr">
        <is>
          <t>Sep. 30, 2020</t>
        </is>
      </c>
      <c r="K1" s="2" t="inlineStr">
        <is>
          <t>Sep. 30, 2019</t>
        </is>
      </c>
      <c r="L1" s="2" t="inlineStr">
        <is>
          <t>Jan. 19, 2019</t>
        </is>
      </c>
    </row>
    <row r="2">
      <c r="A2" s="3" t="inlineStr">
        <is>
          <t>Related Party Transactions (Textual)</t>
        </is>
      </c>
    </row>
    <row r="3">
      <c r="A3" s="4" t="inlineStr">
        <is>
          <t>Restricted common stock</t>
        </is>
      </c>
      <c r="E3" s="6" t="n">
        <v>23948</v>
      </c>
    </row>
    <row r="4">
      <c r="A4" s="4" t="inlineStr">
        <is>
          <t>Principal conversion amount value</t>
        </is>
      </c>
      <c r="B4" s="5" t="n">
        <v>200000</v>
      </c>
      <c r="C4" s="5" t="n">
        <v>90000</v>
      </c>
    </row>
    <row r="5">
      <c r="A5" s="4" t="inlineStr">
        <is>
          <t>Contractual price per share</t>
        </is>
      </c>
      <c r="B5" s="9" t="n">
        <v>0.00105</v>
      </c>
    </row>
    <row r="6">
      <c r="A6" s="4" t="inlineStr">
        <is>
          <t>Accrued interest</t>
        </is>
      </c>
      <c r="J6" s="5" t="n">
        <v>3595428</v>
      </c>
      <c r="K6" s="5" t="n">
        <v>1906478</v>
      </c>
      <c r="L6" s="5" t="n">
        <v>5460</v>
      </c>
    </row>
    <row r="7">
      <c r="A7" s="4" t="inlineStr">
        <is>
          <t>Description of related party transactions</t>
        </is>
      </c>
      <c r="G7" s="4" t="inlineStr">
        <is>
          <t>The Company filed Form 8K announcing the Board of Directors appointment on January 5, 2019 of Jeffery L. Garon as member of the board and as the Company’s chief financial officer. Under the terms of the January 4, 2019 compensation agreement with the CFO, the Company issues 100 shares each month to the CFO. The monthly stock awards are charged to compensation expense using the grant date quoted prices. During the year ended September 30, 2019, the Company was obligated to and issued 1,700 common restricted shares to the former CFO charging payroll expenses $600. The CFO resigned effective June 20, 2019.</t>
        </is>
      </c>
    </row>
    <row r="8">
      <c r="A8" s="4" t="inlineStr">
        <is>
          <t>President [Member]</t>
        </is>
      </c>
    </row>
    <row r="9">
      <c r="A9" s="3" t="inlineStr">
        <is>
          <t>Related Party Transactions (Textual)</t>
        </is>
      </c>
    </row>
    <row r="10">
      <c r="A10" s="4" t="inlineStr">
        <is>
          <t>Employee benefits and share-based compensation</t>
        </is>
      </c>
      <c r="I10" s="5" t="n">
        <v>370000</v>
      </c>
    </row>
    <row r="11">
      <c r="A11" s="4" t="inlineStr">
        <is>
          <t>Severance costs</t>
        </is>
      </c>
      <c r="I11" s="5" t="n">
        <v>2500000</v>
      </c>
    </row>
    <row r="12">
      <c r="A12" s="4" t="inlineStr">
        <is>
          <t>CFO [Member]</t>
        </is>
      </c>
    </row>
    <row r="13">
      <c r="A13" s="3" t="inlineStr">
        <is>
          <t>Related Party Transactions (Textual)</t>
        </is>
      </c>
    </row>
    <row r="14">
      <c r="A14" s="4" t="inlineStr">
        <is>
          <t>Employee benefits and share-based compensation</t>
        </is>
      </c>
      <c r="H14" s="5" t="n">
        <v>250</v>
      </c>
    </row>
    <row r="15">
      <c r="A15" s="4" t="inlineStr">
        <is>
          <t>CEO [Member]</t>
        </is>
      </c>
    </row>
    <row r="16">
      <c r="A16" s="3" t="inlineStr">
        <is>
          <t>Related Party Transactions (Textual)</t>
        </is>
      </c>
    </row>
    <row r="17">
      <c r="A17" s="4" t="inlineStr">
        <is>
          <t>Employment agreement salary</t>
        </is>
      </c>
      <c r="F17" s="5" t="n">
        <v>624000</v>
      </c>
    </row>
    <row r="18">
      <c r="A18" s="4" t="inlineStr">
        <is>
          <t>Annual bonus</t>
        </is>
      </c>
      <c r="F18" s="4" t="inlineStr">
        <is>
          <t>3.00%</t>
        </is>
      </c>
    </row>
    <row r="19">
      <c r="A19" s="4" t="inlineStr">
        <is>
          <t>Restricted common stock</t>
        </is>
      </c>
      <c r="B19" s="6" t="n">
        <v>15000000</v>
      </c>
      <c r="D19" s="6" t="n">
        <v>150000000</v>
      </c>
    </row>
    <row r="20">
      <c r="A20" s="4" t="inlineStr">
        <is>
          <t>Principal conversion amount value</t>
        </is>
      </c>
      <c r="B20" s="5" t="n">
        <v>23250</v>
      </c>
      <c r="D20" s="5" t="n">
        <v>157500</v>
      </c>
    </row>
    <row r="21">
      <c r="A21" s="4" t="inlineStr">
        <is>
          <t>Contractual price per share</t>
        </is>
      </c>
      <c r="B21" s="7" t="n">
        <v>0.0016</v>
      </c>
    </row>
    <row r="22">
      <c r="A22" s="4" t="inlineStr">
        <is>
          <t>Matthew Wiles [Member]</t>
        </is>
      </c>
    </row>
    <row r="23">
      <c r="A23" s="3" t="inlineStr">
        <is>
          <t>Related Party Transactions (Textual)</t>
        </is>
      </c>
    </row>
    <row r="24">
      <c r="A24" s="4" t="inlineStr">
        <is>
          <t>Description of employment agreement</t>
        </is>
      </c>
      <c r="H24" s="4" t="inlineStr">
        <is>
          <t>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the Company’s common stock, vesting over five years in equal amounts on the anniversary date of his Employment Agreement. On September 16, 2019, Mr. Wiles’ employment agreement was modified to provide salary of $275,000, and an annual bonus of 2% of net incom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income tax expense (benefit)</t>
        </is>
      </c>
      <c r="B6" s="4" t="inlineStr">
        <is>
          <t xml:space="preserve"> </t>
        </is>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Deferred income tax expense (benefit)</t>
        </is>
      </c>
      <c r="B10" s="4" t="inlineStr">
        <is>
          <t xml:space="preserve"> </t>
        </is>
      </c>
      <c r="C10" s="4" t="inlineStr">
        <is>
          <t xml:space="preserve"> </t>
        </is>
      </c>
    </row>
    <row r="11">
      <c r="A11" s="4" t="inlineStr">
        <is>
          <t>Total 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1) - USD ($)</t>
        </is>
      </c>
      <c r="B1" s="2" t="inlineStr">
        <is>
          <t>12 Months Ended</t>
        </is>
      </c>
    </row>
    <row r="2">
      <c r="B2" s="2" t="inlineStr">
        <is>
          <t>Sep. 30, 2020</t>
        </is>
      </c>
      <c r="C2" s="2" t="inlineStr">
        <is>
          <t>Sep. 30, 2019</t>
        </is>
      </c>
    </row>
    <row r="3">
      <c r="A3" s="3" t="inlineStr">
        <is>
          <t>Income Tax Disclosure [Abstract]</t>
        </is>
      </c>
    </row>
    <row r="4">
      <c r="A4" s="4" t="inlineStr">
        <is>
          <t>U.S. Federal (tax benefit) provision at statutory rate</t>
        </is>
      </c>
      <c r="B4" s="5" t="n">
        <v>-908947</v>
      </c>
      <c r="C4" s="5" t="n">
        <v>1494183</v>
      </c>
    </row>
    <row r="5">
      <c r="A5" s="4" t="inlineStr">
        <is>
          <t>State (tax benefit) income taxes, net of federal benefit</t>
        </is>
      </c>
      <c r="B5" s="6" t="n">
        <v>-365743</v>
      </c>
      <c r="C5" s="6" t="n">
        <v>-601231</v>
      </c>
    </row>
    <row r="6">
      <c r="A6" s="4" t="inlineStr">
        <is>
          <t>Permanent differences</t>
        </is>
      </c>
      <c r="B6" s="6" t="n">
        <v>719942</v>
      </c>
      <c r="C6" s="6" t="n">
        <v>1017899</v>
      </c>
    </row>
    <row r="7">
      <c r="A7" s="4" t="inlineStr">
        <is>
          <t>True up</t>
        </is>
      </c>
      <c r="B7" s="6" t="n">
        <v>2323938</v>
      </c>
      <c r="C7" s="6" t="n">
        <v>-575537</v>
      </c>
    </row>
    <row r="8">
      <c r="A8" s="4" t="inlineStr">
        <is>
          <t>Change in Federal tax rate</t>
        </is>
      </c>
      <c r="B8" s="4" t="inlineStr">
        <is>
          <t xml:space="preserve"> </t>
        </is>
      </c>
      <c r="C8" s="4" t="inlineStr">
        <is>
          <t xml:space="preserve"> </t>
        </is>
      </c>
    </row>
    <row r="9">
      <c r="A9" s="4" t="inlineStr">
        <is>
          <t>Changes in valuation allowance</t>
        </is>
      </c>
      <c r="B9" s="6" t="n">
        <v>-1769189</v>
      </c>
      <c r="C9" s="6" t="n">
        <v>1653052</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Sep. 30, 2020</t>
        </is>
      </c>
      <c r="C1" s="2" t="inlineStr">
        <is>
          <t>Sep. 30, 2019</t>
        </is>
      </c>
    </row>
    <row r="2">
      <c r="A2" s="3" t="inlineStr">
        <is>
          <t>Deferred Tax Assets</t>
        </is>
      </c>
    </row>
    <row r="3">
      <c r="A3" s="4" t="inlineStr">
        <is>
          <t>Stock-based compensation</t>
        </is>
      </c>
      <c r="B3" s="5" t="n">
        <v>811285</v>
      </c>
      <c r="C3" s="5" t="n">
        <v>845730</v>
      </c>
    </row>
    <row r="4">
      <c r="A4" s="4" t="inlineStr">
        <is>
          <t>Accrued salary - unpaid</t>
        </is>
      </c>
      <c r="B4" s="6" t="n">
        <v>768803</v>
      </c>
      <c r="C4" s="6" t="n">
        <v>569388</v>
      </c>
    </row>
    <row r="5">
      <c r="A5" s="4" t="inlineStr">
        <is>
          <t>Net operating losses</t>
        </is>
      </c>
      <c r="B5" s="6" t="n">
        <v>3562416</v>
      </c>
      <c r="C5" s="6" t="n">
        <v>5496575</v>
      </c>
    </row>
    <row r="6">
      <c r="A6" s="4" t="inlineStr">
        <is>
          <t>Other</t>
        </is>
      </c>
      <c r="B6" s="4" t="inlineStr">
        <is>
          <t xml:space="preserve"> </t>
        </is>
      </c>
      <c r="C6" s="4" t="inlineStr">
        <is>
          <t xml:space="preserve"> </t>
        </is>
      </c>
    </row>
    <row r="7">
      <c r="A7" s="4" t="inlineStr">
        <is>
          <t>Total deferred tax assets</t>
        </is>
      </c>
      <c r="B7" s="6" t="n">
        <v>5142504</v>
      </c>
      <c r="C7" s="6" t="n">
        <v>6911693</v>
      </c>
    </row>
    <row r="8">
      <c r="A8" s="4" t="inlineStr">
        <is>
          <t>Valuation allowance</t>
        </is>
      </c>
      <c r="B8" s="6" t="n">
        <v>-5142504</v>
      </c>
      <c r="C8" s="6" t="n">
        <v>-6911693</v>
      </c>
    </row>
    <row r="9">
      <c r="A9" s="4" t="inlineStr">
        <is>
          <t>Net deferred tax assets</t>
        </is>
      </c>
      <c r="B9" s="4" t="inlineStr">
        <is>
          <t xml:space="preserve"> </t>
        </is>
      </c>
      <c r="C9" s="4" t="inlineStr">
        <is>
          <t xml:space="preserve"> </t>
        </is>
      </c>
    </row>
    <row r="10">
      <c r="A10" s="3" t="inlineStr">
        <is>
          <t>Deferred Tax Liabilities</t>
        </is>
      </c>
    </row>
    <row r="11">
      <c r="A11" s="4" t="inlineStr">
        <is>
          <t>Identifiable intangibles - Howco Purchase</t>
        </is>
      </c>
      <c r="B11" s="4" t="inlineStr">
        <is>
          <t xml:space="preserve"> </t>
        </is>
      </c>
      <c r="C11" s="4" t="inlineStr">
        <is>
          <t xml:space="preserve"> </t>
        </is>
      </c>
    </row>
    <row r="12">
      <c r="A12" s="4" t="inlineStr">
        <is>
          <t>Total deferred tax liabilities</t>
        </is>
      </c>
      <c r="B12" s="4" t="inlineStr">
        <is>
          <t xml:space="preserve"> </t>
        </is>
      </c>
      <c r="C12" s="4" t="inlineStr">
        <is>
          <t xml:space="preserve"> </t>
        </is>
      </c>
    </row>
    <row r="13">
      <c r="A13" s="4" t="inlineStr">
        <is>
          <t>Net deferred tax</t>
        </is>
      </c>
      <c r="B13" s="4" t="inlineStr">
        <is>
          <t xml:space="preserve"> </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4328318</v>
      </c>
      <c r="C4" s="5" t="n">
        <v>-7115159</v>
      </c>
    </row>
    <row r="5">
      <c r="A5" s="3" t="inlineStr">
        <is>
          <t>Adjustments to reconcile net loss to net cash used in operating activities:</t>
        </is>
      </c>
    </row>
    <row r="6">
      <c r="A6" s="4" t="inlineStr">
        <is>
          <t>Stock based expenses</t>
        </is>
      </c>
      <c r="B6" s="6" t="n">
        <v>127277</v>
      </c>
      <c r="C6" s="6" t="n">
        <v>481583</v>
      </c>
    </row>
    <row r="7">
      <c r="A7" s="4" t="inlineStr">
        <is>
          <t>Stock based fee, upon conversion of notes</t>
        </is>
      </c>
      <c r="B7" s="6" t="n">
        <v>22222</v>
      </c>
    </row>
    <row r="8">
      <c r="A8" s="4" t="inlineStr">
        <is>
          <t>Amortization and depreciation</t>
        </is>
      </c>
      <c r="B8" s="6" t="n">
        <v>11088</v>
      </c>
      <c r="C8" s="6" t="n">
        <v>276276</v>
      </c>
    </row>
    <row r="9">
      <c r="A9" s="4" t="inlineStr">
        <is>
          <t>Amortization of debt discounts</t>
        </is>
      </c>
      <c r="B9" s="6" t="n">
        <v>196961</v>
      </c>
      <c r="C9" s="6" t="n">
        <v>95257</v>
      </c>
    </row>
    <row r="10">
      <c r="A10" s="4" t="inlineStr">
        <is>
          <t>Accretion of premium on convertible note</t>
        </is>
      </c>
      <c r="B10" s="6" t="n">
        <v>435909</v>
      </c>
      <c r="C10" s="6" t="n">
        <v>595513</v>
      </c>
    </row>
    <row r="11">
      <c r="A11" s="4" t="inlineStr">
        <is>
          <t>Default penalties charged</t>
        </is>
      </c>
      <c r="B11" s="6" t="n">
        <v>49000</v>
      </c>
      <c r="C11" s="4" t="inlineStr">
        <is>
          <t xml:space="preserve"> </t>
        </is>
      </c>
    </row>
    <row r="12">
      <c r="A12" s="4" t="inlineStr">
        <is>
          <t>Net gain on settlement of accounts payable and accrued expenses</t>
        </is>
      </c>
      <c r="B12" s="6" t="n">
        <v>-11113</v>
      </c>
      <c r="C12" s="6" t="n">
        <v>-71681</v>
      </c>
    </row>
    <row r="13">
      <c r="A13" s="4" t="inlineStr">
        <is>
          <t>Net debt extinguishment loss on conversion of notes</t>
        </is>
      </c>
      <c r="B13" s="4" t="inlineStr">
        <is>
          <t xml:space="preserve"> </t>
        </is>
      </c>
      <c r="C13" s="6" t="n">
        <v>14057</v>
      </c>
    </row>
    <row r="14">
      <c r="A14" s="4" t="inlineStr">
        <is>
          <t>Net debt extinguishment loss from note amendments</t>
        </is>
      </c>
      <c r="B14" s="6" t="n">
        <v>1003705</v>
      </c>
    </row>
    <row r="15">
      <c r="A15" s="4" t="inlineStr">
        <is>
          <t>Fee notes issued</t>
        </is>
      </c>
      <c r="B15" s="6" t="n">
        <v>253000</v>
      </c>
      <c r="C15" s="6" t="n">
        <v>235500</v>
      </c>
    </row>
    <row r="16">
      <c r="A16" s="4" t="inlineStr">
        <is>
          <t>Note issued for expenses</t>
        </is>
      </c>
      <c r="B16" s="4" t="inlineStr">
        <is>
          <t xml:space="preserve"> </t>
        </is>
      </c>
      <c r="C16" s="6" t="n">
        <v>15000</v>
      </c>
    </row>
    <row r="17">
      <c r="A17" s="4" t="inlineStr">
        <is>
          <t>Derivative expense</t>
        </is>
      </c>
      <c r="B17" s="4" t="inlineStr">
        <is>
          <t xml:space="preserve"> </t>
        </is>
      </c>
      <c r="C17" s="6" t="n">
        <v>24733</v>
      </c>
    </row>
    <row r="18">
      <c r="A18" s="4" t="inlineStr">
        <is>
          <t>Intangible impairment</t>
        </is>
      </c>
      <c r="B18" s="4" t="inlineStr">
        <is>
          <t xml:space="preserve"> </t>
        </is>
      </c>
      <c r="C18" s="6" t="n">
        <v>3420624</v>
      </c>
    </row>
    <row r="19">
      <c r="A19" s="3" t="inlineStr">
        <is>
          <t>Changes in Operating Assets and Liabilities:</t>
        </is>
      </c>
    </row>
    <row r="20">
      <c r="A20" s="4" t="inlineStr">
        <is>
          <t>Accounts receivable</t>
        </is>
      </c>
      <c r="B20" s="6" t="n">
        <v>442339</v>
      </c>
      <c r="C20" s="6" t="n">
        <v>823854</v>
      </c>
    </row>
    <row r="21">
      <c r="A21" s="4" t="inlineStr">
        <is>
          <t>Inventory</t>
        </is>
      </c>
      <c r="B21" s="6" t="n">
        <v>73959</v>
      </c>
      <c r="C21" s="6" t="n">
        <v>414548</v>
      </c>
    </row>
    <row r="22">
      <c r="A22" s="4" t="inlineStr">
        <is>
          <t>Prepaid expenses and other current assets</t>
        </is>
      </c>
      <c r="B22" s="6" t="n">
        <v>-30856</v>
      </c>
      <c r="C22" s="6" t="n">
        <v>42240</v>
      </c>
    </row>
    <row r="23">
      <c r="A23" s="4" t="inlineStr">
        <is>
          <t>ROU lease asset</t>
        </is>
      </c>
      <c r="B23" s="6" t="n">
        <v>17778</v>
      </c>
    </row>
    <row r="24">
      <c r="A24" s="4" t="inlineStr">
        <is>
          <t>Accounts payable and accrued expenses and interest</t>
        </is>
      </c>
      <c r="B24" s="6" t="n">
        <v>1395156</v>
      </c>
      <c r="C24" s="6" t="n">
        <v>129006</v>
      </c>
    </row>
    <row r="25">
      <c r="A25" s="4" t="inlineStr">
        <is>
          <t>Settlements payable</t>
        </is>
      </c>
      <c r="B25" s="6" t="n">
        <v>-131724</v>
      </c>
      <c r="C25" s="6" t="n">
        <v>-486681</v>
      </c>
    </row>
    <row r="26">
      <c r="A26" s="4" t="inlineStr">
        <is>
          <t>ROU Lease liability</t>
        </is>
      </c>
      <c r="B26" s="6" t="n">
        <v>17383</v>
      </c>
    </row>
    <row r="27">
      <c r="A27" s="4" t="inlineStr">
        <is>
          <t>Cash Used in Operating Activities</t>
        </is>
      </c>
      <c r="B27" s="6" t="n">
        <v>-491000</v>
      </c>
      <c r="C27" s="6" t="n">
        <v>-1105330</v>
      </c>
    </row>
    <row r="28">
      <c r="A28" s="3" t="inlineStr">
        <is>
          <t>Cash Flows from Investing Activities:</t>
        </is>
      </c>
    </row>
    <row r="29">
      <c r="A29" s="4" t="inlineStr">
        <is>
          <t>Purchase of Demonstration drones (PPE)</t>
        </is>
      </c>
      <c r="B29" s="4" t="inlineStr">
        <is>
          <t xml:space="preserve"> </t>
        </is>
      </c>
      <c r="C29" s="6" t="n">
        <v>-15606</v>
      </c>
    </row>
    <row r="30">
      <c r="A30" s="4" t="inlineStr">
        <is>
          <t>Cash Used in Investing Activities</t>
        </is>
      </c>
      <c r="B30" s="4" t="inlineStr">
        <is>
          <t xml:space="preserve"> </t>
        </is>
      </c>
      <c r="C30" s="6" t="n">
        <v>-15606</v>
      </c>
    </row>
    <row r="31">
      <c r="A31" s="3" t="inlineStr">
        <is>
          <t>Cash Flows from Financing Activities:</t>
        </is>
      </c>
    </row>
    <row r="32">
      <c r="A32" s="4" t="inlineStr">
        <is>
          <t>Proceeds from stock sales</t>
        </is>
      </c>
      <c r="B32" s="6" t="n">
        <v>264637</v>
      </c>
      <c r="C32" s="4" t="inlineStr">
        <is>
          <t xml:space="preserve"> </t>
        </is>
      </c>
    </row>
    <row r="33">
      <c r="A33" s="4" t="inlineStr">
        <is>
          <t>Proceeds from convertible notes payable</t>
        </is>
      </c>
      <c r="B33" s="6" t="n">
        <v>292500</v>
      </c>
      <c r="C33" s="6" t="n">
        <v>115000</v>
      </c>
    </row>
    <row r="34">
      <c r="A34" s="4" t="inlineStr">
        <is>
          <t>Proceeds from loans and notes payable</t>
        </is>
      </c>
      <c r="B34" s="6" t="n">
        <v>1020115</v>
      </c>
      <c r="C34" s="6" t="n">
        <v>295791</v>
      </c>
    </row>
    <row r="35">
      <c r="A35" s="4" t="inlineStr">
        <is>
          <t>Repayments on loans and notes payable</t>
        </is>
      </c>
      <c r="B35" s="6" t="n">
        <v>-675770</v>
      </c>
      <c r="C35" s="6" t="n">
        <v>-33580</v>
      </c>
    </row>
    <row r="36">
      <c r="A36" s="4" t="inlineStr">
        <is>
          <t>Repayment of line of credit</t>
        </is>
      </c>
      <c r="B36" s="6" t="n">
        <v>-2947</v>
      </c>
      <c r="C36" s="6" t="n">
        <v>-1359</v>
      </c>
    </row>
    <row r="37">
      <c r="A37" s="4" t="inlineStr">
        <is>
          <t>Proceeds convertible note payable - related party</t>
        </is>
      </c>
      <c r="B37" s="4" t="inlineStr">
        <is>
          <t xml:space="preserve"> </t>
        </is>
      </c>
      <c r="C37" s="6" t="n">
        <v>17000</v>
      </c>
    </row>
    <row r="38">
      <c r="A38" s="4" t="inlineStr">
        <is>
          <t>Proceeds from line of credit - related parties</t>
        </is>
      </c>
      <c r="B38" s="6" t="n">
        <v>64940</v>
      </c>
      <c r="C38" s="6" t="n">
        <v>889595</v>
      </c>
    </row>
    <row r="39">
      <c r="A39" s="4" t="inlineStr">
        <is>
          <t>Repayment of loans and line of credit - related parties</t>
        </is>
      </c>
      <c r="B39" s="6" t="n">
        <v>-458303</v>
      </c>
      <c r="C39" s="6" t="n">
        <v>-120125</v>
      </c>
    </row>
    <row r="40">
      <c r="A40" s="4" t="inlineStr">
        <is>
          <t>Cash Provided by Financing Activities</t>
        </is>
      </c>
      <c r="B40" s="6" t="n">
        <v>505182</v>
      </c>
      <c r="C40" s="6" t="n">
        <v>1162322</v>
      </c>
    </row>
    <row r="41">
      <c r="A41" s="4" t="inlineStr">
        <is>
          <t>Net Increase (Decrease) in Cash</t>
        </is>
      </c>
      <c r="B41" s="6" t="n">
        <v>14182</v>
      </c>
      <c r="C41" s="6" t="n">
        <v>41386</v>
      </c>
    </row>
    <row r="42">
      <c r="A42" s="4" t="inlineStr">
        <is>
          <t>Cash - beginning of year</t>
        </is>
      </c>
      <c r="B42" s="6" t="n">
        <v>149832</v>
      </c>
      <c r="C42" s="6" t="n">
        <v>108446</v>
      </c>
    </row>
    <row r="43">
      <c r="A43" s="4" t="inlineStr">
        <is>
          <t>Cash - end of year</t>
        </is>
      </c>
      <c r="B43" s="6" t="n">
        <v>164014</v>
      </c>
      <c r="C43" s="6" t="n">
        <v>149832</v>
      </c>
    </row>
    <row r="44">
      <c r="A44" s="3" t="inlineStr">
        <is>
          <t>Cash paid for:</t>
        </is>
      </c>
    </row>
    <row r="45">
      <c r="A45" s="4" t="inlineStr">
        <is>
          <t>Interest</t>
        </is>
      </c>
      <c r="C45" s="6" t="n">
        <v>186729</v>
      </c>
    </row>
    <row r="46">
      <c r="A46" s="4" t="inlineStr">
        <is>
          <t>Taxes</t>
        </is>
      </c>
      <c r="B46" s="4" t="inlineStr">
        <is>
          <t xml:space="preserve"> </t>
        </is>
      </c>
      <c r="C46" s="4" t="inlineStr">
        <is>
          <t xml:space="preserve"> </t>
        </is>
      </c>
    </row>
    <row r="47">
      <c r="A47" s="3" t="inlineStr">
        <is>
          <t>Noncash financing and investing activities:</t>
        </is>
      </c>
    </row>
    <row r="48">
      <c r="A48" s="4" t="inlineStr">
        <is>
          <t>Right of use asset</t>
        </is>
      </c>
      <c r="B48" s="6" t="n">
        <v>156554</v>
      </c>
      <c r="C48" s="4" t="inlineStr">
        <is>
          <t xml:space="preserve"> </t>
        </is>
      </c>
    </row>
    <row r="49">
      <c r="A49" s="4" t="inlineStr">
        <is>
          <t>Debt discounts</t>
        </is>
      </c>
      <c r="C49" s="4" t="inlineStr">
        <is>
          <t xml:space="preserve"> </t>
        </is>
      </c>
    </row>
    <row r="50">
      <c r="A50" s="4" t="inlineStr">
        <is>
          <t>Capitalization of convertible note accrued interest to principal</t>
        </is>
      </c>
      <c r="B50" s="6" t="n">
        <v>8870</v>
      </c>
      <c r="C50" s="4" t="inlineStr">
        <is>
          <t xml:space="preserve"> </t>
        </is>
      </c>
    </row>
    <row r="51">
      <c r="A51" s="4" t="inlineStr">
        <is>
          <t>Issuance of convertible debt for settlement of accounts payable</t>
        </is>
      </c>
      <c r="B51" s="4" t="inlineStr">
        <is>
          <t xml:space="preserve"> </t>
        </is>
      </c>
      <c r="C51" s="6" t="n">
        <v>90000</v>
      </c>
    </row>
    <row r="52">
      <c r="A52" s="4" t="inlineStr">
        <is>
          <t>Issuance of settlement payable to satisfy accounts payable and accrued expenses</t>
        </is>
      </c>
      <c r="B52" s="4" t="inlineStr">
        <is>
          <t xml:space="preserve"> </t>
        </is>
      </c>
      <c r="C52" s="6" t="n">
        <v>500000</v>
      </c>
    </row>
    <row r="53">
      <c r="A53" s="4" t="inlineStr">
        <is>
          <t>Third Party insurance funding</t>
        </is>
      </c>
      <c r="B53" s="4" t="inlineStr">
        <is>
          <t xml:space="preserve"> </t>
        </is>
      </c>
      <c r="C53" s="4" t="inlineStr">
        <is>
          <t xml:space="preserve"> </t>
        </is>
      </c>
    </row>
    <row r="54">
      <c r="A54" s="4" t="inlineStr">
        <is>
          <t>Conversion of fees and accrued interest to convertible note payable</t>
        </is>
      </c>
      <c r="B54" s="6" t="n">
        <v>3</v>
      </c>
      <c r="C54" s="6" t="n">
        <v>537643</v>
      </c>
    </row>
    <row r="55">
      <c r="A55" s="4" t="inlineStr">
        <is>
          <t>Default penalties recorded as debt discount</t>
        </is>
      </c>
      <c r="B55" s="4" t="inlineStr">
        <is>
          <t xml:space="preserve"> </t>
        </is>
      </c>
      <c r="C55" s="4" t="inlineStr">
        <is>
          <t xml:space="preserve"> </t>
        </is>
      </c>
    </row>
    <row r="56">
      <c r="A56" s="4" t="inlineStr">
        <is>
          <t>Original issue discounts notes</t>
        </is>
      </c>
      <c r="B56" s="6" t="n">
        <v>201201</v>
      </c>
      <c r="C56" s="6" t="n">
        <v>110840</v>
      </c>
    </row>
    <row r="57">
      <c r="A57" s="4" t="inlineStr">
        <is>
          <t>Issuance of common stock for note conversions</t>
        </is>
      </c>
      <c r="B57" s="6" t="n">
        <v>445184</v>
      </c>
      <c r="C57" s="4" t="inlineStr">
        <is>
          <t xml:space="preserve"> </t>
        </is>
      </c>
    </row>
    <row r="58">
      <c r="A58" s="4" t="inlineStr">
        <is>
          <t>Issuance of common stock for accrued interest of note</t>
        </is>
      </c>
      <c r="B58" s="6" t="n">
        <v>16876</v>
      </c>
      <c r="C58" s="6" t="n">
        <v>470476</v>
      </c>
    </row>
    <row r="59">
      <c r="A59" s="4" t="inlineStr">
        <is>
          <t>Reclassification of debt premium upon note conversions</t>
        </is>
      </c>
      <c r="B59" s="6" t="n">
        <v>402503</v>
      </c>
      <c r="C59" s="4" t="inlineStr">
        <is>
          <t xml:space="preserve"> </t>
        </is>
      </c>
    </row>
    <row r="60">
      <c r="A60" s="4" t="inlineStr">
        <is>
          <t>Initial derivative liabilities recorded as debt discount for notes issued</t>
        </is>
      </c>
      <c r="B60" s="4" t="inlineStr">
        <is>
          <t xml:space="preserve"> </t>
        </is>
      </c>
      <c r="C60" s="6" t="n">
        <v>62500</v>
      </c>
    </row>
    <row r="61">
      <c r="A61" s="4" t="inlineStr">
        <is>
          <t>Reclassification of derivative liabilities to equity upon conversion</t>
        </is>
      </c>
      <c r="B61" s="4" t="inlineStr">
        <is>
          <t xml:space="preserve"> </t>
        </is>
      </c>
      <c r="C61" s="6" t="n">
        <v>78471</v>
      </c>
    </row>
    <row r="62">
      <c r="A62" s="4" t="inlineStr">
        <is>
          <t>3(a)(10) debt settlements including related costs</t>
        </is>
      </c>
      <c r="B62" s="4" t="inlineStr">
        <is>
          <t xml:space="preserve"> </t>
        </is>
      </c>
      <c r="C62" s="6" t="n">
        <v>450939</v>
      </c>
    </row>
    <row r="63">
      <c r="A63" s="4" t="inlineStr">
        <is>
          <t>Issuance of common stock upon cashless exercise of warrants</t>
        </is>
      </c>
      <c r="B63" s="4" t="inlineStr">
        <is>
          <t xml:space="preserve"> </t>
        </is>
      </c>
      <c r="C63" s="5" t="n">
        <v>1384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Details Textual)</t>
        </is>
      </c>
      <c r="B1" s="2" t="inlineStr">
        <is>
          <t>12 Months Ended</t>
        </is>
      </c>
    </row>
    <row r="2">
      <c r="B2" s="2" t="inlineStr">
        <is>
          <t>Sep. 30, 2020</t>
        </is>
      </c>
    </row>
    <row r="3">
      <c r="A3" s="3" t="inlineStr">
        <is>
          <t>Income Taxes (Textual)</t>
        </is>
      </c>
    </row>
    <row r="4">
      <c r="A4" s="4" t="inlineStr">
        <is>
          <t>Operating loss carryforwards future taxable income expire date</t>
        </is>
      </c>
      <c r="B4" s="4" t="inlineStr">
        <is>
          <t>Dec. 31,
		2039</t>
        </is>
      </c>
    </row>
    <row r="5">
      <c r="A5" s="4" t="inlineStr">
        <is>
          <t>Operating loss carry forwards, description</t>
        </is>
      </c>
      <c r="B5" s="4" t="inlineStr">
        <is>
          <t>The Company has net operating loss carryforwards of approximately $12,096,000 to reduce future taxable income. Of the $12,096,000, approximately $9,222,000, can be used through 2039, and $2,874,438 may be carried forward indefinitely. A valuation allowance for the entire amount of deferred tax assets has been established as of September 30, 2020 and 2019.</t>
        </is>
      </c>
    </row>
    <row r="6">
      <c r="A6" s="4" t="inlineStr">
        <is>
          <t>Provision for income taxes at the federal statutory rates</t>
        </is>
      </c>
      <c r="B6"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Operating lease at inception - June 2, 2020</t>
        </is>
      </c>
      <c r="B3" s="5" t="n">
        <v>156554</v>
      </c>
    </row>
    <row r="4">
      <c r="A4" s="4" t="inlineStr">
        <is>
          <t>Less accumulated reduction</t>
        </is>
      </c>
      <c r="B4" s="6" t="n">
        <v>-17778</v>
      </c>
    </row>
    <row r="5">
      <c r="A5" s="4" t="inlineStr">
        <is>
          <t>Balance ROU asset as of September 30, 2020</t>
        </is>
      </c>
      <c r="B5" s="6" t="n">
        <v>138776</v>
      </c>
    </row>
    <row r="6">
      <c r="A6" s="3" t="inlineStr">
        <is>
          <t>Operating lease liability related to the ROU asset is summarized below:</t>
        </is>
      </c>
    </row>
    <row r="7">
      <c r="A7" s="4" t="inlineStr">
        <is>
          <t>Operating lease liabilities at inception - June 2, 2020</t>
        </is>
      </c>
      <c r="B7" s="6" t="n">
        <v>156554</v>
      </c>
    </row>
    <row r="8">
      <c r="A8" s="4" t="inlineStr">
        <is>
          <t>Reduction of lease liabilities</t>
        </is>
      </c>
      <c r="B8" s="6" t="n">
        <v>-17383</v>
      </c>
    </row>
    <row r="9">
      <c r="A9" s="4" t="inlineStr">
        <is>
          <t>Total lease liabilities - September 30, 2020</t>
        </is>
      </c>
      <c r="B9" s="6" t="n">
        <v>139171</v>
      </c>
    </row>
    <row r="10">
      <c r="A10" s="4" t="inlineStr">
        <is>
          <t>Less: current portion</t>
        </is>
      </c>
      <c r="B10" s="6" t="n">
        <v>-52180</v>
      </c>
    </row>
    <row r="11">
      <c r="A11" s="4" t="inlineStr">
        <is>
          <t>Lease liabilities, non-current</t>
        </is>
      </c>
      <c r="B11" s="6" t="n">
        <v>86991</v>
      </c>
    </row>
    <row r="12">
      <c r="A12" s="3" t="inlineStr">
        <is>
          <t>Non-cancellable operating lease total future payments at September 30, 2020 are summarized below:</t>
        </is>
      </c>
    </row>
    <row r="13">
      <c r="A13" s="4" t="inlineStr">
        <is>
          <t>Total minimum operating lease payments</t>
        </is>
      </c>
      <c r="B13" s="6" t="n">
        <v>168483</v>
      </c>
    </row>
    <row r="14">
      <c r="A14" s="4" t="inlineStr">
        <is>
          <t>Less discount to fair value</t>
        </is>
      </c>
      <c r="B14" s="6" t="n">
        <v>-29312</v>
      </c>
    </row>
    <row r="15">
      <c r="A15" s="4" t="inlineStr">
        <is>
          <t>Total lease liability at September 30, 2020</t>
        </is>
      </c>
      <c r="B15" s="5" t="n">
        <v>139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1)</t>
        </is>
      </c>
      <c r="B1" s="2" t="inlineStr">
        <is>
          <t>Sep. 30, 2020USD ($)</t>
        </is>
      </c>
    </row>
    <row r="2">
      <c r="A2" s="3" t="inlineStr">
        <is>
          <t>Commitments and Contingencies Disclosure [Abstract]</t>
        </is>
      </c>
    </row>
    <row r="3">
      <c r="A3" s="4" t="inlineStr">
        <is>
          <t>2021</t>
        </is>
      </c>
      <c r="B3" s="5" t="n">
        <v>62185</v>
      </c>
    </row>
    <row r="4">
      <c r="A4" s="4" t="inlineStr">
        <is>
          <t>2022</t>
        </is>
      </c>
      <c r="B4" s="6" t="n">
        <v>63369</v>
      </c>
    </row>
    <row r="5">
      <c r="A5" s="4" t="inlineStr">
        <is>
          <t>2023</t>
        </is>
      </c>
      <c r="B5" s="6" t="n">
        <v>42929</v>
      </c>
    </row>
    <row r="6">
      <c r="A6" s="4" t="inlineStr">
        <is>
          <t>Total minimum non-cancelable operating lease payments</t>
        </is>
      </c>
      <c r="B6" s="5" t="n">
        <v>168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80" customWidth="1" min="5" max="5"/>
    <col width="80" customWidth="1" min="6" max="6"/>
    <col width="80"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14" customWidth="1" min="17" max="17"/>
  </cols>
  <sheetData>
    <row r="1">
      <c r="A1" s="1" t="inlineStr">
        <is>
          <t>Commitments and Contingencies (Details Textual) - USD ($)</t>
        </is>
      </c>
      <c r="B1" s="2" t="inlineStr">
        <is>
          <t>Apr. 16, 2020</t>
        </is>
      </c>
      <c r="C1" s="2" t="inlineStr">
        <is>
          <t>Apr. 14, 2020</t>
        </is>
      </c>
      <c r="D1" s="2" t="inlineStr">
        <is>
          <t>Oct. 07, 2019</t>
        </is>
      </c>
      <c r="E1" s="2" t="inlineStr">
        <is>
          <t>Feb. 11, 2019</t>
        </is>
      </c>
      <c r="F1" s="2" t="inlineStr">
        <is>
          <t>Nov. 13, 2018</t>
        </is>
      </c>
      <c r="G1" s="2" t="inlineStr">
        <is>
          <t>Apr. 13, 2018</t>
        </is>
      </c>
      <c r="H1" s="2" t="inlineStr">
        <is>
          <t>Dec. 30, 2020</t>
        </is>
      </c>
      <c r="I1" s="2" t="inlineStr">
        <is>
          <t>Dec. 30, 2019</t>
        </is>
      </c>
      <c r="J1" s="2" t="inlineStr">
        <is>
          <t>Nov. 30, 2018</t>
        </is>
      </c>
      <c r="K1" s="2" t="inlineStr">
        <is>
          <t>Jan. 29, 2018</t>
        </is>
      </c>
      <c r="L1" s="2" t="inlineStr">
        <is>
          <t>Sep. 30, 2020</t>
        </is>
      </c>
      <c r="M1" s="2" t="inlineStr">
        <is>
          <t>Sep. 30, 2019</t>
        </is>
      </c>
      <c r="N1" s="2" t="inlineStr">
        <is>
          <t>Sep. 30, 2016</t>
        </is>
      </c>
      <c r="O1" s="2" t="inlineStr">
        <is>
          <t>Dec. 31, 2019</t>
        </is>
      </c>
      <c r="P1" s="2" t="inlineStr">
        <is>
          <t>Apr. 10, 2019</t>
        </is>
      </c>
      <c r="Q1" s="2" t="inlineStr">
        <is>
          <t>Dec. 31, 2017</t>
        </is>
      </c>
    </row>
    <row r="2">
      <c r="A2" s="3" t="inlineStr">
        <is>
          <t>Commitments and Contingencies (Textual)</t>
        </is>
      </c>
    </row>
    <row r="3">
      <c r="A3" s="4" t="inlineStr">
        <is>
          <t>Leases rent expense</t>
        </is>
      </c>
      <c r="L3" s="5" t="n">
        <v>67356</v>
      </c>
      <c r="M3" s="5" t="n">
        <v>59737</v>
      </c>
    </row>
    <row r="4">
      <c r="A4" s="4" t="inlineStr">
        <is>
          <t>Total accrual under the lease term</t>
        </is>
      </c>
      <c r="Q4" s="5" t="n">
        <v>360000</v>
      </c>
    </row>
    <row r="5">
      <c r="A5" s="4" t="inlineStr">
        <is>
          <t>Accounts payable</t>
        </is>
      </c>
      <c r="L5" s="6" t="n">
        <v>2832790</v>
      </c>
      <c r="M5" s="5" t="n">
        <v>3163443</v>
      </c>
      <c r="P5" s="5" t="n">
        <v>218637</v>
      </c>
    </row>
    <row r="6">
      <c r="A6" s="4" t="inlineStr">
        <is>
          <t>Accrued accounts payable</t>
        </is>
      </c>
      <c r="L6" s="5" t="n">
        <v>71700</v>
      </c>
    </row>
    <row r="7">
      <c r="A7" s="4" t="inlineStr">
        <is>
          <t>Description of commitments</t>
        </is>
      </c>
      <c r="E7" s="4" t="inlineStr">
        <is>
          <t>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The judge presiding ruled to dismiss the defendant's motion. Currently, the discovery process is underway, and a trial date will be set sometime in October.</t>
        </is>
      </c>
      <c r="L7" s="4" t="inlineStr">
        <is>
          <t>The Company is a wholesale vendor to the Department of Defense through its wholly owned subsidiary, Howco and is directly involved in distribution and integration of advanced low altitude UAV systems, services and products. Both the wholesale vendor and the integration/distribution aspects of the Company's business have been affected due to the COVID-19 social distancing requirements mandated by the federal, state and local governments where the Company's operations occur. For some businesses, like the Company's, much of the integration and distribution of its core products and delivery of its core services cannot always be done through "virtual" means, and even when this is possible, it requires significant capital and time to achieve. Sales and shipments at Howco have continued at a slightly lower rate than during the three months ended June 30, 2019. It is anticipated that there may be a higher impact of the COVID-19 being realized during the year ended September 30, 2020, the Company cannot fully assess the financial impact of the related restrictions as compared to other economic and business factors.</t>
        </is>
      </c>
      <c r="M7" s="4" t="inlineStr">
        <is>
          <t>Two vendors (The Equity Group and Toppan Vintage) have asserted claims for past due amounts of approximately $59,000, arising from services provided.</t>
        </is>
      </c>
    </row>
    <row r="8">
      <c r="A8" s="4" t="inlineStr">
        <is>
          <t>Convertible note amount</t>
        </is>
      </c>
      <c r="C8" s="5" t="n">
        <v>200000</v>
      </c>
      <c r="F8" s="5" t="n">
        <v>90000</v>
      </c>
    </row>
    <row r="9">
      <c r="A9" s="4" t="inlineStr">
        <is>
          <t>Debt conversion, description</t>
        </is>
      </c>
      <c r="F9" s="4" t="inlineStr">
        <is>
          <t>The note bears interest at 5%, matures on June 30, 2019 and is convertible into the Company's common stock at 50% of the lowest closing bid price during the 20 trading days immediately preceding the notice of conversion.</t>
        </is>
      </c>
    </row>
    <row r="10">
      <c r="A10" s="4" t="inlineStr">
        <is>
          <t>Settlement payable</t>
        </is>
      </c>
      <c r="L10" s="5" t="n">
        <v>42850</v>
      </c>
      <c r="M10" s="5" t="n">
        <v>174574</v>
      </c>
    </row>
    <row r="11">
      <c r="A11" s="4" t="inlineStr">
        <is>
          <t>Professional fees</t>
        </is>
      </c>
      <c r="D11" s="5" t="n">
        <v>2500</v>
      </c>
      <c r="F11" s="5" t="n">
        <v>161700</v>
      </c>
    </row>
    <row r="12">
      <c r="A12" s="4" t="inlineStr">
        <is>
          <t>Note bears interest</t>
        </is>
      </c>
      <c r="F12" s="4" t="inlineStr">
        <is>
          <t>5.00%</t>
        </is>
      </c>
    </row>
    <row r="13">
      <c r="A13" s="4" t="inlineStr">
        <is>
          <t>Description of agreement term</t>
        </is>
      </c>
      <c r="L13" s="4" t="inlineStr">
        <is>
          <t>The lease term begins February 1, 2017 and expires January 31, 2019 with the option to extend the term an additional 24 months. However, the Company never took possession of the premises and in July 2017, the Company made a decision to not take possession of the premises.</t>
        </is>
      </c>
    </row>
    <row r="14">
      <c r="A14" s="4" t="inlineStr">
        <is>
          <t>Interest Payment</t>
        </is>
      </c>
      <c r="I14" s="4" t="inlineStr">
        <is>
          <t>150.00%</t>
        </is>
      </c>
    </row>
    <row r="15">
      <c r="A15" s="4" t="inlineStr">
        <is>
          <t>Principal Amount</t>
        </is>
      </c>
      <c r="I15" s="5" t="n">
        <v>63000</v>
      </c>
    </row>
    <row r="16">
      <c r="A16" s="4" t="inlineStr">
        <is>
          <t>Accrued Interest</t>
        </is>
      </c>
      <c r="I16" s="6" t="n">
        <v>94500</v>
      </c>
    </row>
    <row r="17">
      <c r="A17" s="4" t="inlineStr">
        <is>
          <t>Interest Expense</t>
        </is>
      </c>
      <c r="I17" s="5" t="n">
        <v>22810</v>
      </c>
      <c r="L17" s="5" t="n">
        <v>-1598246</v>
      </c>
      <c r="M17" s="6" t="n">
        <v>-1527262</v>
      </c>
    </row>
    <row r="18">
      <c r="A18" s="4" t="inlineStr">
        <is>
          <t>Lease liability</t>
        </is>
      </c>
      <c r="L18" s="5" t="n">
        <v>156554</v>
      </c>
    </row>
    <row r="19">
      <c r="A19" s="4" t="inlineStr">
        <is>
          <t>Minimum lease payments discount rate</t>
        </is>
      </c>
      <c r="L19" s="4" t="inlineStr">
        <is>
          <t>10.00%</t>
        </is>
      </c>
    </row>
    <row r="20">
      <c r="A20" s="4" t="inlineStr">
        <is>
          <t>Notice of default, description</t>
        </is>
      </c>
      <c r="L20" s="4" t="inlineStr">
        <is>
          <t>The principal was increased by charges of $17,500 for technical default effective June 30, 2020 and an additional put premium was calculated to be $26,250.</t>
        </is>
      </c>
    </row>
    <row r="21">
      <c r="A21" s="4" t="inlineStr">
        <is>
          <t>US Treasury [Member]</t>
        </is>
      </c>
    </row>
    <row r="22">
      <c r="A22" s="3" t="inlineStr">
        <is>
          <t>Commitments and Contingencies (Textual)</t>
        </is>
      </c>
    </row>
    <row r="23">
      <c r="A23" s="4" t="inlineStr">
        <is>
          <t>Settlement payable</t>
        </is>
      </c>
      <c r="O23" s="5" t="n">
        <v>54000</v>
      </c>
    </row>
    <row r="24">
      <c r="A24" s="4" t="inlineStr">
        <is>
          <t>Texas Wyoming Drilling, Inc. [Member]</t>
        </is>
      </c>
    </row>
    <row r="25">
      <c r="A25" s="3" t="inlineStr">
        <is>
          <t>Commitments and Contingencies (Textual)</t>
        </is>
      </c>
    </row>
    <row r="26">
      <c r="A26" s="4" t="inlineStr">
        <is>
          <t>Amount of claim for unpaid bills</t>
        </is>
      </c>
      <c r="N26" s="5" t="n">
        <v>75000</v>
      </c>
    </row>
    <row r="27">
      <c r="A27" s="4" t="inlineStr">
        <is>
          <t>Howco [Member]</t>
        </is>
      </c>
    </row>
    <row r="28">
      <c r="A28" s="3" t="inlineStr">
        <is>
          <t>Commitments and Contingencies (Textual)</t>
        </is>
      </c>
    </row>
    <row r="29">
      <c r="A29" s="4" t="inlineStr">
        <is>
          <t>Debt conversion, description</t>
        </is>
      </c>
      <c r="G29" s="4" t="inlineStr">
        <is>
          <t>The employee profit share is equal to their annual salary divided by the Company's total annual payroll and multiplied by 10% of net income for the fiscal year. During the years ended September 30, 2020 and 2019 the employees earned $0 and $0, under this plan.</t>
        </is>
      </c>
    </row>
    <row r="30">
      <c r="A30" s="4" t="inlineStr">
        <is>
          <t>Description of agreement term</t>
        </is>
      </c>
      <c r="B30" s="4" t="inlineStr">
        <is>
          <t>The Company's subsidiary Howco renewed its office and warehouse lease in Vancouver, WA for a term commencing on June 1, 2020 extending through June 1, 2023 at an initial monthly rent of approximately $5,154.</t>
        </is>
      </c>
    </row>
    <row r="31">
      <c r="A31" s="4" t="inlineStr">
        <is>
          <t>Howco [Member] | Subsequent Event [Member]</t>
        </is>
      </c>
    </row>
    <row r="32">
      <c r="A32" s="3" t="inlineStr">
        <is>
          <t>Commitments and Contingencies (Textual)</t>
        </is>
      </c>
    </row>
    <row r="33">
      <c r="A33" s="4" t="inlineStr">
        <is>
          <t>Due invoices</t>
        </is>
      </c>
      <c r="H33" s="5" t="n">
        <v>276430</v>
      </c>
    </row>
    <row r="34">
      <c r="A34" s="4" t="inlineStr">
        <is>
          <t>Finance charges</t>
        </is>
      </c>
      <c r="H34" s="5" t="n">
        <v>40212</v>
      </c>
    </row>
    <row r="35">
      <c r="A35" s="4" t="inlineStr">
        <is>
          <t>Maximum [Member]</t>
        </is>
      </c>
    </row>
    <row r="36">
      <c r="A36" s="3" t="inlineStr">
        <is>
          <t>Commitments and Contingencies (Textual)</t>
        </is>
      </c>
    </row>
    <row r="37">
      <c r="A37" s="4" t="inlineStr">
        <is>
          <t>Monthly lease rent obligation</t>
        </is>
      </c>
      <c r="L37" s="5" t="n">
        <v>16500</v>
      </c>
    </row>
    <row r="38">
      <c r="A38" s="4" t="inlineStr">
        <is>
          <t>Minimum [Member]</t>
        </is>
      </c>
    </row>
    <row r="39">
      <c r="A39" s="3" t="inlineStr">
        <is>
          <t>Commitments and Contingencies (Textual)</t>
        </is>
      </c>
    </row>
    <row r="40">
      <c r="A40" s="4" t="inlineStr">
        <is>
          <t>Monthly lease rent obligation</t>
        </is>
      </c>
      <c r="L40" s="5" t="n">
        <v>15000</v>
      </c>
    </row>
    <row r="41">
      <c r="A41" s="4" t="inlineStr">
        <is>
          <t>Chief Strategy Officer [Member]</t>
        </is>
      </c>
    </row>
    <row r="42">
      <c r="A42" s="3" t="inlineStr">
        <is>
          <t>Commitments and Contingencies (Textual)</t>
        </is>
      </c>
    </row>
    <row r="43">
      <c r="A43" s="4" t="inlineStr">
        <is>
          <t>Signing bonus</t>
        </is>
      </c>
      <c r="N43" s="6" t="n">
        <v>100000</v>
      </c>
    </row>
    <row r="44">
      <c r="A44" s="4" t="inlineStr">
        <is>
          <t>Annual base compensation expenses</t>
        </is>
      </c>
      <c r="N44" s="5" t="n">
        <v>400000</v>
      </c>
    </row>
    <row r="45">
      <c r="A45" s="4" t="inlineStr">
        <is>
          <t>Plaintiff payment, description</t>
        </is>
      </c>
      <c r="J45" s="4" t="inlineStr">
        <is>
          <t>The plaintiff agreed to accept $600,000 in payments. The first scheduled payment of $200,000 was made on December 20, 2018 in accordance with the settlement terms. Twelve monthly payments of approximately $33,333 are due starting on January 15, through December 15, 2019.</t>
        </is>
      </c>
    </row>
    <row r="46">
      <c r="A46" s="4" t="inlineStr">
        <is>
          <t>Settlement payable</t>
        </is>
      </c>
      <c r="M46" s="5" t="n">
        <v>131724</v>
      </c>
      <c r="O46" s="5" t="n">
        <v>54000</v>
      </c>
    </row>
    <row r="47">
      <c r="A47" s="4" t="inlineStr">
        <is>
          <t>Settlement Agreement [Member]</t>
        </is>
      </c>
    </row>
    <row r="48">
      <c r="A48" s="3" t="inlineStr">
        <is>
          <t>Commitments and Contingencies (Textual)</t>
        </is>
      </c>
    </row>
    <row r="49">
      <c r="A49" s="4" t="inlineStr">
        <is>
          <t>Description of commitments</t>
        </is>
      </c>
      <c r="K49"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September 30, 2020 and 201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39" customWidth="1" min="2" max="2"/>
    <col width="32" customWidth="1" min="3" max="3"/>
  </cols>
  <sheetData>
    <row r="1">
      <c r="A1" s="1" t="inlineStr">
        <is>
          <t>Concentrations (Details)</t>
        </is>
      </c>
      <c r="B1" s="2" t="inlineStr">
        <is>
          <t>12 Months Ended</t>
        </is>
      </c>
    </row>
    <row r="2">
      <c r="B2" s="2" t="inlineStr">
        <is>
          <t>Sep. 30, 2020USD ($)CustomersSuppliers</t>
        </is>
      </c>
      <c r="C2" s="2" t="inlineStr">
        <is>
          <t>Sep. 30, 2019CustomersSuppliers</t>
        </is>
      </c>
    </row>
    <row r="3">
      <c r="A3" s="3" t="inlineStr">
        <is>
          <t>Concentrations (Textual)</t>
        </is>
      </c>
    </row>
    <row r="4">
      <c r="A4" s="4" t="inlineStr">
        <is>
          <t>Cash, FDIC insured amount | $</t>
        </is>
      </c>
      <c r="B4" s="5" t="n">
        <v>250000</v>
      </c>
    </row>
    <row r="5">
      <c r="A5" s="4" t="inlineStr">
        <is>
          <t>Concentrations of foreign sales | $</t>
        </is>
      </c>
      <c r="B5" s="5" t="n">
        <v>7180</v>
      </c>
    </row>
    <row r="6">
      <c r="A6" s="4" t="inlineStr">
        <is>
          <t>Supplier One [Member] | Accounts Payable [Member]</t>
        </is>
      </c>
    </row>
    <row r="7">
      <c r="A7" s="3" t="inlineStr">
        <is>
          <t>Concentrations (Textual)</t>
        </is>
      </c>
    </row>
    <row r="8">
      <c r="A8" s="4" t="inlineStr">
        <is>
          <t>Concentration risk, percentage</t>
        </is>
      </c>
      <c r="B8" s="4" t="inlineStr">
        <is>
          <t>14.00%</t>
        </is>
      </c>
      <c r="C8" s="4" t="inlineStr">
        <is>
          <t>14.00%</t>
        </is>
      </c>
    </row>
    <row r="9">
      <c r="A9" s="4" t="inlineStr">
        <is>
          <t>Number of suppliers</t>
        </is>
      </c>
      <c r="B9" s="6" t="n">
        <v>3</v>
      </c>
      <c r="C9" s="6" t="n">
        <v>3</v>
      </c>
    </row>
    <row r="10">
      <c r="A10" s="4" t="inlineStr">
        <is>
          <t>Supplier Two [Member] | Accounts Payable [Member]</t>
        </is>
      </c>
    </row>
    <row r="11">
      <c r="A11" s="3" t="inlineStr">
        <is>
          <t>Concentrations (Textual)</t>
        </is>
      </c>
    </row>
    <row r="12">
      <c r="A12" s="4" t="inlineStr">
        <is>
          <t>Concentration risk, percentage</t>
        </is>
      </c>
      <c r="B12" s="4" t="inlineStr">
        <is>
          <t>13.00%</t>
        </is>
      </c>
      <c r="C12" s="4" t="inlineStr">
        <is>
          <t>12.00%</t>
        </is>
      </c>
    </row>
    <row r="13">
      <c r="A13" s="4" t="inlineStr">
        <is>
          <t>Number of suppliers</t>
        </is>
      </c>
      <c r="B13" s="6" t="n">
        <v>3</v>
      </c>
      <c r="C13" s="6" t="n">
        <v>3</v>
      </c>
    </row>
    <row r="14">
      <c r="A14" s="4" t="inlineStr">
        <is>
          <t>Supplier Three [Member] | Accounts Payable [Member]</t>
        </is>
      </c>
    </row>
    <row r="15">
      <c r="A15" s="3" t="inlineStr">
        <is>
          <t>Concentrations (Textual)</t>
        </is>
      </c>
    </row>
    <row r="16">
      <c r="A16" s="4" t="inlineStr">
        <is>
          <t>Concentration risk, percentage</t>
        </is>
      </c>
      <c r="B16" s="4" t="inlineStr">
        <is>
          <t>10.00%</t>
        </is>
      </c>
      <c r="C16" s="4" t="inlineStr">
        <is>
          <t>12.00%</t>
        </is>
      </c>
    </row>
    <row r="17">
      <c r="A17" s="4" t="inlineStr">
        <is>
          <t>Number of suppliers</t>
        </is>
      </c>
      <c r="B17" s="6" t="n">
        <v>3</v>
      </c>
      <c r="C17" s="6" t="n">
        <v>3</v>
      </c>
    </row>
    <row r="18">
      <c r="A18" s="4" t="inlineStr">
        <is>
          <t>Sales Revenue, Net [Member] | Customer One [Member]</t>
        </is>
      </c>
    </row>
    <row r="19">
      <c r="A19" s="3" t="inlineStr">
        <is>
          <t>Concentrations (Textual)</t>
        </is>
      </c>
    </row>
    <row r="20">
      <c r="A20" s="4" t="inlineStr">
        <is>
          <t>Concentration risk, percentage</t>
        </is>
      </c>
      <c r="B20" s="4" t="inlineStr">
        <is>
          <t>72.00%</t>
        </is>
      </c>
      <c r="C20" s="4" t="inlineStr">
        <is>
          <t>52.00%</t>
        </is>
      </c>
    </row>
    <row r="21">
      <c r="A21" s="4" t="inlineStr">
        <is>
          <t>Number of customers | Customers</t>
        </is>
      </c>
      <c r="B21" s="6" t="n">
        <v>2</v>
      </c>
      <c r="C21" s="6" t="n">
        <v>2</v>
      </c>
    </row>
    <row r="22">
      <c r="A22" s="4" t="inlineStr">
        <is>
          <t>Sales Revenue, Net [Member] | Customer Two [Member]</t>
        </is>
      </c>
    </row>
    <row r="23">
      <c r="A23" s="3" t="inlineStr">
        <is>
          <t>Concentrations (Textual)</t>
        </is>
      </c>
    </row>
    <row r="24">
      <c r="A24" s="4" t="inlineStr">
        <is>
          <t>Concentration risk, percentage</t>
        </is>
      </c>
      <c r="B24" s="4" t="inlineStr">
        <is>
          <t>11.00%</t>
        </is>
      </c>
      <c r="C24" s="4" t="inlineStr">
        <is>
          <t>14.00%</t>
        </is>
      </c>
    </row>
    <row r="25">
      <c r="A25" s="4" t="inlineStr">
        <is>
          <t>Number of customers | Customers</t>
        </is>
      </c>
      <c r="B25" s="6" t="n">
        <v>2</v>
      </c>
      <c r="C25" s="6" t="n">
        <v>2</v>
      </c>
    </row>
    <row r="26">
      <c r="A26" s="4" t="inlineStr">
        <is>
          <t>Accounts Receivable [Member] | Customer One [Member]</t>
        </is>
      </c>
    </row>
    <row r="27">
      <c r="A27" s="3" t="inlineStr">
        <is>
          <t>Concentrations (Textual)</t>
        </is>
      </c>
    </row>
    <row r="28">
      <c r="A28" s="4" t="inlineStr">
        <is>
          <t>Concentration risk, percentage</t>
        </is>
      </c>
      <c r="B28" s="4" t="inlineStr">
        <is>
          <t>75.00%</t>
        </is>
      </c>
      <c r="C28" s="4" t="inlineStr">
        <is>
          <t>57.00%</t>
        </is>
      </c>
    </row>
    <row r="29">
      <c r="A29" s="4" t="inlineStr">
        <is>
          <t>Number of customers | Customers</t>
        </is>
      </c>
      <c r="B29" s="6" t="n">
        <v>2</v>
      </c>
      <c r="C29" s="6" t="n">
        <v>2</v>
      </c>
    </row>
    <row r="30">
      <c r="A30" s="4" t="inlineStr">
        <is>
          <t>Accounts Receivable [Member] | Customer Two [Member]</t>
        </is>
      </c>
    </row>
    <row r="31">
      <c r="A31" s="3" t="inlineStr">
        <is>
          <t>Concentrations (Textual)</t>
        </is>
      </c>
    </row>
    <row r="32">
      <c r="A32" s="4" t="inlineStr">
        <is>
          <t>Concentration risk, percentage</t>
        </is>
      </c>
      <c r="B32" s="4" t="inlineStr">
        <is>
          <t>21.00%</t>
        </is>
      </c>
      <c r="C32" s="4" t="inlineStr">
        <is>
          <t>20.00%</t>
        </is>
      </c>
    </row>
    <row r="33">
      <c r="A33" s="4" t="inlineStr">
        <is>
          <t>Number of customers | Customers</t>
        </is>
      </c>
      <c r="B33" s="6" t="n">
        <v>2</v>
      </c>
      <c r="C33" s="6" t="n">
        <v>2</v>
      </c>
    </row>
    <row r="34">
      <c r="A34" s="4" t="inlineStr">
        <is>
          <t>Purchase [Member] | Supplier One [Member]</t>
        </is>
      </c>
    </row>
    <row r="35">
      <c r="A35" s="3" t="inlineStr">
        <is>
          <t>Concentrations (Textual)</t>
        </is>
      </c>
    </row>
    <row r="36">
      <c r="A36" s="4" t="inlineStr">
        <is>
          <t>Concentration risk, percentage</t>
        </is>
      </c>
      <c r="B36" s="4" t="inlineStr">
        <is>
          <t>23.00%</t>
        </is>
      </c>
      <c r="C36" s="4" t="inlineStr">
        <is>
          <t>18.00%</t>
        </is>
      </c>
    </row>
    <row r="37">
      <c r="A37" s="4" t="inlineStr">
        <is>
          <t>Number of suppliers</t>
        </is>
      </c>
      <c r="B37" s="6" t="n">
        <v>1</v>
      </c>
      <c r="C37" s="6" t="n">
        <v>2</v>
      </c>
    </row>
    <row r="38">
      <c r="A38" s="4" t="inlineStr">
        <is>
          <t>Purchase [Member] | Supplier Two [Member]</t>
        </is>
      </c>
    </row>
    <row r="39">
      <c r="A39" s="3" t="inlineStr">
        <is>
          <t>Concentrations (Textual)</t>
        </is>
      </c>
    </row>
    <row r="40">
      <c r="A40" s="4" t="inlineStr">
        <is>
          <t>Concentration risk, percentage</t>
        </is>
      </c>
      <c r="B40" s="4" t="inlineStr">
        <is>
          <t>11.00%</t>
        </is>
      </c>
      <c r="C40" s="4" t="inlineStr">
        <is>
          <t>18.00%</t>
        </is>
      </c>
    </row>
    <row r="41">
      <c r="A41" s="4" t="inlineStr">
        <is>
          <t>Number of suppliers</t>
        </is>
      </c>
      <c r="B41" s="6" t="n">
        <v>1</v>
      </c>
      <c r="C41"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R10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80" customWidth="1" min="26" max="26"/>
    <col width="14" customWidth="1" min="27" max="27"/>
    <col width="14" customWidth="1" min="28" max="28"/>
    <col width="14" customWidth="1" min="29" max="29"/>
    <col width="14" customWidth="1" min="30" max="30"/>
    <col width="14" customWidth="1" min="31" max="31"/>
    <col width="13" customWidth="1" min="32" max="32"/>
    <col width="13" customWidth="1" min="33" max="33"/>
    <col width="13" customWidth="1" min="34" max="34"/>
    <col width="13"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ubsequent Events (Details) - USD ($)</t>
        </is>
      </c>
      <c r="B1" s="2" t="inlineStr">
        <is>
          <t>Dec. 16, 2020</t>
        </is>
      </c>
      <c r="C1" s="2" t="inlineStr">
        <is>
          <t>Dec. 15, 2020</t>
        </is>
      </c>
      <c r="D1" s="2" t="inlineStr">
        <is>
          <t>Dec. 11, 2020</t>
        </is>
      </c>
      <c r="E1" s="2" t="inlineStr">
        <is>
          <t>Dec. 02, 2020</t>
        </is>
      </c>
      <c r="F1" s="2" t="inlineStr">
        <is>
          <t>Nov. 24, 2020</t>
        </is>
      </c>
      <c r="G1" s="2" t="inlineStr">
        <is>
          <t>Nov. 02, 2020</t>
        </is>
      </c>
      <c r="H1" s="2" t="inlineStr">
        <is>
          <t>Oct. 30, 2020</t>
        </is>
      </c>
      <c r="I1" s="2" t="inlineStr">
        <is>
          <t>Oct. 18, 2020</t>
        </is>
      </c>
      <c r="J1" s="2" t="inlineStr">
        <is>
          <t>Jun. 11, 2020</t>
        </is>
      </c>
      <c r="K1" s="2" t="inlineStr">
        <is>
          <t>Jun. 03, 2020</t>
        </is>
      </c>
      <c r="L1" s="2" t="inlineStr">
        <is>
          <t>May 14, 2020</t>
        </is>
      </c>
      <c r="M1" s="2" t="inlineStr">
        <is>
          <t>May 05, 2020</t>
        </is>
      </c>
      <c r="N1" s="2" t="inlineStr">
        <is>
          <t>May 02, 2020</t>
        </is>
      </c>
      <c r="O1" s="2" t="inlineStr">
        <is>
          <t>Apr. 15, 2020</t>
        </is>
      </c>
      <c r="P1" s="2" t="inlineStr">
        <is>
          <t>Apr. 14, 2020</t>
        </is>
      </c>
      <c r="Q1" s="2" t="inlineStr">
        <is>
          <t>Apr. 03, 2020</t>
        </is>
      </c>
      <c r="R1" s="2" t="inlineStr">
        <is>
          <t>Mar. 11, 2020</t>
        </is>
      </c>
      <c r="S1" s="2" t="inlineStr">
        <is>
          <t>Feb. 20, 2020</t>
        </is>
      </c>
      <c r="T1" s="2" t="inlineStr">
        <is>
          <t>Dec. 15, 2019</t>
        </is>
      </c>
      <c r="U1" s="2" t="inlineStr">
        <is>
          <t>Nov. 02, 2019</t>
        </is>
      </c>
      <c r="V1" s="2" t="inlineStr">
        <is>
          <t>Oct. 02, 2019</t>
        </is>
      </c>
      <c r="W1" s="2" t="inlineStr">
        <is>
          <t>Dec. 30, 2020</t>
        </is>
      </c>
      <c r="X1" s="2" t="inlineStr">
        <is>
          <t>Dec. 22, 2020</t>
        </is>
      </c>
      <c r="Y1" s="2" t="inlineStr">
        <is>
          <t>Dec. 18, 2020</t>
        </is>
      </c>
      <c r="Z1" s="2" t="inlineStr">
        <is>
          <t>Nov. 18, 2020</t>
        </is>
      </c>
      <c r="AA1" s="2" t="inlineStr">
        <is>
          <t>Oct. 22, 2020</t>
        </is>
      </c>
      <c r="AB1" s="2" t="inlineStr">
        <is>
          <t>Jul. 24, 2020</t>
        </is>
      </c>
      <c r="AC1" s="2" t="inlineStr">
        <is>
          <t>Jun. 26, 2020</t>
        </is>
      </c>
      <c r="AD1" s="2" t="inlineStr">
        <is>
          <t>Jun. 18, 2020</t>
        </is>
      </c>
      <c r="AE1" s="2" t="inlineStr">
        <is>
          <t>Jun. 16, 2020</t>
        </is>
      </c>
      <c r="AF1" s="2" t="inlineStr">
        <is>
          <t>May 29, 2020</t>
        </is>
      </c>
      <c r="AG1" s="2" t="inlineStr">
        <is>
          <t>May 26, 2020</t>
        </is>
      </c>
      <c r="AH1" s="2" t="inlineStr">
        <is>
          <t>May 21, 2020</t>
        </is>
      </c>
      <c r="AI1" s="2" t="inlineStr">
        <is>
          <t>May 18, 2020</t>
        </is>
      </c>
      <c r="AJ1" s="2" t="inlineStr">
        <is>
          <t>May 13, 2020</t>
        </is>
      </c>
      <c r="AK1" s="2" t="inlineStr">
        <is>
          <t>Sep. 30, 2020</t>
        </is>
      </c>
      <c r="AL1" s="2" t="inlineStr">
        <is>
          <t>Sep. 30, 2019</t>
        </is>
      </c>
      <c r="AM1" s="2" t="inlineStr">
        <is>
          <t>Dec. 23, 2020</t>
        </is>
      </c>
      <c r="AN1" s="2" t="inlineStr">
        <is>
          <t>Oct. 07, 2020</t>
        </is>
      </c>
      <c r="AO1" s="2" t="inlineStr">
        <is>
          <t>Sep. 11, 2020</t>
        </is>
      </c>
      <c r="AP1" s="2" t="inlineStr">
        <is>
          <t>Apr. 23, 2020</t>
        </is>
      </c>
      <c r="AQ1" s="2" t="inlineStr">
        <is>
          <t>Apr. 22, 2020</t>
        </is>
      </c>
      <c r="AR1" s="2" t="inlineStr">
        <is>
          <t>Apr. 09, 2020</t>
        </is>
      </c>
    </row>
    <row r="2">
      <c r="A2" s="3" t="inlineStr">
        <is>
          <t>Subsequent Events (Textual)</t>
        </is>
      </c>
    </row>
    <row r="3">
      <c r="A3" s="4" t="inlineStr">
        <is>
          <t>Common stock, shares issued</t>
        </is>
      </c>
      <c r="AK3" s="6" t="n">
        <v>491032439</v>
      </c>
      <c r="AL3" s="6" t="n">
        <v>3255346</v>
      </c>
    </row>
    <row r="4">
      <c r="A4" s="4" t="inlineStr">
        <is>
          <t>Share par value</t>
        </is>
      </c>
      <c r="AK4" s="7" t="n">
        <v>0.0001</v>
      </c>
      <c r="AL4" s="7" t="n">
        <v>0.0001</v>
      </c>
    </row>
    <row r="5">
      <c r="A5" s="4" t="inlineStr">
        <is>
          <t>Notes repayments</t>
        </is>
      </c>
      <c r="AK5" s="5" t="n">
        <v>675770</v>
      </c>
      <c r="AL5" s="5" t="n">
        <v>33580</v>
      </c>
    </row>
    <row r="6">
      <c r="A6" s="4" t="inlineStr">
        <is>
          <t>Gain on debt extinguishment</t>
        </is>
      </c>
      <c r="AK6" s="6" t="n">
        <v>992592</v>
      </c>
      <c r="AL6" s="5" t="n">
        <v>-57623</v>
      </c>
    </row>
    <row r="7">
      <c r="A7" s="4" t="inlineStr">
        <is>
          <t>Promissory note issued</t>
        </is>
      </c>
      <c r="AK7" s="6" t="n">
        <v>50000</v>
      </c>
    </row>
    <row r="8">
      <c r="A8" s="4" t="inlineStr">
        <is>
          <t>Principal balance</t>
        </is>
      </c>
      <c r="AK8" s="6" t="n">
        <v>114194</v>
      </c>
      <c r="AO8" s="5" t="n">
        <v>100000</v>
      </c>
    </row>
    <row r="9">
      <c r="A9" s="4" t="inlineStr">
        <is>
          <t>CEO [Member]</t>
        </is>
      </c>
    </row>
    <row r="10">
      <c r="A10" s="3" t="inlineStr">
        <is>
          <t>Subsequent Events (Textual)</t>
        </is>
      </c>
    </row>
    <row r="11">
      <c r="A11" s="4" t="inlineStr">
        <is>
          <t>Principal amount</t>
        </is>
      </c>
      <c r="P11" s="5" t="n">
        <v>23250</v>
      </c>
      <c r="AB11" s="5" t="n">
        <v>200000</v>
      </c>
    </row>
    <row r="12">
      <c r="A12" s="4" t="inlineStr">
        <is>
          <t>Repayment of related party convertible promissory note</t>
        </is>
      </c>
      <c r="AK12" s="6" t="n">
        <v>263000</v>
      </c>
    </row>
    <row r="13">
      <c r="A13" s="4" t="inlineStr">
        <is>
          <t>Tri-Bridge Ventures, LLC [Member]</t>
        </is>
      </c>
    </row>
    <row r="14">
      <c r="A14" s="3" t="inlineStr">
        <is>
          <t>Subsequent Events (Textual)</t>
        </is>
      </c>
    </row>
    <row r="15">
      <c r="A15" s="4" t="inlineStr">
        <is>
          <t>Convertible promissory note</t>
        </is>
      </c>
      <c r="AQ15" s="5" t="n">
        <v>10010</v>
      </c>
      <c r="AR15" s="5" t="n">
        <v>51000</v>
      </c>
    </row>
    <row r="16">
      <c r="A16" s="4" t="inlineStr">
        <is>
          <t>Principal amount</t>
        </is>
      </c>
      <c r="K16" s="5" t="n">
        <v>12235</v>
      </c>
      <c r="AE16" s="5" t="n">
        <v>7679</v>
      </c>
      <c r="AF16" s="5" t="n">
        <v>9413</v>
      </c>
      <c r="AH16" s="5" t="n">
        <v>7595</v>
      </c>
      <c r="AI16" s="5" t="n">
        <v>6752</v>
      </c>
    </row>
    <row r="17">
      <c r="A17" s="4" t="inlineStr">
        <is>
          <t>Alpha Capital Anstalt [Member]</t>
        </is>
      </c>
    </row>
    <row r="18">
      <c r="A18" s="3" t="inlineStr">
        <is>
          <t>Subsequent Events (Textual)</t>
        </is>
      </c>
    </row>
    <row r="19">
      <c r="A19" s="4" t="inlineStr">
        <is>
          <t>Convertible promissory note</t>
        </is>
      </c>
      <c r="AP19" s="5" t="n">
        <v>2200</v>
      </c>
    </row>
    <row r="20">
      <c r="A20" s="4" t="inlineStr">
        <is>
          <t>One Year Agreement [Member]</t>
        </is>
      </c>
    </row>
    <row r="21">
      <c r="A21" s="3" t="inlineStr">
        <is>
          <t>Subsequent Events (Textual)</t>
        </is>
      </c>
    </row>
    <row r="22">
      <c r="A22" s="4" t="inlineStr">
        <is>
          <t>Monthly fees</t>
        </is>
      </c>
      <c r="AK22" s="6" t="n">
        <v>-18000</v>
      </c>
    </row>
    <row r="23">
      <c r="A23" s="4" t="inlineStr">
        <is>
          <t>Gain on debt extinguishment</t>
        </is>
      </c>
      <c r="AK23" s="6" t="n">
        <v>18000</v>
      </c>
    </row>
    <row r="24">
      <c r="A24" s="4" t="inlineStr">
        <is>
          <t>Trillium Partners LP [Member]</t>
        </is>
      </c>
    </row>
    <row r="25">
      <c r="A25" s="3" t="inlineStr">
        <is>
          <t>Subsequent Events (Textual)</t>
        </is>
      </c>
    </row>
    <row r="26">
      <c r="A26" s="4" t="inlineStr">
        <is>
          <t>Accrued interest</t>
        </is>
      </c>
      <c r="J26" s="5" t="n">
        <v>9</v>
      </c>
      <c r="M26" s="5" t="n">
        <v>3</v>
      </c>
      <c r="N26" s="5" t="n">
        <v>26</v>
      </c>
      <c r="O26" s="5" t="n">
        <v>61</v>
      </c>
      <c r="Q26" s="5" t="n">
        <v>94</v>
      </c>
      <c r="R26" s="5" t="n">
        <v>43</v>
      </c>
      <c r="AC26" s="5" t="n">
        <v>1528</v>
      </c>
      <c r="AD26" s="5" t="n">
        <v>1590</v>
      </c>
      <c r="AG26" s="5" t="n">
        <v>22</v>
      </c>
      <c r="AI26" s="6" t="n">
        <v>2175</v>
      </c>
      <c r="AJ26" s="5" t="n">
        <v>597</v>
      </c>
    </row>
    <row r="27">
      <c r="A27" s="4" t="inlineStr">
        <is>
          <t>Principal amount</t>
        </is>
      </c>
      <c r="J27" s="5" t="n">
        <v>2190</v>
      </c>
      <c r="M27" s="5" t="n">
        <v>500</v>
      </c>
      <c r="N27" s="5" t="n">
        <v>1450</v>
      </c>
      <c r="O27" s="5" t="n">
        <v>1350</v>
      </c>
      <c r="Q27" s="5" t="n">
        <v>370</v>
      </c>
      <c r="R27" s="5" t="n">
        <v>450</v>
      </c>
      <c r="AC27" s="5" t="n">
        <v>3300</v>
      </c>
      <c r="AD27" s="5" t="n">
        <v>6000</v>
      </c>
      <c r="AG27" s="5" t="n">
        <v>3315</v>
      </c>
      <c r="AI27" s="5" t="n">
        <v>1170</v>
      </c>
      <c r="AJ27" s="5" t="n">
        <v>4958</v>
      </c>
    </row>
    <row r="28">
      <c r="A28" s="4" t="inlineStr">
        <is>
          <t>Notes repayments</t>
        </is>
      </c>
      <c r="AK28" s="5" t="n">
        <v>50000</v>
      </c>
    </row>
    <row r="29">
      <c r="A29" s="4" t="inlineStr">
        <is>
          <t>Convertible Notes [Member] | Geneva Roth Remark Holdings Inc. [Member]</t>
        </is>
      </c>
    </row>
    <row r="30">
      <c r="A30" s="3" t="inlineStr">
        <is>
          <t>Subsequent Events (Textual)</t>
        </is>
      </c>
    </row>
    <row r="31">
      <c r="A31" s="4" t="inlineStr">
        <is>
          <t>Common stock, shares issued</t>
        </is>
      </c>
      <c r="AK31" s="6" t="n">
        <v>36006192</v>
      </c>
    </row>
    <row r="32">
      <c r="A32" s="4" t="inlineStr">
        <is>
          <t>Accrued interest</t>
        </is>
      </c>
      <c r="AK32" s="5" t="n">
        <v>0</v>
      </c>
    </row>
    <row r="33">
      <c r="A33" s="4" t="inlineStr">
        <is>
          <t>Principal amount</t>
        </is>
      </c>
      <c r="AK33" s="6" t="n">
        <v>0</v>
      </c>
    </row>
    <row r="34">
      <c r="A34" s="4" t="inlineStr">
        <is>
          <t>Convertible Notes [Member] | Livingston Asset Management LLC [Member]</t>
        </is>
      </c>
    </row>
    <row r="35">
      <c r="A35" s="3" t="inlineStr">
        <is>
          <t>Subsequent Events (Textual)</t>
        </is>
      </c>
    </row>
    <row r="36">
      <c r="A36" s="4" t="inlineStr">
        <is>
          <t>Accrued interest</t>
        </is>
      </c>
      <c r="T36" s="5" t="n">
        <v>0</v>
      </c>
      <c r="U36" s="5" t="n">
        <v>0</v>
      </c>
      <c r="V36" s="5" t="n">
        <v>0</v>
      </c>
    </row>
    <row r="37">
      <c r="A37" s="4" t="inlineStr">
        <is>
          <t>Principal amount</t>
        </is>
      </c>
      <c r="T37" s="5" t="n">
        <v>0</v>
      </c>
      <c r="U37" s="5" t="n">
        <v>0</v>
      </c>
      <c r="V37" s="5" t="n">
        <v>0</v>
      </c>
    </row>
    <row r="38">
      <c r="A38" s="4" t="inlineStr">
        <is>
          <t>Convertible Notes [Member] | Tri-Bridge Ventures, LLC [Member]</t>
        </is>
      </c>
    </row>
    <row r="39">
      <c r="A39" s="3" t="inlineStr">
        <is>
          <t>Subsequent Events (Textual)</t>
        </is>
      </c>
    </row>
    <row r="40">
      <c r="A40" s="4" t="inlineStr">
        <is>
          <t>Accrued interest</t>
        </is>
      </c>
      <c r="L40" s="5" t="n">
        <v>0</v>
      </c>
    </row>
    <row r="41">
      <c r="A41" s="4" t="inlineStr">
        <is>
          <t>Principal amount</t>
        </is>
      </c>
      <c r="L41" s="5" t="n">
        <v>0</v>
      </c>
    </row>
    <row r="42">
      <c r="A42" s="4" t="inlineStr">
        <is>
          <t>Convertible Notes [Member] | Alpha Capital Anstalt [Member]</t>
        </is>
      </c>
    </row>
    <row r="43">
      <c r="A43" s="3" t="inlineStr">
        <is>
          <t>Subsequent Events (Textual)</t>
        </is>
      </c>
    </row>
    <row r="44">
      <c r="A44" s="4" t="inlineStr">
        <is>
          <t>Principal amount</t>
        </is>
      </c>
      <c r="S44" s="5" t="n">
        <v>70000</v>
      </c>
    </row>
    <row r="45">
      <c r="A45" s="4" t="inlineStr">
        <is>
          <t>Convertible Notes [Member] | Geneva Roth Remark Holdings [Member]</t>
        </is>
      </c>
    </row>
    <row r="46">
      <c r="A46" s="3" t="inlineStr">
        <is>
          <t>Subsequent Events (Textual)</t>
        </is>
      </c>
    </row>
    <row r="47">
      <c r="A47" s="4" t="inlineStr">
        <is>
          <t>Accrued interest</t>
        </is>
      </c>
      <c r="AK47" s="6" t="n">
        <v>0</v>
      </c>
    </row>
    <row r="48">
      <c r="A48" s="4" t="inlineStr">
        <is>
          <t>Principal amount</t>
        </is>
      </c>
      <c r="AK48" s="5" t="n">
        <v>0</v>
      </c>
    </row>
    <row r="49">
      <c r="A49" s="4" t="inlineStr">
        <is>
          <t>Subsequent Event [Member]</t>
        </is>
      </c>
    </row>
    <row r="50">
      <c r="A50" s="3" t="inlineStr">
        <is>
          <t>Subsequent Events (Textual)</t>
        </is>
      </c>
    </row>
    <row r="51">
      <c r="A51" s="4" t="inlineStr">
        <is>
          <t>Common stock, shares issued</t>
        </is>
      </c>
      <c r="AM51" s="6" t="n">
        <v>322550196</v>
      </c>
      <c r="AN51" s="6" t="n">
        <v>322550196</v>
      </c>
    </row>
    <row r="52">
      <c r="A52" s="4" t="inlineStr">
        <is>
          <t>Convertible promissory note</t>
        </is>
      </c>
      <c r="C52" s="5" t="n">
        <v>43500</v>
      </c>
      <c r="G52" s="5" t="n">
        <v>53500</v>
      </c>
      <c r="I52" s="5" t="n">
        <v>6000</v>
      </c>
      <c r="Y52" s="5" t="n">
        <v>6000</v>
      </c>
      <c r="Z52" s="5" t="n">
        <v>6000</v>
      </c>
    </row>
    <row r="53">
      <c r="A53" s="4" t="inlineStr">
        <is>
          <t>Interest rate</t>
        </is>
      </c>
      <c r="C53" s="4" t="inlineStr">
        <is>
          <t>10.00%</t>
        </is>
      </c>
      <c r="G53" s="4" t="inlineStr">
        <is>
          <t>10.00%</t>
        </is>
      </c>
      <c r="I53" s="4" t="inlineStr">
        <is>
          <t>12.00%</t>
        </is>
      </c>
      <c r="Y53" s="4" t="inlineStr">
        <is>
          <t>12.00%</t>
        </is>
      </c>
      <c r="Z53" s="4" t="inlineStr">
        <is>
          <t>12.00%</t>
        </is>
      </c>
    </row>
    <row r="54">
      <c r="A54" s="4" t="inlineStr">
        <is>
          <t>Maturity date, description</t>
        </is>
      </c>
      <c r="C54" s="4" t="inlineStr">
        <is>
          <t>The Company executed a convertible promissory note issued to Geneva Roth Remark Holdings for $43,500, having a 10% annual interest rate, maturity of December 15, 2021, and conversion right to a 40% discount to the lowest traded price in the 20 days prior to delivery of a conversion notice. The note was funded for $40,000, with $3,500, disbursed for legal and execution fees.</t>
        </is>
      </c>
      <c r="G54" s="4" t="inlineStr">
        <is>
          <t>The Company executed a convertible promissory note issued to Geneva Roth Remark Holdings for $53,500, having a 10% annual interest rate, maturity of November 2, 2021, and conversion right to a 40% discount to the lowest traded price in the 20 days prior to delivery of a conversion notice. The note was funded for $50,000, with $3,500, disbursed for legal and execution fees.</t>
        </is>
      </c>
      <c r="I54" s="4" t="inlineStr">
        <is>
          <t>The note bears interest at 12%, matures in six months and is convertible into the Company’s common stock at 50% of the lowest closing bid price on the 30 trading days immediately preceding the notice of conversion.</t>
        </is>
      </c>
      <c r="Y54" s="4" t="inlineStr">
        <is>
          <t>The note bears interest at 12% and is convertible into the Company’s common stock at 50% of the lowest closing bid price on the 30 trading days immediately preceding the notice of conversion.</t>
        </is>
      </c>
      <c r="Z54" s="4" t="inlineStr">
        <is>
          <t>The note bears interest at 12% and is convertible into the Company’s common stock at 50% of the lowest closing bid price on the 30 trading days immediately preceding the notice of conversion.</t>
        </is>
      </c>
    </row>
    <row r="55">
      <c r="A55" s="4" t="inlineStr">
        <is>
          <t>Subsequent Event [Member] | One Year Agreement [Member] | Convertible and Non-Convertible Notes [Member]</t>
        </is>
      </c>
    </row>
    <row r="56">
      <c r="A56" s="3" t="inlineStr">
        <is>
          <t>Subsequent Events (Textual)</t>
        </is>
      </c>
    </row>
    <row r="57">
      <c r="A57" s="4" t="inlineStr">
        <is>
          <t>Convertible promissory note</t>
        </is>
      </c>
      <c r="Y57" s="5" t="n">
        <v>6000</v>
      </c>
    </row>
    <row r="58">
      <c r="A58" s="4" t="inlineStr">
        <is>
          <t>Interest rate</t>
        </is>
      </c>
      <c r="Y58" s="4" t="inlineStr">
        <is>
          <t>12.00%</t>
        </is>
      </c>
    </row>
    <row r="59">
      <c r="A59" s="4" t="inlineStr">
        <is>
          <t>Subsequent Event [Member] | Howco One [Member] | Chief Financial Officer [Member]</t>
        </is>
      </c>
    </row>
    <row r="60">
      <c r="A60" s="3" t="inlineStr">
        <is>
          <t>Subsequent Events (Textual)</t>
        </is>
      </c>
    </row>
    <row r="61">
      <c r="A61" s="4" t="inlineStr">
        <is>
          <t>Accrued interest</t>
        </is>
      </c>
      <c r="X61" s="5" t="n">
        <v>14500</v>
      </c>
    </row>
    <row r="62">
      <c r="A62" s="4" t="inlineStr">
        <is>
          <t>Principal amount</t>
        </is>
      </c>
      <c r="X62" s="6" t="n">
        <v>50000</v>
      </c>
    </row>
    <row r="63">
      <c r="A63" s="4" t="inlineStr">
        <is>
          <t>Notes repayments</t>
        </is>
      </c>
      <c r="X63" s="5" t="n">
        <v>2580</v>
      </c>
    </row>
    <row r="64">
      <c r="A64" s="4" t="inlineStr">
        <is>
          <t>Subsequent Event [Member] | Howco Distributing [Member]</t>
        </is>
      </c>
    </row>
    <row r="65">
      <c r="A65" s="3" t="inlineStr">
        <is>
          <t>Subsequent Events (Textual)</t>
        </is>
      </c>
    </row>
    <row r="66">
      <c r="A66" s="4" t="inlineStr">
        <is>
          <t>Due invoices</t>
        </is>
      </c>
      <c r="W66" s="5" t="n">
        <v>276430</v>
      </c>
    </row>
    <row r="67">
      <c r="A67" s="4" t="inlineStr">
        <is>
          <t>Finance charges</t>
        </is>
      </c>
      <c r="W67" s="5" t="n">
        <v>40212</v>
      </c>
    </row>
    <row r="68">
      <c r="A68" s="4" t="inlineStr">
        <is>
          <t>Subsequent Event [Member] | Trillium Partners LP [Member]</t>
        </is>
      </c>
    </row>
    <row r="69">
      <c r="A69" s="3" t="inlineStr">
        <is>
          <t>Subsequent Events (Textual)</t>
        </is>
      </c>
    </row>
    <row r="70">
      <c r="A70" s="4" t="inlineStr">
        <is>
          <t>Common stock, shares issued</t>
        </is>
      </c>
      <c r="AM70" s="6" t="n">
        <v>564463</v>
      </c>
      <c r="AN70" s="6" t="n">
        <v>564463</v>
      </c>
    </row>
    <row r="71">
      <c r="A71" s="4" t="inlineStr">
        <is>
          <t>Subsequent Event [Member] | Convertible Notes [Member] | Geneva Roth Remark Holdings Inc. [Member]</t>
        </is>
      </c>
    </row>
    <row r="72">
      <c r="A72" s="3" t="inlineStr">
        <is>
          <t>Subsequent Events (Textual)</t>
        </is>
      </c>
    </row>
    <row r="73">
      <c r="A73" s="4" t="inlineStr">
        <is>
          <t>Convertible promissory note</t>
        </is>
      </c>
      <c r="H73" s="5" t="n">
        <v>60000</v>
      </c>
    </row>
    <row r="74">
      <c r="A74" s="4" t="inlineStr">
        <is>
          <t>Accrued interest</t>
        </is>
      </c>
      <c r="H74" s="5" t="n">
        <v>3000</v>
      </c>
    </row>
    <row r="75">
      <c r="A75" s="4" t="inlineStr">
        <is>
          <t>Subsequent Event [Member] | Convertible Notes [Member] | Livingston Asset Management LLC [Member]</t>
        </is>
      </c>
    </row>
    <row r="76">
      <c r="A76" s="3" t="inlineStr">
        <is>
          <t>Subsequent Events (Textual)</t>
        </is>
      </c>
    </row>
    <row r="77">
      <c r="A77" s="4" t="inlineStr">
        <is>
          <t>Common stock, shares issued</t>
        </is>
      </c>
      <c r="C77" s="6" t="n">
        <v>19794860</v>
      </c>
      <c r="E77" s="6" t="n">
        <v>16503483</v>
      </c>
      <c r="F77" s="6" t="n">
        <v>16623800</v>
      </c>
    </row>
    <row r="78">
      <c r="A78" s="4" t="inlineStr">
        <is>
          <t>Convertible promissory note</t>
        </is>
      </c>
      <c r="C78" s="5" t="n">
        <v>17000</v>
      </c>
      <c r="E78" s="5" t="n">
        <v>17000</v>
      </c>
      <c r="F78" s="5" t="n">
        <v>17000</v>
      </c>
    </row>
    <row r="79">
      <c r="A79" s="4" t="inlineStr">
        <is>
          <t>Accrued interest</t>
        </is>
      </c>
      <c r="C79" s="6" t="n">
        <v>1770</v>
      </c>
      <c r="E79" s="6" t="n">
        <v>1799</v>
      </c>
      <c r="F79" s="6" t="n">
        <v>1924</v>
      </c>
    </row>
    <row r="80">
      <c r="A80" s="4" t="inlineStr">
        <is>
          <t>Fees</t>
        </is>
      </c>
      <c r="C80" s="5" t="n">
        <v>1025</v>
      </c>
      <c r="E80" s="5" t="n">
        <v>1025</v>
      </c>
      <c r="F80" s="5" t="n">
        <v>1025</v>
      </c>
    </row>
    <row r="81">
      <c r="A81" s="4" t="inlineStr">
        <is>
          <t>Subsequent Event [Member] | Convertible Notes [Member] | Tri-Bridge Ventures, LLC [Member]</t>
        </is>
      </c>
    </row>
    <row r="82">
      <c r="A82" s="3" t="inlineStr">
        <is>
          <t>Subsequent Events (Textual)</t>
        </is>
      </c>
    </row>
    <row r="83">
      <c r="A83" s="4" t="inlineStr">
        <is>
          <t>Common stock, shares issued</t>
        </is>
      </c>
      <c r="D83" s="6" t="n">
        <v>29007611</v>
      </c>
    </row>
    <row r="84">
      <c r="A84" s="4" t="inlineStr">
        <is>
          <t>Convertible promissory note</t>
        </is>
      </c>
      <c r="D84" s="5" t="n">
        <v>35000</v>
      </c>
    </row>
    <row r="85">
      <c r="A85" s="4" t="inlineStr">
        <is>
          <t>Accrued interest</t>
        </is>
      </c>
      <c r="D85" s="5" t="n">
        <v>1550</v>
      </c>
    </row>
    <row r="86">
      <c r="A86" s="4" t="inlineStr">
        <is>
          <t>Subsequent Event [Member] | Convertible Notes [Member] | Alpha Capital Anstalt [Member]</t>
        </is>
      </c>
    </row>
    <row r="87">
      <c r="A87" s="3" t="inlineStr">
        <is>
          <t>Subsequent Events (Textual)</t>
        </is>
      </c>
    </row>
    <row r="88">
      <c r="A88" s="4" t="inlineStr">
        <is>
          <t>Common stock, shares issued</t>
        </is>
      </c>
      <c r="B88" s="6" t="n">
        <v>16384615</v>
      </c>
    </row>
    <row r="89">
      <c r="A89" s="4" t="inlineStr">
        <is>
          <t>Convertible promissory note</t>
        </is>
      </c>
      <c r="B89" s="5" t="n">
        <v>21300</v>
      </c>
    </row>
    <row r="90">
      <c r="A90" s="4" t="inlineStr">
        <is>
          <t>Subsequent Event [Member] | Convertible Notes [Member] | Geneva Roth Remark Holdings [Member]</t>
        </is>
      </c>
    </row>
    <row r="91">
      <c r="A91" s="3" t="inlineStr">
        <is>
          <t>Subsequent Events (Textual)</t>
        </is>
      </c>
    </row>
    <row r="92">
      <c r="A92" s="4" t="inlineStr">
        <is>
          <t>Common stock, shares issued</t>
        </is>
      </c>
      <c r="B92" s="6" t="n">
        <v>46375000</v>
      </c>
    </row>
    <row r="93">
      <c r="A93" s="4" t="inlineStr">
        <is>
          <t>Convertible promissory note</t>
        </is>
      </c>
      <c r="B93" s="5" t="n">
        <v>53000</v>
      </c>
    </row>
    <row r="94">
      <c r="A94" s="4" t="inlineStr">
        <is>
          <t>Accrued interest</t>
        </is>
      </c>
      <c r="B94" s="5" t="n">
        <v>3000</v>
      </c>
    </row>
    <row r="95">
      <c r="A95" s="4" t="inlineStr">
        <is>
          <t>Subsequent Event [Member] | Consultant services [Member]</t>
        </is>
      </c>
    </row>
    <row r="96">
      <c r="A96" s="3" t="inlineStr">
        <is>
          <t>Subsequent Events (Textual)</t>
        </is>
      </c>
    </row>
    <row r="97">
      <c r="A97" s="4" t="inlineStr">
        <is>
          <t>Common stock, shares issued</t>
        </is>
      </c>
      <c r="AA97" s="6" t="n">
        <v>10000000</v>
      </c>
    </row>
    <row r="98">
      <c r="A98" s="4" t="inlineStr">
        <is>
          <t>Share par value</t>
        </is>
      </c>
      <c r="AA98" s="7" t="n">
        <v>0.0034</v>
      </c>
    </row>
    <row r="99">
      <c r="A99" s="4" t="inlineStr">
        <is>
          <t>Compensation expense</t>
        </is>
      </c>
      <c r="AA99" s="5" t="n">
        <v>17000</v>
      </c>
    </row>
    <row r="100">
      <c r="A100" s="4" t="inlineStr">
        <is>
          <t>Subsequent Event [Member] | Employees [Member]</t>
        </is>
      </c>
    </row>
    <row r="101">
      <c r="A101" s="3" t="inlineStr">
        <is>
          <t>Subsequent Events (Textual)</t>
        </is>
      </c>
    </row>
    <row r="102">
      <c r="A102" s="4" t="inlineStr">
        <is>
          <t>Common stock, shares issued</t>
        </is>
      </c>
      <c r="AA102" s="6" t="n">
        <v>10000000</v>
      </c>
    </row>
    <row r="103">
      <c r="A103" s="4" t="inlineStr">
        <is>
          <t>Share par value</t>
        </is>
      </c>
      <c r="AA103" s="7" t="n">
        <v>0.0034</v>
      </c>
    </row>
    <row r="104">
      <c r="A104" s="4" t="inlineStr">
        <is>
          <t>Consulting expense</t>
        </is>
      </c>
      <c r="AA104" s="5" t="n">
        <v>34000</v>
      </c>
    </row>
    <row r="105">
      <c r="A105" s="4" t="inlineStr">
        <is>
          <t>Subsequent Event [Member] | Non-employees [Member]</t>
        </is>
      </c>
    </row>
    <row r="106">
      <c r="A106" s="3" t="inlineStr">
        <is>
          <t>Subsequent Events (Textual)</t>
        </is>
      </c>
    </row>
    <row r="107">
      <c r="A107" s="4" t="inlineStr">
        <is>
          <t>Common stock, shares issued</t>
        </is>
      </c>
      <c r="AA107" s="6" t="n">
        <v>5000000</v>
      </c>
    </row>
    <row r="108">
      <c r="A108" s="4" t="inlineStr">
        <is>
          <t>Share par value</t>
        </is>
      </c>
      <c r="AA108" s="7" t="n">
        <v>0.0034</v>
      </c>
    </row>
    <row r="109">
      <c r="A109" s="4" t="inlineStr">
        <is>
          <t>Compensation expense</t>
        </is>
      </c>
      <c r="AA109" s="5" t="n">
        <v>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Bantec, Inc. is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established Bantec Sanitizing which offers sanitizing products and equipment through its new we store bantec.store. The Company
has operations based in Little Falls, New Jersey and Vancouver, Washington. The Company continues to seek strategic acquisitions
and partnerships that offer us an opportunity to grow sales and profit. On April 24, 2018 the Company amended its
articles of incorporation, filed with the Delaware Secretary of State, changing the Company name from Drone USA, Inc. to Bantek,
Inc., which was accepted by FINRA on February 19, 2019. Bantek, Inc. filed a change of name to Bantec, Inc. and to effect a reverse
stock split (of the common stock) of 1 for 1,000 on August 6, 2019, which became effective on February 10, 2020. All share and
per share related amounts in the accompanying consolidated financial statements and footnotes have been retroactively adjusted
for all periods presented for the effect of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Sep. 30, 2020</t>
        </is>
      </c>
    </row>
    <row r="3">
      <c r="A3" s="3" t="inlineStr">
        <is>
          <t>Accounting Policies [Abstract]</t>
        </is>
      </c>
    </row>
    <row r="4">
      <c r="A4" s="4" t="inlineStr">
        <is>
          <t>SUMMARY OF SIGNIFICANT ACCOUNTING POLICIES AND GOING CONCERN</t>
        </is>
      </c>
      <c r="B4" s="4" t="inlineStr">
        <is>
          <t>NOTE 2 - SUMMARY OF
SIGNIFICANT ACCOUNTING POLICIES AND GOING CONCERN Principles of Consolidation The accompanying consolidated financial statements
include the accounts of Bantec, Inc. and its wholly-owned subsidiaries, Drone USA, LLC (inactive), Bantec Construction LLC (inactive),
and Howco.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0, the Company has incurred a
net loss of $4,328,318 and used cash in operations of $491,000. The working capital deficit, stockholders' deficit and accumulated
deficit was $16,214,281, $17,944,973 and $31,074,769, respectively, at September 30, 2020. Furthermore, on September 6, 2019 the
Company received a default notice on its payment obligations under the senior secured credit facility agreement (see Note 10),
defaulted on its Note Payable – Seller in September 2017 and has since defaulted on other promissory notes. As of September
30, 2020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lease liability and related right-of-use asset, valuation of stock-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0 At September 30, 2019
Description Level 1 Level 2 Level 3 Level 1 Level 2 Level 3
Derivative Liability - - $ 128,628 - - $ 128,628
A roll-forward of the level 3 valuation financial
instruments is as follows:
Derivative
Balance at September 30, 2018 $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128,628
Changes and adjustments during the year ended September 30, 2020 -
Balance at September 30, 2020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19,777 and the derivative liability for convertible notes is $8,851 at September 30,
2020. (See Notes 10 and 1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11,088 and $11,280 in 2020 and 2019, respectively.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was being amortized. Goodwill and intangible assets were determined
to be impaired at September 30, 2019. (See Note 5.)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and performs
other services. The Company began offering insulation jackets for commercial and government facilities to insulate and monitor
heating and cooling equipment. Contracts for drone related products and services and insulating jacket related sales will be evaluated
using the five-step process outline above. There have been no material sales for drone products or other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95,634 and $134,826 for the years ended September 30, 2020 and 2019,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0, the Company's tax returns for the tax years 2020, 2019 and 2018 remain
subject to audit, primarily by the Internal Revenue Service. The Company did not have material unrecognized
tax benefits as of September 30, 2020 and 2019 and does not expect this to change significantly over the next 12 months. The Company
will recognize interest and penalties accrued on any unrecognized tax benefits as a component of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0, 17,755 options were outstanding of which 14,427 were exercisable, 25,484,484 warrants were outstanding and exercisable,
and related party convertible debt and accrued interest totaling $1,304,258 was convertible into 526,400,307 shares of common stock.
Additionally, as of September 30, 2020, the outstanding principal balance, including accrued interest of the third-party convertible
debt, totaled $7,628,312 and was convertible into 2,068,874,026 shares of common stock. It should be noted that contractually the
limitations on the third-party notes (and the related warrant) limit the number of shares converted to to either 4.99% or 9.99%
of the then outstanding shares. As of September 30, 2020, and 2019, potentially dilutive securities consisted of the following:
September 30, September 30,
Stock options 17,755 17,775
Warrants 25,484,484 1,198,271
Related party convertible debt and accrued interest 526,400,307 11,162,896
Third party convertible debt (including senior debt) 2,068,874,206 83,780,049
Total 2,620,776,752 96,158,99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0, the Company did not report any segment information since the Company only generates sales from its subsidiary,
Howco. Reclassification Two loan amounts under long term liabilities
have been combined into one line item at September 30, 2019 to conform with 2020 presentation. 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 xml:space="preserve">NOTE
3 - ACCOUNTS RECEIVABLE The Company's accounts receivable
at September 30, 2020 and 2019 is as follow:
September 30, September 30,
Accounts receivable $ 349,389 $ 791,728
Reserve for doubtful accounts - -
$ 349,389 $ 791,7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5:23:57Z</dcterms:created>
  <dcterms:modified xmlns:dcterms="http://purl.org/dc/terms/" xmlns:xsi="http://www.w3.org/2001/XMLSchema-instance" xsi:type="dcterms:W3CDTF">2021-01-12T15:23:57Z</dcterms:modified>
</cp:coreProperties>
</file>